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mon Stockholde"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come Taxes" sheetId="10" state="visible" r:id="rId10"/>
    <sheet xmlns:r="http://schemas.openxmlformats.org/officeDocument/2006/relationships" name="Long-Term Debt and Short-Term B" sheetId="11" state="visible" r:id="rId11"/>
    <sheet xmlns:r="http://schemas.openxmlformats.org/officeDocument/2006/relationships" name="Common Stock and Earnings Per S" sheetId="12" state="visible" r:id="rId12"/>
    <sheet xmlns:r="http://schemas.openxmlformats.org/officeDocument/2006/relationships" name="Stock Based Compensation" sheetId="13" state="visible" r:id="rId13"/>
    <sheet xmlns:r="http://schemas.openxmlformats.org/officeDocument/2006/relationships" name="Employee Benefit Plans" sheetId="14" state="visible" r:id="rId14"/>
    <sheet xmlns:r="http://schemas.openxmlformats.org/officeDocument/2006/relationships" name="Rate Matters" sheetId="15" state="visible" r:id="rId15"/>
    <sheet xmlns:r="http://schemas.openxmlformats.org/officeDocument/2006/relationships" name="Notes Receivable and Customers'" sheetId="16" state="visible" r:id="rId16"/>
    <sheet xmlns:r="http://schemas.openxmlformats.org/officeDocument/2006/relationships" name="Commitments" sheetId="17" state="visible" r:id="rId17"/>
    <sheet xmlns:r="http://schemas.openxmlformats.org/officeDocument/2006/relationships" name="Fair Value of Financial Instrum" sheetId="18" state="visible" r:id="rId18"/>
    <sheet xmlns:r="http://schemas.openxmlformats.org/officeDocument/2006/relationships" name="Taxes Other than Income Taxes" sheetId="19" state="visible" r:id="rId19"/>
    <sheet xmlns:r="http://schemas.openxmlformats.org/officeDocument/2006/relationships" name="Selected Quarterly Financial Da" sheetId="20" state="visible" r:id="rId20"/>
    <sheet xmlns:r="http://schemas.openxmlformats.org/officeDocument/2006/relationships" name="Schedule II Valuation and Quali"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ncome Taxes (Tables)" sheetId="24" state="visible" r:id="rId24"/>
    <sheet xmlns:r="http://schemas.openxmlformats.org/officeDocument/2006/relationships" name="Long-Term Debt and Short-Term25" sheetId="25" state="visible" r:id="rId25"/>
    <sheet xmlns:r="http://schemas.openxmlformats.org/officeDocument/2006/relationships" name="Common Stock and Earnings Per26" sheetId="26" state="visible" r:id="rId26"/>
    <sheet xmlns:r="http://schemas.openxmlformats.org/officeDocument/2006/relationships" name="Stock Based Compensation (Table" sheetId="27" state="visible" r:id="rId27"/>
    <sheet xmlns:r="http://schemas.openxmlformats.org/officeDocument/2006/relationships" name="Employee Benefit Plans (Tables)" sheetId="28" state="visible" r:id="rId28"/>
    <sheet xmlns:r="http://schemas.openxmlformats.org/officeDocument/2006/relationships" name="Notes Receivable and Customer29" sheetId="29" state="visible" r:id="rId29"/>
    <sheet xmlns:r="http://schemas.openxmlformats.org/officeDocument/2006/relationships" name="Fair Value of Financial Instr30" sheetId="30" state="visible" r:id="rId30"/>
    <sheet xmlns:r="http://schemas.openxmlformats.org/officeDocument/2006/relationships" name="Taxes Other than Income Taxes (" sheetId="31" state="visible" r:id="rId31"/>
    <sheet xmlns:r="http://schemas.openxmlformats.org/officeDocument/2006/relationships" name="Selected Quarterly Financial 32" sheetId="32" state="visible" r:id="rId32"/>
    <sheet xmlns:r="http://schemas.openxmlformats.org/officeDocument/2006/relationships" name="Significant Accounting Polici33" sheetId="33" state="visible" r:id="rId33"/>
    <sheet xmlns:r="http://schemas.openxmlformats.org/officeDocument/2006/relationships" name="Acquisitions (Details)" sheetId="34" state="visible" r:id="rId34"/>
    <sheet xmlns:r="http://schemas.openxmlformats.org/officeDocument/2006/relationships" name="Income Taxes (Details)" sheetId="35" state="visible" r:id="rId35"/>
    <sheet xmlns:r="http://schemas.openxmlformats.org/officeDocument/2006/relationships" name="Long-Term Debt and Short-Term36" sheetId="36" state="visible" r:id="rId36"/>
    <sheet xmlns:r="http://schemas.openxmlformats.org/officeDocument/2006/relationships" name="Long-Term Debt and Short-Term37" sheetId="37" state="visible" r:id="rId37"/>
    <sheet xmlns:r="http://schemas.openxmlformats.org/officeDocument/2006/relationships" name="Long-Term Debt and Short-Term38" sheetId="38" state="visible" r:id="rId38"/>
    <sheet xmlns:r="http://schemas.openxmlformats.org/officeDocument/2006/relationships" name="Long-Term Debt and Short-Term39" sheetId="39" state="visible" r:id="rId39"/>
    <sheet xmlns:r="http://schemas.openxmlformats.org/officeDocument/2006/relationships" name="Long-Term Debt and Short-Term40" sheetId="40" state="visible" r:id="rId40"/>
    <sheet xmlns:r="http://schemas.openxmlformats.org/officeDocument/2006/relationships" name="Long-Term Debt and Short-Term41" sheetId="41" state="visible" r:id="rId41"/>
    <sheet xmlns:r="http://schemas.openxmlformats.org/officeDocument/2006/relationships" name="Long-Term Debt and Short-Term42" sheetId="42" state="visible" r:id="rId42"/>
    <sheet xmlns:r="http://schemas.openxmlformats.org/officeDocument/2006/relationships" name="Common Stock and Earnings Per43" sheetId="43" state="visible" r:id="rId43"/>
    <sheet xmlns:r="http://schemas.openxmlformats.org/officeDocument/2006/relationships" name="Stock Based Compensation (Detai" sheetId="44" state="visible" r:id="rId44"/>
    <sheet xmlns:r="http://schemas.openxmlformats.org/officeDocument/2006/relationships" name="Employee Benefit Plans, Changes" sheetId="45" state="visible" r:id="rId45"/>
    <sheet xmlns:r="http://schemas.openxmlformats.org/officeDocument/2006/relationships" name="Employee Benefit Plans, Compone" sheetId="46" state="visible" r:id="rId46"/>
    <sheet xmlns:r="http://schemas.openxmlformats.org/officeDocument/2006/relationships" name="Employee Benefit Plans, Benefit" sheetId="47" state="visible" r:id="rId47"/>
    <sheet xmlns:r="http://schemas.openxmlformats.org/officeDocument/2006/relationships" name="Employee Benefit Plans, Project" sheetId="48" state="visible" r:id="rId48"/>
    <sheet xmlns:r="http://schemas.openxmlformats.org/officeDocument/2006/relationships" name="Employee Benefit Plans, Weighte" sheetId="49" state="visible" r:id="rId49"/>
    <sheet xmlns:r="http://schemas.openxmlformats.org/officeDocument/2006/relationships" name="Employee Benefit Plans, Fair Va" sheetId="50" state="visible" r:id="rId50"/>
    <sheet xmlns:r="http://schemas.openxmlformats.org/officeDocument/2006/relationships" name="Employee Benefit Plans, Defined" sheetId="51" state="visible" r:id="rId51"/>
    <sheet xmlns:r="http://schemas.openxmlformats.org/officeDocument/2006/relationships" name="Rate Matters (Details)" sheetId="52" state="visible" r:id="rId52"/>
    <sheet xmlns:r="http://schemas.openxmlformats.org/officeDocument/2006/relationships" name="Notes Receivable and Customer53" sheetId="53" state="visible" r:id="rId53"/>
    <sheet xmlns:r="http://schemas.openxmlformats.org/officeDocument/2006/relationships" name="Commitments (Details)" sheetId="54" state="visible" r:id="rId54"/>
    <sheet xmlns:r="http://schemas.openxmlformats.org/officeDocument/2006/relationships" name="Fair Value of Financial Instr55" sheetId="55" state="visible" r:id="rId55"/>
    <sheet xmlns:r="http://schemas.openxmlformats.org/officeDocument/2006/relationships" name="Taxes Other than Income Taxes56" sheetId="56" state="visible" r:id="rId56"/>
    <sheet xmlns:r="http://schemas.openxmlformats.org/officeDocument/2006/relationships" name="Selected Quarterly Financial 57" sheetId="57" state="visible" r:id="rId57"/>
    <sheet xmlns:r="http://schemas.openxmlformats.org/officeDocument/2006/relationships" name="Schedule II Valuation and Qua58" sheetId="58" state="visible" r:id="rId58"/>
  </sheets>
  <definedNames/>
  <calcPr calcId="124519" fullCalcOnLoad="1"/>
</workbook>
</file>

<file path=xl/sharedStrings.xml><?xml version="1.0" encoding="utf-8"?>
<sst xmlns="http://schemas.openxmlformats.org/spreadsheetml/2006/main" uniqueCount="861">
  <si>
    <t>Document and Entity Information - USD ($)</t>
  </si>
  <si>
    <t>12 Months Ended</t>
  </si>
  <si>
    <t>Dec. 31, 2016</t>
  </si>
  <si>
    <t>Mar. 07, 2017</t>
  </si>
  <si>
    <t>Jun. 30, 2016</t>
  </si>
  <si>
    <t>Document and Entity Information [Abstract]</t>
  </si>
  <si>
    <t>Entity Registrant Name</t>
  </si>
  <si>
    <t>YORK WATER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Balance Sheets - USD ($) $ in Thousands</t>
  </si>
  <si>
    <t>Dec. 31, 2015</t>
  </si>
  <si>
    <t>ASSETS</t>
  </si>
  <si>
    <t>UTILITY PLANT, at original cost</t>
  </si>
  <si>
    <t>Plant acquisition adjustments</t>
  </si>
  <si>
    <t>Accumulated depreciation</t>
  </si>
  <si>
    <t>Net utility plant</t>
  </si>
  <si>
    <t>OTHER PHYSICAL PROPERTY, net of accumulated depreciation of $353 in 2016 and $329 in 2015</t>
  </si>
  <si>
    <t>CURRENT ASSETS:</t>
  </si>
  <si>
    <t>Cash and cash equivalents</t>
  </si>
  <si>
    <t>Accounts receivable, net of reserves of $305 in 2016 and $315 in 2015</t>
  </si>
  <si>
    <t>Unbilled revenues</t>
  </si>
  <si>
    <t>Recoverable income taxes</t>
  </si>
  <si>
    <t>Materials and supplies inventories, at cost</t>
  </si>
  <si>
    <t>Prepaid expenses</t>
  </si>
  <si>
    <t>Total current assets</t>
  </si>
  <si>
    <t>OTHER LONG-TERM ASSETS:</t>
  </si>
  <si>
    <t>Notes receivable</t>
  </si>
  <si>
    <t>Deferred regulatory assets</t>
  </si>
  <si>
    <t>Other assets</t>
  </si>
  <si>
    <t>Total other long-term assets</t>
  </si>
  <si>
    <t>Total Assets</t>
  </si>
  <si>
    <t>COMMON STOCKHOLDERS' EQUITY:</t>
  </si>
  <si>
    <t>Common stock, no par value, authorized 46,500,000 shares, issued and outstanding 12,852,295 shares in 2016 and 12,812,377 shares in 2015</t>
  </si>
  <si>
    <t>Retained earnings</t>
  </si>
  <si>
    <t>Total common stockholders' equity</t>
  </si>
  <si>
    <t>PREFERRED STOCK, authorized 500,000 shares, no shares issued</t>
  </si>
  <si>
    <t>LONG-TERM DEBT, excluding current portion</t>
  </si>
  <si>
    <t>COMMITMENTS</t>
  </si>
  <si>
    <t xml:space="preserve"> </t>
  </si>
  <si>
    <t>CURRENT LIABILITIES:</t>
  </si>
  <si>
    <t>Current portion of long-term debt</t>
  </si>
  <si>
    <t>Accounts payable</t>
  </si>
  <si>
    <t>Dividends payable</t>
  </si>
  <si>
    <t>Accrued compensation and benefits</t>
  </si>
  <si>
    <t>Accrued interest</t>
  </si>
  <si>
    <t>Other accrued expenses</t>
  </si>
  <si>
    <t>Total current liabilities</t>
  </si>
  <si>
    <t>DEFERRED CREDITS:</t>
  </si>
  <si>
    <t>Customers' advances for construction</t>
  </si>
  <si>
    <t>Deferred income taxes</t>
  </si>
  <si>
    <t>Deferred employee benefits</t>
  </si>
  <si>
    <t>Other deferred credits</t>
  </si>
  <si>
    <t>Total deferred credits</t>
  </si>
  <si>
    <t>Contributions in aid of construction</t>
  </si>
  <si>
    <t>Total Stockholders' Equity and Liabilities</t>
  </si>
  <si>
    <t>Balance Sheets (Parenthetical) - USD ($) $ in Thousands</t>
  </si>
  <si>
    <t>Other physical property, accumulated depreciation</t>
  </si>
  <si>
    <t>Accounts receivables, reserves</t>
  </si>
  <si>
    <t>Common stock, par value (in dollars per share)</t>
  </si>
  <si>
    <t>Common stock, authorized (in shares)</t>
  </si>
  <si>
    <t>Common stock, issued (in shares)</t>
  </si>
  <si>
    <t>Common stock, outstanding (in shares)</t>
  </si>
  <si>
    <t>Preferred stock, authorized (in shares)</t>
  </si>
  <si>
    <t>Preferred stock, issued (in shares)</t>
  </si>
  <si>
    <t>Statements of Income - USD ($) $ in Thousands</t>
  </si>
  <si>
    <t>Dec. 31, 2014</t>
  </si>
  <si>
    <t>OPERATING REVENUES:</t>
  </si>
  <si>
    <t>Residential</t>
  </si>
  <si>
    <t>Commercial and industrial</t>
  </si>
  <si>
    <t>Other</t>
  </si>
  <si>
    <t>Operating revenues</t>
  </si>
  <si>
    <t>OPERATING EXPENSES:</t>
  </si>
  <si>
    <t>Operation and maintenance</t>
  </si>
  <si>
    <t>Administrative and general</t>
  </si>
  <si>
    <t>Depreciation and amortization</t>
  </si>
  <si>
    <t>Taxes other than income taxes</t>
  </si>
  <si>
    <t>Operating expenses</t>
  </si>
  <si>
    <t>Operating income</t>
  </si>
  <si>
    <t>OTHER INCOME (EXPENSES):</t>
  </si>
  <si>
    <t>Interest on debt</t>
  </si>
  <si>
    <t>Allowance for funds used during construction</t>
  </si>
  <si>
    <t>Gain on sale of land</t>
  </si>
  <si>
    <t>Other income (expenses), net</t>
  </si>
  <si>
    <t>Other income (expenses)</t>
  </si>
  <si>
    <t>Income before income taxes</t>
  </si>
  <si>
    <t>Income taxes</t>
  </si>
  <si>
    <t>Net Income</t>
  </si>
  <si>
    <t>Basic Earnings Per Share (in dollars per share)</t>
  </si>
  <si>
    <t>Diluted Earnings Per Share (in dollars per share)</t>
  </si>
  <si>
    <t>Cash Dividends Declared Per Share (in shares)</t>
  </si>
  <si>
    <t>Statements of Common Stockholders' Equity - USD ($) $ in Thousands</t>
  </si>
  <si>
    <t>Common Stock [Member]</t>
  </si>
  <si>
    <t>Retained Earnings [Member]</t>
  </si>
  <si>
    <t>Total</t>
  </si>
  <si>
    <t>Balance at Dec. 31, 2013</t>
  </si>
  <si>
    <t>Balance (in shares) at Dec. 31, 2013</t>
  </si>
  <si>
    <t>Net income</t>
  </si>
  <si>
    <t>Dividends</t>
  </si>
  <si>
    <t>Retirement of common stock</t>
  </si>
  <si>
    <t>Retirement of common stock (in shares)</t>
  </si>
  <si>
    <t>Issuance of common stock under dividend reinvestment, direct stock and employee stock purchase plans</t>
  </si>
  <si>
    <t>Issuance of common stock under dividend reinvestment, direct stock and employee stock purchase plans (in shares)</t>
  </si>
  <si>
    <t>Balance at Dec. 31, 2014</t>
  </si>
  <si>
    <t>Balance (in shares) at Dec. 31, 2014</t>
  </si>
  <si>
    <t>Balance at Dec. 31, 2015</t>
  </si>
  <si>
    <t>Balance (in shares) at Dec. 31, 2015</t>
  </si>
  <si>
    <t>Stock-based compensation</t>
  </si>
  <si>
    <t>Stock-based compensation (in shares)</t>
  </si>
  <si>
    <t>Balance at Dec. 31, 2016</t>
  </si>
  <si>
    <t>Balance (in shares) at Dec. 31, 2016</t>
  </si>
  <si>
    <t>Statements of Cash Flows - USD ($) $ in Thousands</t>
  </si>
  <si>
    <t>CASH FLOWS FROM OPERATING ACTIVITIES:</t>
  </si>
  <si>
    <t>Adjustments to reconcile net income to net cash provided by operating activities:</t>
  </si>
  <si>
    <t>Increase in deferred income taxes</t>
  </si>
  <si>
    <t>Changes in assets and liabilities:</t>
  </si>
  <si>
    <t>Increase in accounts receivable and unbilled revenues</t>
  </si>
  <si>
    <t>(Increase) decrease in recoverable income taxes</t>
  </si>
  <si>
    <t>Increase in materials and supplies, prepaid expenses, regulatory and other assets</t>
  </si>
  <si>
    <t>Increase in accounts payable, accrued compensation and benefits, accrued expenses, deferred employee benefits, and other deferred credits</t>
  </si>
  <si>
    <t>Decrease in accrued interest and taxes</t>
  </si>
  <si>
    <t>Net cash provided by operating activities</t>
  </si>
  <si>
    <t>CASH FLOWS FROM INVESTING ACTIVITIES:</t>
  </si>
  <si>
    <t>Utility plant additions, including debt portion of allowance for funds used during construction of $127 in 2016, $115 in 2015 and $117 in 2014</t>
  </si>
  <si>
    <t>Acquisitions of water and wastewater systems</t>
  </si>
  <si>
    <t>Proceeds from sale of land</t>
  </si>
  <si>
    <t>Decrease in notes receivable</t>
  </si>
  <si>
    <t>Cash received from surrender of life insurance policies</t>
  </si>
  <si>
    <t>Net cash used in investing activities</t>
  </si>
  <si>
    <t>CASH FLOWS FROM FINANCING ACTIVITIES:</t>
  </si>
  <si>
    <t>Customers' advances for construction and contributions in aid of construction</t>
  </si>
  <si>
    <t>Repayments of customer advances</t>
  </si>
  <si>
    <t>Proceeds of long-term debt issues</t>
  </si>
  <si>
    <t>Debt issuance costs</t>
  </si>
  <si>
    <t>Repayments of long-term debt</t>
  </si>
  <si>
    <t>Repurchase of common stock</t>
  </si>
  <si>
    <t>Issuance of common stock</t>
  </si>
  <si>
    <t>Dividends paid</t>
  </si>
  <si>
    <t>Net cash used in financing activities</t>
  </si>
  <si>
    <t>Net change in cash and cash equivalents</t>
  </si>
  <si>
    <t>Cash and cash equivalents at beginning of period</t>
  </si>
  <si>
    <t>Cash and cash equivalents at end of period</t>
  </si>
  <si>
    <t>Cash paid during the period for:</t>
  </si>
  <si>
    <t>Interest, net of amounts capitalized</t>
  </si>
  <si>
    <t>Supplemental schedule of non-cash investing and financing activities:</t>
  </si>
  <si>
    <t>Accounts payable includes $2,766 in 2016, $720 in 2015 and $833 in 2014 for the construction of utility plant.</t>
  </si>
  <si>
    <t>Statements of Cash Flows (Parenthetical) - USD ($) $ in Thousands</t>
  </si>
  <si>
    <t>Utility plant additions, debt portion of allowance for funds used during construction</t>
  </si>
  <si>
    <t>Accounts payable, construction of utility plant</t>
  </si>
  <si>
    <t>Significant Accounting Policies</t>
  </si>
  <si>
    <t>Significant Accounting Policies [Abstract]</t>
  </si>
  <si>
    <t xml:space="preserve">1. Significant Accounting Policies The primary business of The York Water Company, or Company, is to impound, purify and distribute water. The Company also operates two wastewater collection and treatment systems. The Company operates within its franchised territory located in York and Adams Counties, Pennsylvania, and is subject to regulation by the Pennsylvania Public Utility Commission, or PPUC. The following summarizes the significant accounting policies employed by The York Water Company. Utility Plant and Depreciation The cost of additions includes contracted cost, direct labor and fringe benefits, materials, overhead and, for certain utility plant, allowance for funds used during construction. In accordance with regulatory accounting requirements, water and wastewater systems acquired are recorded at estimated original cost of utility plant when first devoted to utility service and the applicable depreciation is recorded to accumulated depreciation. The difference between the estimated original cost less applicable accumulated depreciation, and the purchase price and acquisition costs is recorded as an acquisition adjustment within utility plant as permitted by the PPUC. At December 31, 2016 and 2015, utility plant includes a net credit acquisition adjustment of $3,667 and $3,724, respectively. For those amounts approved by the PPUC, the net acquisition adjustment is being amortized over the remaining life of the respective assets. Certain amounts are still awaiting approval from the PPUC before amortization will commence. Amortization amounted to $58 in 2016, $58 in 2015, and $54 in 2014. Upon normal retirement of depreciable property, the estimated or actual cost of the asset is credited to the utility plant account, and such amounts, together with the cost of removal less salvage value, are charged to the reserve for depreciation. To the extent the Company recovers cost of removal or other retirement costs through rates after the retirement costs are incurred, a regulatory asset is reported. Gains or losses from abnormal retirements are reflected in income currently. The straight-line remaining life method is used to compute depreciation on utility plant cost, exclusive of land and land rights. Annual provisions for depreciation of transportation and mechanical equipment included in utility plant are computed on a straight-line basis over the estimated service lives. Such provisions are charged to clearing accounts and apportioned therefrom to operating expenses and other accounts in accordance with the Uniform System of Accounts as prescribed by the PPUC. The Company charges to maintenance expense the cost of repairs and replacements and renewals of minor items of property. Maintenance of transportation equipment is charged to clearing accounts and apportioned therefrom in a manner similar to depreciation. The cost of replacements, renewals and betterments of units of property is capitalized to the utility plant accounts. The following remaining lives are used for financial reporting purposes: December 31, Approximate range Utility Plant Asset Category 2016 2015 of remaining lives Mains and accessories $ 176,068 $ 170,991 10 – 83 years Services, meters and hydrants 68,510 66,267 19 – 54 years Operations structures, reservoirs and water tanks 46,494 44,739 11 – 37 years Pumping and treatment equipment 29,459 27,664 2 – 33 years Office, transportation and operating equipment 12,360 11,725 3 – 20 years Land and other non-depreciable assets 3,172 3,172 - Utility plant in service 336,063 324,558 Construction work in progress 7,349 4,857 - Total Utility Plant $ 343,412 $ 329,415 The effective rate of depreciation was 2.25% in 2016, 2.24% in 2015, and 2.26% in 2014 on average utility plant, net of customers' advances and contributions. Larger depreciation provisions resulting from allowable accelerated methods are deducted for tax purposes. Cash and Cash Equivalents For the purposes of the statements of cash flows, the Company considers all highly liquid debt instruments purchased with an original maturity of three months or less to be cash equivalents except for those instruments earmarked to fund construction expenditures or repay long-term debt. The Company periodically maintains cash balances in major financial institutions in excess of the federally insured limit by the Federal Deposit Insurance Corporation (FDIC). The Company has not experienced any losses and believes it is not exposed to any significant credit risk on cash and cash equivalents. Accounts Receivable Accounts receivable are stated at outstanding balances, less a reserve for doubtful accounts. The reserve for doubtful accounts is established through provisions charged against income. Accounts deemed to be uncollectible are charged against the reserve and subsequent recoveries, if any, are credited to the reserve. The reserve for doubtful accounts is maintained at a level considered adequate to provide for losses that can be reasonably anticipated. Management's periodic evaluation of the adequacy of the reserve is based on past experience, agings of the receivables, adverse situations that may affect a customer's ability to pay, current economic conditions, and other relevant factors. This evaluation is inherently subjective. Unpaid balances remaining after the stated payment terms are considered past due. Revenue Recognition Operating revenues include amounts billed to water customers on a cycle basis and unbilled amounts based on actual and estimated usage from the latest meter reading to the end of the accounting period. Operating revenues also include amounts billed to wastewater customers as either a flat monthly fee or a metered rate based on water consumption. The metered wastewater revenue includes actual and estimated usage from the latest meter reading to the end of the accounting period. Materials and Supplies Inventories Materials and supplies inventories are stated at cost. Costs are determined using the average cost method. Notes Receivable Notes receivable are recorded at cost and represent amounts due from various municipalities for construction of water mains in their particular municipality. Management, considering current information and events regarding the borrowers' ability to repay their obligations, considers a note to be impaired when it is probable that the Company will be unable to collect all amounts due according to the contractual terms of the note agreement. When a note is considered to be impaired, the carrying value of the note is written down. The amount of the impairment is measured based on the present value of expected future cash flows discounted at the note's effective interest rate. Regulatory Assets and Liabilities The Company is subject to the provisions of generally accepted accounting principles regarding rate-regulated entities. The accounting standards provide for the recognition of regulatory assets and liabilities as allowed by regulators for costs or credits that are reflected in current customer rates or are considered probable of being included in future rates. The regulatory assets or liabilities are then relieved as the cost or credit is reflected in rates. Regulatory assets represent costs that are expected to be fully recovered from customers in future rates while regulatory liabilities represent amounts that are expected to be refunded to customers in future rates. These deferred costs have been excluded from the Company’s rate base and, therefore, no return is being earned on the unamortized balances. Regulatory assets and liabilities are comprised of the following: December 31, Remaining 2016 2015 Recovery Periods Assets Income taxes $ 20,609 $ 18,389 Various Postretirement benefits 7,471 9,819 5 – 10 years Unrealized swap losses 2,264 2,481 1 – 13 years Utility plant retirement costs 2,679 2,247 5 years Service life study expenses 4 3 1 years Rate case filing expenses - 57 33,027 32,996 Liabilities IRS TPR catch-up deduction 3,887 3,887 Not yet known Income taxes 753 776 1 – 50 years $ 4,640 $ 4,663 The regulatory asset for income taxes includes (a) deferred state income taxes related primarily to differences between book and tax depreciation expense, (b) deferred income taxes related to the differences that arise between specific asset improvement costs capitalized for book purposes and deducted as a repair expense for tax purposes, and (c) deferred income taxes associated with the gross-up of revenues related to the differences. These assets are recognized for ratemaking purposes on a cash or flow-through basis and will be recovered in rates as they reverse. Postretirement benefits include the difference between contributions and deferred pension expense and the underfunded status of the pension plans. The underfunded status represents the difference between the projected benefit obligation and the fair market value of the assets. This asset is expected to be recovered in future years as additional contributions are made or market conditions accelerate. The recovery period is dependent on contributions made to the plans, plan asset performance and the discount rate used to value the obligations. The period is estimated at between 5 and 10 years. The Company uses regulatory accounting treatment to defer the mark-to-market unrealized gains and losses on its interest rate swap to reflect that the gain or loss is included in the ratemaking formula when the transaction actually settles. The value of the swap as of the balance sheet date is recorded as part of other deferred credits. Realized gains or losses on the swap will be recorded as interest expense in the statement of income over its remaining life of 13 years. Utility plant retirement costs represents costs already incurred for the removal of assets, which are expected to be recovered over a five-year period in rates, through depreciation expense. Service life study expenses are deferred and amortized over their remaining life of one year. Rate case filing expenses were fully amortized in 2016. The regulatory liability for the Internal Revenue Service, or IRS, tangible property regulations, or TPR, catch-up deduction represents the tax benefits realized on the Company’s 2014 income tax return for qualifying capital expenditures made prior to 2014. The Company will seek approval from the PPUC in its next rate filing to amortize the catch-up deduction. The regulatory liability for income taxes relates mainly to deferred investment tax credits, and additionally to deferred taxes related to postretirement death benefits and bad debts. These liabilities will be given back to customers in rates as tax deductions occur over the next 1 to 50 years. Regulatory liabilities are part of other accrued expenses and other deferred credits on the balance sheets. Other Assets Other assets consist mainly of the cash value of life insurance policies held as an investment by the Company for reimbursement of costs and benefits associated with its supplemental retirement and deferred compensation programs. Deferred Debt Expense Deferred debt expense is amortized on a straight-line basis over the term of the related debt and is presented on the balance sheet as a direct reduction from long-term debt. Customers' Advances for Construction Customer advances are cash payments from developers, municipalities, customers or builders for construction of utility plant, and are refundable upon completion of construction, as operating revenues are earned. If the Company loans funds for construction to the customer, the refund amount is credited to the note receivable rather than paid out in cash. After all refunds to which the customer is entitled are made, any remaining balance is transferred to contributions in aid of construction. From 1986 to 1996 when customer advances were taxable income to the Company, additional funds were collected from customers to cover the taxes. Those funds were recorded as a liability within Customer Advances for Construction and were amortized as deferred income over the tax life of the underlying assets. These amounts were fully amortized in 2016. Contributions in Aid of Construction Contributions in Aid of Construction is composed of (i) direct, non-refundable contributions from developers, customers or builders for construction of water infrastructure and (ii) customer advances that have become non-refundable. Contributions in aid of construction are deducted from the Company’s rate base, and therefore, no return is earned on property financed with contributions. The PPUC requires that contributions received remain on the Company’s balance sheets indefinitely as a long-term liability. Interest Rate Swap Agreement The Company is exposed to certain risks relating to its ongoing business operations. The primary risk managed by using derivative instruments is interest rate risk. The Company utilizes an interest rate swap agreement to convert its variable-rate debt to a fixed rate. Interest rate swaps are contracts in which a series of interest rate cash flows are exchanged over a prescribed period. The notional amount on which the interest payments are based is not exchanged. The Company has designated the interest rate swap agreement as a cash flow hedge, classified as a financial derivative used for non-trading activities. The accounting standards regarding accounting for derivatives and hedging activities require companies to recognize all derivative instruments as either assets or liabilities at fair value on the balance sheets. In accordance with the standards, the interest rate swap is recorded on the balance sheets in other deferred credits at fair value. The Company uses regulatory accounting treatment rather than hedge accounting to defer the unrealized gains and losses on its interest rate swap. Instead of the effective portion being recorded as other comprehensive income and the ineffective portion being recognized in earnings, the entire unrealized swap value is recorded as a regulatory asset. Based on current ratemaking treatment, the Company expects the gains and losses to be recognized in rates and in interest expense as the swap settlements occur. Swap settlements are recorded in the income statement with the hedged item as interest expense. Swap settlements resulted in the reclassification from regulatory assets to interest expense of $345 in 2016, $366 in 2015, and $368 in 2014. The overall swap result was a loss of $128 in 2016, $285 in 2015, and $1,318 in 2014. During the twelve months ending December 31, 2017, the Company expects to reclassify $310 (before tax) from regulatory assets to interest expense. The interest rate swap will expire on October 1, 2029. Stock-Based Compensation The Company records compensation expense in the financial statements for stock-based awards based on the grant date fair value of those awards. Stock-based compensation expense is recognized over the requisite service periods of the awards on a straight-line basis, which is generally commensurate with the vesting term. Forfeitures are recognized as they occur. Income Taxes Certain income and expense items are accounted for in different time periods for financial reporting than for income tax reporting purposes. Deferr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such income taxes increase or decrease future rates, an offsetting regulatory asset or liability has been recorded. Investment tax credits have been deferred and are being amortized to income over the average estimated service lives of the related assets. As of December 31, 2016 and 2015, deferred investment tax credits amounted to $657 and $696, respectively. The Company filed for a change in accounting method under the IRS TPR effective in 2014. Under the change in accounting method, the Company is permitted to deduct the costs of certain asset improvements that were previously being capitalized and depreciated for tax purposes as an expense on its income tax return. The Company is permitted to make this deduction for prior years (the “catch-up deduction”) and each year going forward, beginning with 2014 (the “ongoing deduction”). The ongoing deduction results in a reduction in the effective income tax rate, a net reduction in income tax expense, and a reduction in the amount of income taxes currently payable. The catch-up deduction resulted in a decrease in current income taxes payable and an increase to regulatory liabilities. The Company will seek approval from the PPUC in its next rate filing to amortize the remaining catch-up deduction recorded as a regulatory liability. Both the ongoing and catch-up deductions resulted in increases to deferred tax liabilities and regulatory assets representing the appropriate book and tax basis difference on capital additions. Allowance for Funds Used During Construction Allowance for funds used during construction (AFUDC) represents the estimated cost of funds used for construction purposes during the period of construction. These costs are reflected as non-cash income during the construction period and as an addition to the cost of plant constructed. AFUDC includes the net cost of borrowed funds and a rate of return on other funds. The PPUC approved rate of 10.04% was applied for 2016 and 2014. The Company applied a blended rate in 2015 due to its partial use of tax-exempt financing for 2015 construction projects. The tax-exempt borrowing rates of 4.00% - 4.50% were applied to those expenditures so financed, whereas the approved 10.04% rate was applied to the remainder of 2015 expenditures. AFUDC is recovered through water and wastewater rates as utility plant is depreciate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2015 and 2014 amounts have been reclassified to conform to the 2016 presentation. Such reclassifications had no effect on net income, the statement of common stockholders’ equity, or the statement of cash flow category reporting. Impact of Recent Accounting Pronouncements In August 2016, the Financial Accounting Standards Board (FASB) issued Accounting Standards Update (ASU) No. 2016-15, Statement of Cash Flows (Topic 320): Classification of Certain Cash Receipts and Cash Payments. In March 2016, the FASB issued ASU No. 2016-09, Compensation - Stock Compensation (Topic 718): Improvements to Employee Share-Based Payment Accounting In February 2016, the FASB issued ASU No. 2016-02, Leases (Topic 842) In November 2015, the FASB issued ASU No. 2015-17, Balance Sheet Classification of Deferred Taxes In April 2015, the FASB issued ASU No. 2015-03, Simplifying the Presentation of Debt Issuance Costs. In August 2014, the FASB issued ASU No. 2014-15, Disclosure of Uncertainties About an Entity’s Ability to Continue as a Going Concern, In May 2014, the FASB issued ASU No. 2014-09, Revenue from Contracts with Customers. Revenue from Contracts with Customers (Topic 606): Deferral of the Effective Date </t>
  </si>
  <si>
    <t>Acquisitions</t>
  </si>
  <si>
    <t>Acquisitions [Abstract]</t>
  </si>
  <si>
    <t>2. Acquisitions On February 7, 2014, the Company completed the acquisition of the wastewater facilities of East Prospect Borough Authority in York County, Pennsylvania. The Company began operating the existing collection and treatment facilities on February 8, 2014. The acquisition resulted in the addition of approximately 400 wastewater customers with purchase price and acquisition costs of approximately $281, which is less than the depreciated original cost of the assets. The Company recorded a negative acquisition adjustment of approximately $667 as of December 31, 2014. In 2015, the Company paid additional acquisition costs of approximately $2 resulting in a decrease of the negative acquisition adjustment to $665. The Company will seek approval from the PPUC to amortize the negative acquisition adjustment over the remaining life of the acquired assets. On May 30, 2014, the Company completed the acquisition of the water assets of Forest Lakes Water Association in York County, Pennsylvania. The Company began operating the existing system through an interconnection with its current distribution system on June 2, 2014. The acquisition resulted in the addition of approximately 70 new water customers with purchase price and acquisition costs of approximately $18, which is less than the depreciated original cost of the assets. The Company recorded a negative acquisition adjustment of approximately $9 as of December 31, 2014. In 2015, the Company paid additional acquisition costs of approximately $2 resulting in a decrease of the negative acquisition adjustment to $7. The Company will seek approval from the PPUC to amortize the negative acquisition adjustment over the remaining life of the acquired assets. On November 20, 2014, the Company completed the acquisition of the water assets of Lincoln Estates Mobile Home Park in Adams County, Pennsylvania. The Company began operating the existing system as a satellite location on November 24, 2014. The acquisition resulted in the addition of approximately 200 new water customers with purchase price and acquisition costs of approximately $70, which is less than the depreciated original cost of the assets. In 2015, the Company recorded a negative acquisition adjustment of approximately $77 and will seek approval from the PPUC to amortize the negative acquisition adjustment over the remaining life of the acquired assets. On April 9, 2015, the Company completed the acquisition of the water assets of The Meadows community in Adams County, Pennsylvania. The Company began operating the existing system as a satellite location on April 13, 2015. The acquisition resulted in the addition of approximately 90 new water customers with purchase price and acquisition costs of approximately $63, which is less than the depreciated original cost of the assets. The Company recorded a negative acquisition adjustment of approximately $159 and will seek approval from the PPUC to amortize the negative acquisition adjustment over the remaining life of the acquired assets. On April 22, 2015, the Company completed the acquisition of the water assets of the Paradise Homes Community in York County, Pennsylvania. The Company began operating the existing system through an interconnection with its current distribution system on April 27, 2015. The acquisition resulted in the addition of approximately 90 new water customers with purchase price and acquisition costs of approximately $36, which is less than the depreciated original cost of the assets. The Company recorded a negative acquisition adjustment of approximately $28 and will seek approval from the PPUC to amortize the negative acquisition adjustment over the remaining life of the acquired assets. On October 19, 2015, the Company completed the acquisition of the water assets of the Newberry Farms Mobile Home Park in York County, Pennsylvania. The Company began operating the existing system through an interconnection with its current distribution system on October 22, 2015. The acquisition resulted in the addition of approximately 160 new water customers with purchase price and acquisition costs of approximately $129, of which $13 was paid in 2016, which approximated the depreciated original cost of the assets. In 2016, the Company recorded an immaterial negative acquisition adjustment and will seek approval from the PPUC to expense the negative acquisition adjustment. On November 2, 2015, the Company completed the acquisition of the water assets of the Margaretta Mobile Home Park in York County, Pennsylvania. The Company began operating the existing system through an interconnection with its current distribution system on November 3, 2015. The acquisition resulted in the addition of approximately 65 new water customers with purchase price and acquisition costs of approximately $102 after a net transfer of $31 to related construction projects in 2016, which is more than the depreciated original cost of the assets. In 2016, the Company recorded an acquisition adjustment of approximately $56 and will seek approval from the PPUC to amortize the acquisition adjustment over the remaining life of the acquired assets. On March 10, 2016, the Company completed the acquisition of the water assets of Crestview Mobile Home Park in York County, Pennsylvania. The Company began operating the existing system through an interconnection with its current distribution system on March 15, 2016. The acquisition resulted in the addition of approximately 120 new water customers with purchase price and acquisition costs of approximately $47. The purchase price and acquisition costs were more than the depreciated original cost of the assets. The Company recorded an acquisition adjustment of approximately $19 and will seek approval from the PPUC to amortize the acquisition adjustment over the remaining life of the acquired assets. These customers were previously served by the Company through a single customer connection to the park. On October 13, 2016, the Company completed the acquisition of the water assets of the Westwood Mobile Home Park in York County, Pennsylvania. The Company began operating the existing system through an interconnection with its current distribution system on October 17, 2016. The acquisition resulted in the addition of approximately 200 new water customers with purchase price and acquisition cost of approximately $21, which is less than the depreciated original cost of the assets. The Company recorded a negative acquisition adjustment of approximately $76 and will seek approval from the PPUC to amortize the acquisition adjustment over the remaining life of the acquired assets. These customers were previously served by the Company through a single customer connection to the park.</t>
  </si>
  <si>
    <t>Income Taxes</t>
  </si>
  <si>
    <t>Income Taxes [Abstract]</t>
  </si>
  <si>
    <t>3. Income Taxes The provisions for income taxes consist of: 2016 2015 2014 Federal current $ 2,681 $ 1,873 $ 96 State current 1,082 597 28 Federal deferred 1,683 2,131 3,757 State deferred 2 177 1,035 Federal investment tax credit, net of current utilization (39 ) (38 ) (39 ) Total income taxes $ 5,409 $ 4,740 $ 4,877 A reconciliation of the statutory Federal tax provision (34%) to the total provision follows: 2016 2015 2014 Statutory Federal tax provision $ 5,867 $ 5,858 $ 5,563 State income taxes, net of Federal benefit 715 511 702 IRS TPR ongoing deduction (962 ) (1,438 ) (1,342 ) Tax-exempt interest (34 ) (37 ) (37 ) Amortization of investment tax credit (39 ) (38 ) (39 ) Cash value of life insurance 44 71 15 Domestic production deduction (194 ) (190 ) - Other, net 12 3 15 Total income taxes $ 5,409 $ 4,740 $ 4,877 The Company filed for a change in accounting method under the IRS TPR effective in 2014. Under the change in accounting method, the Company is permitted to deduct the costs of certain asset improvements that were previously being capitalized and depreciated for tax purposes as an expense on its income tax return. The Company was permitted to make this deduction for prior years (the “catch-up deduction”) and each year going forward, beginning with 2014 (the “ongoing deduction”). As a result of the catch-up deduction, income tax benefits of $4,314 were deferred as a regulatory liability as of December 31, 2014. The catch-up deduction resulted in a decrease in current income taxes payable and an increase to regulatory liabilities during 2014. In 2015, upon final determination of the TPR amounts for its income tax return, the Company reclassified the portion of TPR related to dispositions to deferred taxes and deferred tax liabilities in compliance with the IRS regulations. The Company will seek approval from the PPUC in its next rate filing to amortize the remaining catch-up deduction of $3,887 recorded as a regulatory liability. As a result of the ongoing deduction, the net income tax benefits of $962, $1,438 and $1,342 for the years ended December 31, 2016, 2015 and 2014, respectively, reduced income tax expense and flowed-through to net income. The ongoing deduction results in a reduction in the effective income tax rate, a net reduction in income tax expense, and a reduction in the amount of income taxes currently payable. Both the ongoing and catch-up deductions result in increases to deferred tax liabilities and regulatory assets representing the appropriate book and tax basis difference on capital additions. The tax effects of temporary differences between book and tax balances that give rise to significant portions of the deferred tax assets and deferred tax liabilities as of December 31, 2016 and 2015 are summarized in the following table: 2016 2015 Deferred tax assets: Reserve for doubtful accounts $ 124 $ 128 Compensated absences 212 221 Deferred compensation 1,581 1,465 Customers' advances and contributions - 1 Deferred taxes associated with the gross-up of revenues necessary to return, in rates, the effect of temporary differences 124 122 Pensions 2,146 3,099 Contribution carryover - 147 Other costs deducted for book, not for tax 57 51 Total deferred tax assets 4,244 5,234 Deferred tax liabilities: Accelerated depreciation 38,063 36,210 Basis differences from IRS TPR 8,339 7,196 Investment tax credit 390 413 Deferred taxes associated with the gross-up of revenues necessary to recover, in rates, the effect of temporary differences 8,183 7,271 Tax effect of pension regulatory asset 3,033 3,986 Other costs deducted for tax, not for book 405 438 Total deferred tax liabilities 58,413 55,514 Net deferred tax liability $ 54,169 $ 50,280 In accordance with accounting standards, the net deferred tax liability is classified as a noncurrent deferred income tax liability on the balance sheets. No valuation allowance was required for deferred tax assets as of December 31, 2016 and 2015. In assessing the soundness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expected future taxable income and the current regulatory environment, management believes it is more likely than not that the Company will realize the benefits of these deductible differences. The Company determined that there were no uncertain tax positions meeting the recognition and measurement test of the accounting standards recorded in the years that remain open for review by taxing authorities, which are 2013 through 2015 for both federal and state income tax returns. The Company has not yet filed tax returns for 2016, but has not taken any new position in its 2016 income tax provision. The Company's policy is to recognize interest and penalties related to income tax matters in other expenses. There were no interest or penalties for the years ended December 31, 2016, 2015, and 2014.</t>
  </si>
  <si>
    <t>Long-Term Debt and Short-Term Borrowings</t>
  </si>
  <si>
    <t>Long-Term Debt and Short-Term Borrowings [Abstract]</t>
  </si>
  <si>
    <t>4. Long-Term Debt and Short-Term Borrowings Long-term debt as of December 31, 2016 and 2015 is summarized in the following table: 2016 2015 10.17% Senior Notes, Series A, due 2019 $ 6,000 $ 6,000 9.60% Senior Notes, Series B, due 2019 5,000 5,000 1.00% Pennvest Note, due 2019 118 162 10.05% Senior Notes, Series C, due 2020 6,500 6,500 8.43% Senior Notes, Series D, due 2022 7,500 7,500 Variable Rate Pennsylvania Economic Development Financing Authority Exempt Facilities Revenue Bonds, Series 2008A, due 2029 12,000 12,000 4.75% York County Industrial Development Authority Revenue Bonds, Series 2006, due 2036 10,500 10,500 4.50% Pennsylvania Economic Development Financing Authority Exempt Facilities Revenue Refunding Bonds, Series 2014, due 2038 14,870 14,880 5.00% Monthly Senior Notes, Series 2010A, due 2040 15,000 15,000 4.00% - 4.50% York County Industrial Development Authority Exempt Facilities Revenue Bonds, Series 2015, due 2029 - 2045 10,000 10,000 Total long-term debt 87,488 87,542 Less discount on issuance of long-term debt (226 ) (237 ) Less unamortized debt issuance costs (2,609 ) (2,743 ) Less current maturities (44 ) (44 ) Long-term portion $ 84,609 $ 84,518 Payments due by year as of December 31, 2016: 2017 2018 2019 2020 2021 $ 44 $ 12,044 $ 11,030 $ 6,500 $ - Payments due in 2018 include potential payments of $12,000 on the variable rate bonds (due 2029) which would only be payable if all of the bonds were tendered and could not be remarketed. There is currently no such indication of this happening. Fixed Rate Long-Term Debt On July 23, 2015, the York County Industrial Development Authority (the "YCIDA") issued and sold $10,000 aggregate principal amount of YCIDA Exempt Facilities Revenue Bonds, Series 2015 (the "Series 2015 Bonds") for the Company's benefit pursuant to the terms of a trust indenture, dated as of July 1, 2015, between the YCIDA and Manufacturers and Traders Trust Company, as trustee. The YCIDA then loaned the proceeds of the sale of the Series 2015 Bonds to the Company pursuant to a loan agreement dated as of July 1, 2015, between the Company and the YCIDA, which matches the debt service requirements on the Bonds. The Bonds, and therefore the loan, bear interest at rates ranging from 4.00% to 4.50% per annum payable semiannually. The Bonds have stated maturity dates of June 1 of the years 2029, 2032, 2035, 2038, 2042 and 2045 and are subject to optional and mandatory redemption provisions. One such provision allows the Company to redeem all or a portion of the bonds on or after June 1, 2025. Amounts outstanding under the loan agreement are direct, unsecured and unsubordinated obligations of the Company. The Company received net proceeds, after deducting original issue discount and issuance costs, of approximately $9,500. The net proceeds were used to redeem the Pennsylvania Economic Development Financing Authority, or PEDFA, Series A 2004 Bonds and to fund a portion of the Company's 2015 capital expenditures. The PEDFA Series 2014 Bonds contain both optional and special redemption provisions. Under the optional provisions, the Company can redeem all or a portion of the bonds on or after May 1, 2019. Under the special provisions, representatives of deceased beneficial owners of the bonds have the right to request redemption prior to the stated maturity of all or part of their interest in the bonds beginning on or after May 1, 2014. The Company is not obligated to redeem any individual interest exceeding $25, or aggregate interest exceeding $300, in any annual period. In 2016, the Company retired $10 of the bonds under these provisions. In 2015, no bonds were retired under these provisions. Currently, no additional bonds that meet the special provisions have been tendered for redemption. Variable Rate Long-Term Debt On May 7, 2008, the PEDFA issued $12,000 aggregate principal amount of PEDFA Exempt Facilities Revenue Refunding Bonds, Series A of 2008 (the "Series A Bonds") for the Company's benefit pursuant to the terms of a trust indenture, dated as of May 1, 2008, between the PEDFA and Manufacturers and Traders Trust Company, as trustee. The PEDFA then loaned the proceeds of the offering of the Series A Bonds to the Company pursuant to a loan agreement, dated as of May 1, 2008, between the Company and the PEDFA. The loan agreement provides for a $12,000 loan with a maturity date of October 1, 2029. Amounts outstanding under the loan agreement are the Company’s direct general obligations. The proceeds of the loan were used to redeem the PEDFA Exempt Facilities Revenue Bonds, Series B of 2004 (the “2004 Series B Bonds”). The 2004 Series B Bonds were redeemed because the bonds were tendered and could not be remarketed due to the downgrade of the bond insurer’s credit rating. Borrowings under the loan agreement bear interest at a variable rate as determined by PNC Capital Markets, as remarketing agent, on a periodic basis elected by the Company, which has currently elected that the interest rate be determined on a weekly basis. The remarketing agent determines the interest rate based on the current market conditions in order to determine the lowest interest rate which would cause the Series A Bonds to have a market value equal to the principal amount thereof plus accrued interest thereon. The variable interest rate under the loan agreement averaged 0.47% in 2016 and 0.06% in 2015. As of December 31, 2016 and 2015, the interest rate was 0.80% and 0.02%, respectively. The holders of the $12,000 Series A Bonds may tender their bonds at any time. When the bonds are tendered, they are subject to an annual remarketing agreement, pursuant to which a remarketing agent attempts to remarket the tendered bonds according to the terms of the indenture. In order to keep variable interest rates down and to enhance the marketability of the Series A Bonds, the Company entered into a Reimbursement, Credit and Security Agreement with PNC Bank, National Association (“the Bank”) dated as of May 1, 2008. This agreement provides for a direct pay letter of credit issued by the Bank to the trustee for the Series A Bonds. The Bank is responsible for providing the trustee with funds for the timely payment of the principal and interest on the Series A Bonds and for the purchase price of the Series A Bonds that have been tendered or deemed tendered for purchase and have not been remarketed. The Company’s responsibility is to reimburse the Bank the same day as regular interest payments are made, and within fourteen months for the purchase price of tendered bonds that have not been remarketed. The reimbursement period for the principal is immediate at maturity, upon default by the Company, or if the Bank does not renew the Letter of Credit. The current expiration date of the Letter of Credit is June 30, 2018. It is reviewed annually for a potential extension of the expiration date. The Company may elect to have the Series A Bonds redeemed, in whole or in part, on any date that interest is payable for a redemption price equal to the principal amount thereof plus accrued interest to the date of redemption. The Series A Bonds are also subject to mandatory redemption for the same redemption price in the event that the IRS determines that the interest payable on the Series A Bonds is includable in gross income of the holders of the bonds for federal tax purposes. Interest Rate Swap Agreement In connection with the issuance of the PEDFA 2004 Series B Bonds, the Company entered into an interest rate swap agreement with a counterparty, in the notional principal amount of $12,000. The Company elected to retain the swap agreement for the 2008 Series A Bonds. Interest rate swap agreements derive their value from underlying interest rates. These transactions involve both credit and market risk. The notional amounts are amounts on which calculations, payments, and the value of the derivative are based. Notional amounts do not represent direct credit exposure. Direct credit exposure is limited to the net difference between the calculated amounts to be received and paid, if any. Such difference, which represents the fair value of the swap, is reflected on the Company’s balance sheets. See Note 11 for additional information regarding the fair value of the swap. The interest rate swap will terminate on the maturity date of the 2008 Series A Bonds (which is the same date as the maturity date of the loan under the loan agreement), unless sooner terminated pursuant to its terms. In the event the interest rate swap terminates prior to the maturity date of the 2008 Series A Bonds, either the Company or the swap counterparty may be required to make a termination payment to the other based on market conditions at such time. The Company is exposed to credit-related losses in the event of nonperformance by the counterparty. The Company controls the credit risk of its financial contracts through credit approvals, limits and monitoring procedures, and does not expect the counterparty to default on its obligations. Notwithstanding the terms of the swap agreement, the Company is ultimately obligated for all amounts due and payable under the loan agreement. The interest rate swap agreement contains provisions that require the Company to maintain a credit rating of at least BBB- with Standard &amp; Poor’s. On March 30, 2016, Standard &amp; Poor’s affirmed the Company’s credit rating at A-, with a stable outlook. If the Company’s rating were to fall below this rating, it would be in violation of these provisions, and the counterparty to the derivative could request immediate payment if the derivative was in a liability position. The Company’s interest rate swap was in a liability position as of December 31, 2016. If a violation was triggered on December 31, 2016, the Company would have been required to pay the counterparty approximately $2,449. The Company's interest rate swap agreement provides that it pay the counterparty a fixed interest rate of 3.16% on the notional amount of $12,000. In exchange, the counterparty pays the Company a floating interest rate (based on 59% of the U.S. Dollar one-month LIBOR rate) on the notional amount. The floating interest rate paid to the Company is intended, over the term of the swap, to approximate the variable interest rate on the loan agreement and the interest rate paid to bondholders, thereby managing its exposure to fluctuations in prevailing interest rates. The Company's net payment rate on the swap averaged 2.86% in 2016 and 3.06% in 2015. As of December 31, 2016, there was a spread of 39 basis points between the variable rate paid to bondholders and the variable rate received from the swap counterparty, which equated to an overall effective rate of 3.55% (including variable interest and swap payments). As of December 31, 2015, there was a negative spread of 18 basis points which equated to an overall effective rate of 2.98% (including variable interest and swap payments). Short-Term Borrowings As of December 31, 2016, the Company maintained unsecured lines of credit aggregating $41,500 with four banks. The first line of credit, in the amount of $13,000, is a committed line of credit with a revolving 2-year maturity (currently May 2018), and carries an interest rate of LIBOR plus 1.20%. The second line of credit, in the amount of $11,000, is a committed line of credit, which matures in May 2018 and carries an interest rate of LIBOR plus 1.25%. The third line of credit, in the amount of $7,500, is a committed line of credit, which matures in June 2017 and carries an interest rate of LIBOR plus 1.25%. The fourth line of credit, in the amount of $10,000, is a committed line of credit, which matures in September 2017 and carries an interest rate of LIBOR plus 1.20%. The Company had no outstanding borrowings under any of its lines of credit as of December 31, 2016 and 2015. Debt Covenants and Restrictions The terms of the debt agreements carry certain covenants and limit in some cases the Company's ability to borrow additional funds, to prepay its borrowings and include certain restrictions with respect to declaration and payment of cash dividends and the Company's acquisition of its stock. Under the terms of the most restrictive agreements, the Company cannot borrow in excess of 60% of its utility plant, and cumulative payments for dividends and acquisition of stock since December 31, 1982 may not exceed $1,500 plus net income since that date. As of December 31, 2016, none of the earnings retained in the business are restricted under these provisions. The Company's Pennvest Loan is secured by $800 of receivables. Other than this loan, the Company's debt is unsecured. The Company's lines of credit require it to maintain a minimum equity to total capitalization ratio (defined as the sum of equity plus funded debt) and a minimum interest coverage ratio (defined as net income plus interest expense plus income tax expense divided by interest expense). As of December 31, 2016, the Company was in compliance with these covenants.</t>
  </si>
  <si>
    <t>Common Stock and Earnings Per Share</t>
  </si>
  <si>
    <t>Common Stock and Earnings Per Share [Abstract]</t>
  </si>
  <si>
    <t>5. Common Stock and Earnings Per Share Net income of $11,846 is used to calculate both basic and diluted earnings per share. Basic net income per share is based on the weighted average number of common shares outstanding. Diluted net income per share is based on the weighted average number of common shares outstanding plus potentially dilutive shares. The dilutive effect of employee stock-based compensation is included in the computation of diluted net income per share. The dilutive effect of stock-based compensation is calculated using the treasury stock method and expected proceeds upon exercise or issuance of the stock-based compensation. The following table summarizes the shares used in computing basic and diluted net income per share: 2016 2015 2014 Weighted average common shares, basic 12,845,955 12,831,687 12,879,912 Effect of dilutive securities: Employee stock-based compensation 18 - - Weighted average common shares, diluted 12,845,973 12,831,687 12,879,912 Under the employee stock purchase plan, all full-time employees who have been employed at least ninety consecutive days may purchase shares of the Company's common stock limited to 10% of gross compensation. The purchase price is 95% of the fair market value (as defined). Shares issued during 2016, 2015 and 2014 were 5,115, 7,417 and 7,431, respectively. As of December 31, 2016, 75,596 authorized shares remain unissued under the plan. The Company has a Dividend Reinvestment and Direct Stock Purchase and Sale Plan (“the Plan”), which is available to both current shareholders and the general public. On October 3, 2016, the Company filed a Registration Statement on Form S-3 with the SEC to authorize an additional 331,000 shares and rollover the unissued 170,240 shares authorized under the 2013 Form S-3, for issuance under the new Prospectus for the Plan. In addition to providing more shares for the Plan, the new Prospectus identified a change in the Company’s stock transfer agent. Under the optional dividend reinvestment portion of the Plan, holders of the Company's common stock may purchase additional shares instead of receiving cash dividends. The purchase price is 95% of the fair market value (as defined). Under the direct stock purchase portion of the Plan, purchases were made weekly at 100% of the stock’s fair market value through October 19, 2016. Beginning in November 2016, purchases are made monthly at 100% of the stock’s fair market value, as defined in the new Prospectus. Other provisions of the Plan were left substantially unchanged. The Registration Statement was declared effective by the SEC on November 16, 2016. Shares issued during 2016, 2015 and 2014 under both Prospectus’ were 80,343, 95,451 and 126,379, respectively. As of December 31, 2016, 492,639 authorized shares remain unissued under the plan. On March 11, 2013, the Board of Directors, or the Board, authorized a share repurchase program granting the Company authority to repurchase up to 1,200,000 shares of the Company’s common stock from time to time. The stock repurchase program has no specific end date and the Company may repurchase shares in the open market or through privately negotiated transactions. The Company may suspend or discontinue the repurchase program at any time. During 2016, 2015 and 2014, the Company repurchased and retired 46,771, 121,012 and 282,570 shares, respectively. As of December 31, 2016, 655,233 shares remain available for repurchase.</t>
  </si>
  <si>
    <t>Stock Based Compensation</t>
  </si>
  <si>
    <t>Stock Based Compensation [Abstract]</t>
  </si>
  <si>
    <t>6. Stock Based Compensation On May 2, 2016, the Company's stockholders approved The York Water Company Long-Term Incentive Plan, or LTIP. The LTIP was adopted to provide the incentive of long-term stock-based awards to officers, directors and key employees. The LTIP provides for the granting of nonqualified stock options, incentive stock options, stock appreciation rights, performance restricted stock grants and units, restricted stock grants and units, and unrestricted stock grants. A maximum of 100,000 shares of common stock may be issued under the LTIP over the ten-year life of the plan. The maximum number of shares of common stock subject to awards that may be granted to any participant in any one calendar year is 2,000. Shares of common stock issued under the LTIP may be treasury shares or authorized but unissued shares. The LTIP is administered by the Compensation Committee of the Board, or the full Board, provided that the full Board administers the LTIP as it relates to awards to non-employee directors of the Company. The Company filed a registration statement with the Securities and Exchange Commission on May 11, 2016 covering the offering of stock under the LTIP. The LTIP was effective on July 1, 2016. On November 21, 2016, the Board awarded stock to non-employee directors effective November 28, 2016. This stock award vested immediately. On the same date, the Compensation Committee awarded restricted stock to officers and key employees effective November 28, 2016. This restricted stock award vests ratably over three years beginning November 28, 2016. The restricted stock awards provide the grantee with the rights of a shareholder, including the right to receive dividends and to vote such shares, but not the right to sell or otherwise transfer the shares during the restriction period. As a result, the awards are included in common shares outstanding on the balance sheet. Restricted stock awards result in compensation expense valued at the fair market value of the stock on the date of the grant and are amortized ratably over the restriction period. The following tables summarize the stock grant amounts and activity for the year ended December 31, 2016. No stock awards were granted previously. Number of Shares Grant Date Weighted Average Fair Value Nonvested at beginning of the year - - Granted 1,231 $ 37.20 Vested (571 ) $ 37.20 Forfeited - - Nonvested at end of the year 660 $ 37.20 For the year ended December 31, 2016, the statement of income includes $22 of stock-based compensation and related recognized tax benefits of $9. The total fair value of the shares vested in the year ended December 31, 2016 was $21. Total stock based compensation related to nonvested awards not yet recognized is $24 which will be recognized over the next three years.</t>
  </si>
  <si>
    <t>Employee Benefit Plans</t>
  </si>
  <si>
    <t>Employee Benefit Plans [Abstract]</t>
  </si>
  <si>
    <t>7. Employee Benefit Plans Pensions The Company maintains a general and administrative and a union-represented defined benefit pension plan covering all of its employees hired prior to May 1, 2010. Employees hired after May 1, 2010 are eligible for an enhanced 401(k) plan rather than a defined benefit plan. The benefits under the defined benefit plans are based upon years of service and compensation near retirement. The Company amended its defined benefit pension plans in 2014, generally limiting the years of eligible service under the plans to 30 years. The Company's funding policy is to contribute annually the amount permitted by the PPUC to be collected from customers in rates, but in no case less than the minimum Employee Retirement Income Security Act (ERISA) required contribution. The following table sets forth the plans' funded status as of December 31, 2016 and 2015. The measurement of assets and obligations of the plans is as of December 31, 2016 and 2015. Obligations and Funded Status At December 31 2016 2015 Change in Benefit Obligation Pension benefit obligation beginning of year $ 39,469 $ 40,884 Service cost 1,018 1,166 Interest cost 1,599 1,515 Actuarial gain (43 ) (2,873 ) Benefit payments (1,289 ) (1,223 ) Pension benefit obligation end of year 40,754 39,469 Change in Plan Assets Fair value of plan assets beginning of year 31,835 30,575 Actual return on plan assets 2,621 183 Employer contributions 2,300 2,300 Benefits paid (1,289 ) (1,223 ) Fair value of plan assets end of year 35,467 31,835 Funded Status of Plans at End of Year $ (5,287 ) $ (7,634 ) The accounting standards require that the funded status of defined benefit pension plans be fully recognized on the balance sheets. They also call for the unrecognized actuarial gain or loss, the unrecognized prior service cost and the unrecognized transition costs to be adjustments to shareholders’ equity (accumulated other comprehensive income). Due to a rate order granted by the PPUC, the Company is permitted under the accounting standards to defer the charges otherwise recorded in accumulated other comprehensive income as a regulatory asset. Management believes these costs will be recovered in future rates charged to customers. The liability for the funded status of the Company’s pension plans is recorded in “Deferred employee benefits” on its balance sheets. In 2016, the plans recognized a small actuarial gain. The Company adopted the new mortality improvement scale (MP-2016), but recognized a 20 basis point decrease in the discount rate and lowered the expected long-term return on plan assets from 7.00% to 6.75%. In 2015, the plans recognized an actuarial gain due to the 40 basis point increase in the discount rate and the adoption of an adjusted RP-2014 mortality table and improvement scale (MP-2015) which lessened the impact of the RP-2014 mortality table. The Company uses the corridor method to amortize actuarial gains and losses. Gains and losses over 10% of the greater of pension benefit obligation or the market value of assets are amortized over the average future service of plan participants expected to receive benefits. Changes in plan assets and benefit obligations recognized in regulatory assets are as follows: 2016 2015 Net gain arising during the period $ (432 ) $ (826 ) Recognized net actuarial loss (561 ) (705 ) Recognized prior service credit 13 13 Total changes in regulatory asset during the year $ (980 ) $ (1,518 ) Amounts recognized in regulatory assets that have not yet been recognized as components of net periodic benefit cost consist of the following at December 31: 2016 2015 Net loss $ 9,454 $ 10,447 Prior service credit (114 ) (127 ) Regulatory asset $ 9,340 $ 10,320 Components of net periodic benefit cost are as follows: 2016 2015 2014 Service cost $ 1,018 $ 1,166 $ 952 Interest cost 1,599 1,515 1,444 Expected return on plan assets (2,233 ) (2,229 ) (1,986 ) Amortization of loss 561 705 126 Amortization of prior service credit (13 ) (13 ) (13 ) Rate-regulated adjustment 1,368 1,156 1,659 Net periodic benefit cost $ 2,300 $ 2,300 $ 2,182 The rate-regulated adjustment set forth above is required in order to reflect pension expense for the Company in accordance with the method used in establishing water rates. The Company is permitted by rate order of the PPUC to expense pension costs to the extent of contributions and defer the remaining expense to regulatory assets to be collected in rates at a later date as additional contributions are made. During 2016, the deferral decreased $1,368. The estimated costs for the defined benefit pension plans relating to the December 31, 2016 balance sheet that will be amortized from regulatory assets into net periodic benefit cost over the next fiscal year are as follows: Net loss $ 500 Net prior service credit (13 ) 487 The Company plans to contribute $2,300 to the plans in 2017. The following benefit payments, which reflect expected future service, as appropriate, are expected to be paid in each of the next five years and the subsequent five years in the aggregate: 2017 2018 2019 2020 2021 2022-2026 $ 1,600 $ 1,731 $ 1,865 $ 1,875 $ 1,938 $ 11,218 The following tables show the projected benefit obligation, the accumulated benefit obligation and the fair value of plan assets as of December 31: 2016 2015 Projected benefit obligation $ 40,754 $ 39,469 Fair value of plan assets 35,467 31,835 2016 2015 Accumulated benefit obligation $ 37,822 $ 36,302 Fair value of plan assets 35,467 31,835 Weighted-average assumptions used to determine benefit obligations at December 31: 2016 2015 Discount rate 4.00 % 4.20 % Rate of compensation increase 2.50% - 3.00 % 2.50% - 3.00 % Weighted-average assumptions used to determine net periodic benefit cost for years ended December 31: 2016 2015 2014 Discount rate 4.20 % 3.80 % 4.65 % Expected long-term return on plan assets 6.75 % 7.00 % 7.00 % Rate of compensation increase 2.50% - 3.00 % 3.00 % 3.00 % The selected long-term rate of return on plan assets was primarily based on the asset allocation of each of the plan's assets (approximately 50% to 70% equity securities and 30% to 50% fixed income securities). Analysis of the historic returns of these asset classes and projections of expected future returns were considered in setting the long-term rate of return. The investment objective of the Company's defined benefit pension plans is that of Growth and Income. The weighted-average target asset allocations are 50% to 70% equity securities, 30% to 50% fixed income securities, and 0% to 10% reserves (cash and cash equivalents). Within the equity category, the Company's target allocation is approximately 60-95% large cap, 0-25% mid cap, 0-10% small cap, 0-25% International Developed Nations, and 0-10% International Emerging Nations. Within the fixed income category, its target allocation is approximately 15-55% U.S. Treasuries, 0–22% Federal Agency securities, 0-40% corporate bonds, 15-55% mortgage-backed securities, 0-20% international, and 0-20% high yield bonds. The Company's investment performance objectives over a three to five year period are to exceed the annual rate of inflation as measured by the Consumer Price Index by 3%, and to exceed the annualized total return of specified benchmarks applicable to the funds within the asset categories. Further guidelines within equity securities include: (1) holdings in any one company cannot exceed 5% of the portfolio; (2) a minimum of 20 individual stocks must be included in the domestic stock portfolio; (3) a minimum of 30 individual stocks must be included in the international stock portfolio; (4) equity holdings in any one industry cannot exceed 20-25% of the portfolio; and (5) only U.S.-denominated currency securities are permitted. Further guidelines for fixed income securities include: (1) fixed income holdings in a single issuer are limited to 5% of the portfolio; (2) acceptable investments include money market securities, U.S. Government and its agencies and sponsored entities' securities, mortgage-backed and asset-backed securities, corporate securities and mutual funds offering high yield bond portfolios; (3) purchases must be limited to investment grade or higher; (4) non-U.S. dollar denominated securities are not permissible; and (5) high risk derivatives are prohibited. The fair values of the Company's pension plan assets at December 31, 2016 and 2015 by asset category and fair value hierarchy level are as follows. The majority of the valuations are based on quoted prices on active markets (Level 1), with the remaining valuations based on broker/dealer quotes, active market makers, models, and yield curves (Level 2). Total Fair Value Quoted Prices in Active Markets for Identical Assets (Level 1) Significant Other Observable Inputs (Level 2) Asset Category 2016 2015 2016 2015 2016 2015 Cash and Money Market Funds (a) $ 635 $ 1,205 $ 635 $ 1,205 $ - $ - Equity Securities: Common Equity Securities (b) 2,969 2,686 2,969 2,686 - - Equity Mutual Funds (c) 21,107 18,017 21,107 18,017 - - Fixed Income Securities: U.S. Treasury Obligations 853 833 - - 853 833 Corporate and Foreign Bonds (d) 3,439 3,427 - - 3,439 3,427 Fixed Income Mutual Funds (e) 6,464 5,667 6,464 5,667 - - Total Plan Assets $ 35,467 $ 31,835 $ 31,175 $ 27,575 $ 4,292 $ 4,260 (a) The portfolios are designed to keep approximately three months of distributions in immediately available funds. The Company was more heavily-weighted in cash as of December 31, 2015 due to market volatility (b) This category includes investments in U.S. common stocks and foreign stocks trading in the U.S. widely distributed among consumer discretionary, consumer staples, healthcare, information technology, financial services, telecommunications, industrials and energy. The individual stocks are primarily large cap stocks which track with the S&amp;P 500. (c) This category currently includes a majority of investments in closed-end mutual funds as well as domestic equity mutual funds and international mutual funds which give the portfolio exposure to mid and large cap index funds as well as international diversified index funds. (d) This category currently includes only U.S. corporate bonds and notes widely distributed among consumer discretionary, consumer staples, healthcare, information technology and financial services. (e) This category includes fixed income investments in mutual funds which include government, corporate and mortgage securities of both the U.S. and other countries. The mortgage-backed securities and non-U.S. corporate and sovereign investments add further diversity to the fixed income portion of the portfolio. Defined Contribution Plan The Company has a savings plan pursuant to the provisions of section 401(k) of the Internal Revenue Code. For employees hired before May 1, 2010, this plan provides for elective employee contributions of up to 15% of compensation and Company matching contributions of 100% of the participant's contribution, up to a maximum annual Company contribution of $2.8 for each employee. Employees hired after May 1, 2010 are entitled to an enhanced feature of the plan. This feature provides for elective employee contributions of up to 15% of compensation and Company matching contributions of 100% of the participant's contribution, up to a maximum of 4% of the employee's compensation. In addition, the Company will make an annual contribution of $1.2 to each employee's account whether or not they defer their own compensation. Employees eligible for this enhanced 401(k) plan feature are not eligible for the defined benefit plans. As of December 31, 2016, twenty-two employees were participating in the enhanced feature of the plan. The Company's contributions to both portions of the plan amounted to $261 in 2016, $262 in 2015, and $239 in 2014. Deferred Compensation The Company has non-qualified deferred compensation and supplemental retirement agreements with certain members of management. The future commitments under these arrangements are offset by corporate-owned life insurance policies. At December 31, 2016 and 2015, the present value of the future obligations was approximately $3,894 and $3,608, respectively. The insurance policies included in other assets had a total cash value of approximately $2,830 and $3,378 at December 31, 2016 and 2015, respectively. The Company's net expenses under the plans amounted to $557 in 2016, $380 in 2015 and $658 in 2014. Other The Company has a retiree life insurance program which pays the beneficiary of a retiree $2 upon the retiree’s death. At December 31, 2016 and 2015, the present value of the future obligations was approximately $103 and $98, respectively. There is no trust or insurance covering this future liability, instead the Company will pay these benefits out of its general assets. The Company’s net (income) expenses under the plan amounted to $9 in 2016, $(4) in 2015 and $25 in 2014.</t>
  </si>
  <si>
    <t>Rate Matters</t>
  </si>
  <si>
    <t>Rate Matters [Abstract]</t>
  </si>
  <si>
    <t>8. Rate Matters From time to time, the Company files applications for rate increases with the PPUC and is granted rate relief as a result of such requests. The most recent rate request was filed by the Company on May 29, 2013 and sought an increase in rates designed to produce additional annual water revenues of $7,116 and additional annual wastewater revenues of $28. Effective February 28, 2014, the PPUC authorized an increase in water rates designed to produce approximately $4,972 in additional annual revenues, and an increase in wastewater rates for the Asbury Pointe subdivision to produce approximately $28 in additional annual revenues. The Company anticipates that it will file a rate increase request in 2017. The PPUC permits water utilities to collect a distribution system improvement charge, or DSIC. The DSIC allows the Company to add a charge to customers' bills for qualified replacement costs of certain infrastructure without submitting a rate filing. This surcharge mechanism typically adjusts periodically based on additional qualified capital expenditures completed or anticipated in a future period. The DSIC is capped at 5% of base rates, and is reset to zero when new base rates that reflect the costs of those additions become effective or when a utility's earnings exceed a regulatory benchmark. The surcharge reset to zero when the new base rates took effect on February 28, 2014. Since the reset, the Company’s earnings exceeded the regulatory benchmark, preventing the collection of a DSIC. The DSIC provided no revenues in 2016 or 2015, and $283 in 2014. The DSIC is subject to audit by the PPUC.</t>
  </si>
  <si>
    <t>Notes Receivable and Customers' Advances for Construction</t>
  </si>
  <si>
    <t>Notes Receivable and Customers' Advances for Construction [Abstract]</t>
  </si>
  <si>
    <t>9. Notes Receivable and Customers' Advances for Construction The Company entered into an agreement with a municipality to extend water service into a previously formed water district. The Company loaned funds to the municipality to cover the costs related to the project. The municipality concurrently advanced these funds back to the Company in the form of customers' advances for construction. The municipality is required by enacted ordinance to charge application fees and water revenue surcharges (fees) to customers connected to the system, which are remitted to the Company. The note principal and the related customer advance are reduced periodically as operating revenues are earned by the Company from customers connected to the system and refunds of the advance are made. There is no due date for the notes or expiration date for the advance. Two notes receivable were fully repaid in 2015. The Company has recorded interest income of $100 in 2016, $110 in 2015 and $107 in 2014. The interest rate on the note outstanding at December 31, 2016 is 7.5%. Included in the accompanying balance sheets at December 31, 2016 and 2015 were the following amounts related to these projects. 2016 2015 Notes receivable, including interest $ 255 $ 255 Customers' advances for construction 307 310 The Company has other customers' advances for construction totaling $6,795 and $7,190 at December 31, 2016 and 2015, respectively.</t>
  </si>
  <si>
    <t>Commitments</t>
  </si>
  <si>
    <t>Commitments [Abstract]</t>
  </si>
  <si>
    <t>10. Commitments Based on its capital budget, the Company anticipates construction and acquisition expenditures for 2017 and 2018 of approximately $22,800 and $15,600, respectively, exclusive of any acquisitions not yet approved. The Company plans to finance ongoing capital expenditures with internally-generated funds, borrowings against the Company’s lines of credit, proceeds from the issuance of common stock under its dividend reinvestment and direct stock purchase and sale plan and ESPP, potential common stock or debt issues and customer advances and contributions. The Company has committed a total of approximately $10,153 for an additional raw water pumping station and force main, of which $8,445 remains to be incurred as of December 31, 2016. The Company may make additional commitments for this project in 2017. During its recently completed triennial testing, the Company determined it exceeded the action level for lead at the customer's tap as established by the Lead and Copper Rule, or LCR, issued by the U.S. Environmental Protection Agency. The rule allows the Company to have five samples of the 50 high-risk homes tested exceed the action level of 15 parts per billion, or PPB. The testing found that six properties with lead service lines, all built before 1935, exceeded the action level, and the reported exceedance amount was 1 PPB. The Company has determined that only 3% of the company-owned service lines in the system are lead. The Company will be required, per the LCR, to engage in more frequent testing for lead, to provide public education, and annually replace 7% of the remaining company-owned lead service lines in its distribution system. The Company has announced plans to perform in excess of the required actions. Specifically, the Company will provide the affected customers with a free water test and a 200 gallon per month credit to flush their line in order to reduce any lead content until their lead service line has been replaced. The cost of the water tests and flushing credits was $9 for the year ended December 31, 2016 and is expected to be approximately an additional $57 over the next four years. In addition, the Company has entered into a consent order agreement with the Pennsylvania Department of Environmental Protection. Under the agreement, the Company has committed to exceed the LCR replacement schedule by replacing all of the remaining company-owned lead service lines within the next four years. The cost for these service line replacements was approximately $75 for the year ended December 31, 2016 and is included in utility plant. Additional replacements are expected to be approximately $2,400 over the next four years, and will be integrated into the Company's annual capital budgets. Finally, the Company has been granted approval by the PPUC to modify its tariff to allow the replacement of lead customer-owned service lines that are discovered when the Company replaces its lead service lines over four years, and to allow the annual replacement of up to 400 lead customer-owned service lines whenever they are discovered, regardless of the material used for the Company-owned service line over nine years. The tariff modification allows the Company to replace customer-owned service lines at its own initial cost. The Company will record the costs as a regulatory asset to be recovered in future base rates to customers, over a reasonable period of at least four but not more than six years. Replacements are expected to be approximately $2,080 under the four-year tariff modification, assuming all company-owned lead service lines are connected to a customer-owned lead service line. The Company is unable to develop a total estimated cost of the nine-year tariff modification replacements as it does not know how many customer-owned lead service lines are in use. As of December 31, 2016, approximately 34% of the Company's full time employees are under union contract. The current contract was ratified in March 2014 and expires on April 30, 2017. Management is currently preparing for negotiations with the union leadership. The Company expects to reach an operationally and fiscally responsible agreement with no interruption of service. The Company is involved in certain legal and administrative proceedings before various courts and governmental agencies concerning water service and other matters. The Company expects that the ultimate disposition of these proceedings will not have a material effect on the Company's financial position, results of operations and cash flows.</t>
  </si>
  <si>
    <t>Fair Value of Financial Instruments</t>
  </si>
  <si>
    <t>Fair Value of Financial Instruments [Abstract]</t>
  </si>
  <si>
    <t>11. Fair Value of Financial Instruments The accounting standards regarding fair value measurements establish a fair value hierarchy which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commodity rates and yield curves. Level 3 inputs are not observable in the market and include management’s own judgments about the assumptions market participants would use in pricing the asset or liability. The Company has recorded its interest rate swap liability at fair value in accordance with the standards. The liability is recorded under the caption “Other deferred credits” on the balance sheets. The table below illustrates the fair value of the interest rate swap as of the end of the reporting period. Description December 31, 2016 Fair Value Measurements at Reporting Date Using Significant Other Observable Inputs (Level 2) Interest Rate Swap $2,292 $2,292 Description December 31, 2015 Fair Value Measurements at Reporting Date Using Significant Other Observable Inputs (Level 2) Interest Rate Swap $2,511 $2,511 Customers' advances for construction and notes receivable have carrying values at December 31, 2016 of $7,102 and $255, respectively. At December 31, 2015, customers' advances for construction and notes receivable had carrying values of $7,500 and $255, respectively. The relative fair values of these amounts cannot be accurately estimated since the timing of future payment streams is dependent upon several factors, including new customer connections, customer consumption levels and future rate increases.</t>
  </si>
  <si>
    <t>Taxes Other than Income Taxes</t>
  </si>
  <si>
    <t>Taxes Other than Income Taxes [Abstract]</t>
  </si>
  <si>
    <t xml:space="preserve">12. Taxes Other than Income Taxes The following table provides the components of taxes other than income taxes: 2016 2015 2014 Regulatory Assessment $ 243 $ 242 $ 218 Property 339 334 339 Payroll, net of amounts capitalized 530 510 494 Capital Stock 1 42 59 Other 1 1 1 Total taxes other than income taxes $ 1,114 $ 1,129 $ 1,111 </t>
  </si>
  <si>
    <t>Selected Quarterly Financial Data (Unaudited)</t>
  </si>
  <si>
    <t>Selected Quarterly Financial Data (Unaudited) [Abstract]</t>
  </si>
  <si>
    <t xml:space="preserve">13. Selected Quarterly Financial Data (Unaudited) First Second Third Fourth Year 2016 Operating revenues $ 11,278 $ 11,820 $ 12,601 $ 11,885 $ 47,584 Operating income 5,214 5,695 6,414 5,565 22,888 Net income 2,486 2,847 3,571 2,942 11,846 Basic earnings per share 0.19 0.23 0.27 0.23 0.92 Diluted earnings per share 0.19 0.23 0.27 0.23 0.92 Dividends declared per share 0.1555 0.1555 0.1555 0.1602 0.6267 2015 Operating revenues $ 11,209 $ 11,895 $ 12,368 $ 11,617 $ 47,089 Operating income 5,134 5,682 6,353 5,492 22,661 Net income 2,528 2,925 3,520 3,516 12,489 Basic earnings per share 0.20 0.22 0.28 0.27 0.97 Diluted earnings per share 0.20 0.22 0.28 0.27 0.97 Dividends declared per share 0.1495 0.1495 0.1495 0.1555 0.6040 </t>
  </si>
  <si>
    <t>Schedule II Valuation and Qualifying Accounts</t>
  </si>
  <si>
    <t>Schedule II Valuation and Qualifying Accounts [Abstract]</t>
  </si>
  <si>
    <t>THE YORK WATER COMPANY SCHEDULE II VALUATION AND QUALIFYING ACCOUNTS FOR THE THREE YEARS ENDED DECEMBER 31, 2016 Additions Description Balance at Beginning of Year Charged to Cost and Expenses Recoveries Deductions Balance at End of Year FOR THE YEAR ENDED DECEMBER 31, 2016 Reserve for uncollectible accounts $ 315,000 $ 291,108 $ 38,976 $ 340,084 $ 305,000 FOR THE YEAR ENDED DECEMBER 31, 2015 Reserve for uncollectible accounts $ 325,000 $ 292,248 $ 40,681 $ 342,929 $ 315,000 FOR THE YEAR ENDED DECEMBER 31, 2014 Reserve for uncollectible accounts $ 320,000 $ 322,499 $ 44,071 $ 361,570 $ 325,000 The Deductions column above represents write-offs of accounts receivable during the applicable year.</t>
  </si>
  <si>
    <t>Significant Accounting Policies (Policies)</t>
  </si>
  <si>
    <t>Utility Plant and Depreciation</t>
  </si>
  <si>
    <t>Utility Plant and Depreciation The cost of additions includes contracted cost, direct labor and fringe benefits, materials, overhead and, for certain utility plant, allowance for funds used during construction. In accordance with regulatory accounting requirements, water and wastewater systems acquired are recorded at estimated original cost of utility plant when first devoted to utility service and the applicable depreciation is recorded to accumulated depreciation. The difference between the estimated original cost less applicable accumulated depreciation, and the purchase price and acquisition costs is recorded as an acquisition adjustment within utility plant as permitted by the PPUC. At December 31, 2016 and 2015, utility plant includes a net credit acquisition adjustment of $3,667 and $3,724, respectively. For those amounts approved by the PPUC, the net acquisition adjustment is being amortized over the remaining life of the respective assets. Certain amounts are still awaiting approval from the PPUC before amortization will commence. Amortization amounted to $58 in 2016, $58 in 2015, and $54 in 2014. Upon normal retirement of depreciable property, the estimated or actual cost of the asset is credited to the utility plant account, and such amounts, together with the cost of removal less salvage value, are charged to the reserve for depreciation. To the extent the Company recovers cost of removal or other retirement costs through rates after the retirement costs are incurred, a regulatory asset is reported. Gains or losses from abnormal retirements are reflected in income currently. The straight-line remaining life method is used to compute depreciation on utility plant cost, exclusive of land and land rights. Annual provisions for depreciation of transportation and mechanical equipment included in utility plant are computed on a straight-line basis over the estimated service lives. Such provisions are charged to clearing accounts and apportioned therefrom to operating expenses and other accounts in accordance with the Uniform System of Accounts as prescribed by the PPUC. The Company charges to maintenance expense the cost of repairs and replacements and renewals of minor items of property. Maintenance of transportation equipment is charged to clearing accounts and apportioned therefrom in a manner similar to depreciation. The cost of replacements, renewals and betterments of units of property is capitalized to the utility plant accounts. The following remaining lives are used for financial reporting purposes: December 31, Approximate range Utility Plant Asset Category 2016 2015 of remaining lives Mains and accessories $ 176,068 $ 170,991 10 – 83 years Services, meters and hydrants 68,510 66,267 19 – 54 years Operations structures, reservoirs and water tanks 46,494 44,739 11 – 37 years Pumping and treatment equipment 29,459 27,664 2 – 33 years Office, transportation and operating equipment 12,360 11,725 3 – 20 years Land and other non-depreciable assets 3,172 3,172 - Utility plant in service 336,063 324,558 Construction work in progress 7,349 4,857 - Total Utility Plant $ 343,412 $ 329,415 The effective rate of depreciation was 2.25% in 2016, 2.24% in 2015, and 2.26% in 2014 on average utility plant, net of customers' advances and contributions. Larger depreciation provisions resulting from allowable accelerated methods are deducted for tax purposes.</t>
  </si>
  <si>
    <t>Cash and Cash Equivalents</t>
  </si>
  <si>
    <t>Cash and Cash Equivalents For the purposes of the statements of cash flows, the Company considers all highly liquid debt instruments purchased with an original maturity of three months or less to be cash equivalents except for those instruments earmarked to fund construction expenditures or repay long-term debt. The Company periodically maintains cash balances in major financial institutions in excess of the federally insured limit by the Federal Deposit Insurance Corporation (FDIC). The Company has not experienced any losses and believes it is not exposed to any significant credit risk on cash and cash equivalents.</t>
  </si>
  <si>
    <t>Accounts Receivable</t>
  </si>
  <si>
    <t>Accounts Receivable Accounts receivable are stated at outstanding balances, less a reserve for doubtful accounts. The reserve for doubtful accounts is established through provisions charged against income. Accounts deemed to be uncollectible are charged against the reserve and subsequent recoveries, if any, are credited to the reserve. The reserve for doubtful accounts is maintained at a level considered adequate to provide for losses that can be reasonably anticipated. Management's periodic evaluation of the adequacy of the reserve is based on past experience, agings of the receivables, adverse situations that may affect a customer's ability to pay, current economic conditions, and other relevant factors. This evaluation is inherently subjective. Unpaid balances remaining after the stated payment terms are considered past due.</t>
  </si>
  <si>
    <t>Revenue Recognition</t>
  </si>
  <si>
    <t>Revenue Recognition Operating revenues include amounts billed to water customers on a cycle basis and unbilled amounts based on actual and estimated usage from the latest meter reading to the end of the accounting period. Operating revenues also include amounts billed to wastewater customers as either a flat monthly fee or a metered rate based on water consumption. The metered wastewater revenue includes actual and estimated usage from the latest meter reading to the end of the accounting period.</t>
  </si>
  <si>
    <t>Materials and Supplies Inventories</t>
  </si>
  <si>
    <t>Materials and Supplies Inventories Materials and supplies inventories are stated at cost. Costs are determined using the average cost method.</t>
  </si>
  <si>
    <t>Notes Receivable</t>
  </si>
  <si>
    <t>Notes Receivable Notes receivable are recorded at cost and represent amounts due from various municipalities for construction of water mains in their particular municipality. Management, considering current information and events regarding the borrowers' ability to repay their obligations, considers a note to be impaired when it is probable that the Company will be unable to collect all amounts due according to the contractual terms of the note agreement. When a note is considered to be impaired, the carrying value of the note is written down. The amount of the impairment is measured based on the present value of expected future cash flows discounted at the note's effective interest rate.</t>
  </si>
  <si>
    <t>Regulatory Assets and Liabilities</t>
  </si>
  <si>
    <t>Regulatory Assets and Liabilities The Company is subject to the provisions of generally accepted accounting principles regarding rate-regulated entities. The accounting standards provide for the recognition of regulatory assets and liabilities as allowed by regulators for costs or credits that are reflected in current customer rates or are considered probable of being included in future rates. The regulatory assets or liabilities are then relieved as the cost or credit is reflected in rates. Regulatory assets represent costs that are expected to be fully recovered from customers in future rates while regulatory liabilities represent amounts that are expected to be refunded to customers in future rates. These deferred costs have been excluded from the Company’s rate base and, therefore, no return is being earned on the unamortized balances. Regulatory assets and liabilities are comprised of the following: December 31, Remaining 2016 2015 Recovery Periods Assets Income taxes $ 20,609 $ 18,389 Various Postretirement benefits 7,471 9,819 5 – 10 years Unrealized swap losses 2,264 2,481 1 – 13 years Utility plant retirement costs 2,679 2,247 5 years Service life study expenses 4 3 1 years Rate case filing expenses - 57 33,027 32,996 Liabilities IRS TPR catch-up deduction 3,887 3,887 Not yet known Income taxes 753 776 1 – 50 years $ 4,640 $ 4,663 The regulatory asset for income taxes includes (a) deferred state income taxes related primarily to differences between book and tax depreciation expense, (b) deferred income taxes related to the differences that arise between specific asset improvement costs capitalized for book purposes and deducted as a repair expense for tax purposes, and (c) deferred income taxes associated with the gross-up of revenues related to the differences. These assets are recognized for ratemaking purposes on a cash or flow-through basis and will be recovered in rates as they reverse. Postretirement benefits include the difference between contributions and deferred pension expense and the underfunded status of the pension plans. The underfunded status represents the difference between the projected benefit obligation and the fair market value of the assets. This asset is expected to be recovered in future years as additional contributions are made or market conditions accelerate. The recovery period is dependent on contributions made to the plans, plan asset performance and the discount rate used to value the obligations. The period is estimated at between 5 and 10 years. The Company uses regulatory accounting treatment to defer the mark-to-market unrealized gains and losses on its interest rate swap to reflect that the gain or loss is included in the ratemaking formula when the transaction actually settles. The value of the swap as of the balance sheet date is recorded as part of other deferred credits. Realized gains or losses on the swap will be recorded as interest expense in the statement of income over its remaining life of 13 years. Utility plant retirement costs represents costs already incurred for the removal of assets, which are expected to be recovered over a five-year period in rates, through depreciation expense. Service life study expenses are deferred and amortized over their remaining life of one year. Rate case filing expenses were fully amortized in 2016. The regulatory liability for the Internal Revenue Service, or IRS, tangible property regulations, or TPR, catch-up deduction represents the tax benefits realized on the Company’s 2014 income tax return for qualifying capital expenditures made prior to 2014. The Company will seek approval from the PPUC in its next rate filing to amortize the catch-up deduction. The regulatory liability for income taxes relates mainly to deferred investment tax credits, and additionally to deferred taxes related to postretirement death benefits and bad debts. These liabilities will be given back to customers in rates as tax deductions occur over the next 1 to 50 years. Regulatory liabilities are part of other accrued expenses and other deferred credits on the balance sheets.</t>
  </si>
  <si>
    <t>Other Assets</t>
  </si>
  <si>
    <t>Other Assets Other assets consist mainly of the cash value of life insurance policies held as an investment by the Company for reimbursement of costs and benefits associated with its supplemental retirement and deferred compensation programs.</t>
  </si>
  <si>
    <t>Deferred Debt Expense</t>
  </si>
  <si>
    <t>Deferred Debt Expense Deferred debt expense is amortized on a straight-line basis over the term of the related debt and is presented on the balance sheet as a direct reduction from long-term debt.</t>
  </si>
  <si>
    <t>Customers' Advances for Construction</t>
  </si>
  <si>
    <t>Customers' Advances for Construction Customer advances are cash payments from developers, municipalities, customers or builders for construction of utility plant, and are refundable upon completion of construction, as operating revenues are earned. If the Company loans funds for construction to the customer, the refund amount is credited to the note receivable rather than paid out in cash. After all refunds to which the customer is entitled are made, any remaining balance is transferred to contributions in aid of construction. From 1986 to 1996 when customer advances were taxable income to the Company, additional funds were collected from customers to cover the taxes. Those funds were recorded as a liability within Customer Advances for Construction and were amortized as deferred income over the tax life of the underlying assets. These amounts were fully amortized in 2016.</t>
  </si>
  <si>
    <t>Contributions in Aid of Construction</t>
  </si>
  <si>
    <t>Contributions in Aid of Construction Contributions in Aid of Construction is composed of (i) direct, non-refundable contributions from developers, customers or builders for construction of water infrastructure and (ii) customer advances that have become non-refundable. Contributions in aid of construction are deducted from the Company’s rate base, and therefore, no return is earned on property financed with contributions. The PPUC requires that contributions received remain on the Company’s balance sheets indefinitely as a long-term liability.</t>
  </si>
  <si>
    <t>Interest Rate Swap Agreement</t>
  </si>
  <si>
    <t>Interest Rate Swap Agreement The Company is exposed to certain risks relating to its ongoing business operations. The primary risk managed by using derivative instruments is interest rate risk. The Company utilizes an interest rate swap agreement to convert its variable-rate debt to a fixed rate. Interest rate swaps are contracts in which a series of interest rate cash flows are exchanged over a prescribed period. The notional amount on which the interest payments are based is not exchanged. The Company has designated the interest rate swap agreement as a cash flow hedge, classified as a financial derivative used for non-trading activities. The accounting standards regarding accounting for derivatives and hedging activities require companies to recognize all derivative instruments as either assets or liabilities at fair value on the balance sheets. In accordance with the standards, the interest rate swap is recorded on the balance sheets in other deferred credits at fair value. The Company uses regulatory accounting treatment rather than hedge accounting to defer the unrealized gains and losses on its interest rate swap. Instead of the effective portion being recorded as other comprehensive income and the ineffective portion being recognized in earnings, the entire unrealized swap value is recorded as a regulatory asset. Based on current ratemaking treatment, the Company expects the gains and losses to be recognized in rates and in interest expense as the swap settlements occur. Swap settlements are recorded in the income statement with the hedged item as interest expense. Swap settlements resulted in the reclassification from regulatory assets to interest expense of $345 in 2016, $366 in 2015, and $368 in 2014. The overall swap result was a loss of $128 in 2016, $285 in 2015, and $1,318 in 2014. During the twelve months ending December 31, 2017, the Company expects to reclassify $310 (before tax) from regulatory assets to interest expense. The interest rate swap will expire on October 1, 2029.</t>
  </si>
  <si>
    <t>Stock-Based Compensation</t>
  </si>
  <si>
    <t>Stock-Based Compensation The Company records compensation expense in the financial statements for stock-based awards based on the grant date fair value of those awards. Stock-based compensation expense is recognized over the requisite service periods of the awards on a straight-line basis, which is generally commensurate with the vesting term. Forfeitures are recognized as they occur.</t>
  </si>
  <si>
    <t>Income Taxes Certain income and expense items are accounted for in different time periods for financial reporting than for income tax reporting purposes. Deferr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such income taxes increase or decrease future rates, an offsetting regulatory asset or liability has been recorded. Investment tax credits have been deferred and are being amortized to income over the average estimated service lives of the related assets. As of December 31, 2016 and 2015, deferred investment tax credits amounted to $657 and $696, respectively. The Company filed for a change in accounting method under the IRS TPR effective in 2014. Under the change in accounting method, the Company is permitted to deduct the costs of certain asset improvements that were previously being capitalized and depreciated for tax purposes as an expense on its income tax return. The Company is permitted to make this deduction for prior years (the “catch-up deduction”) and each year going forward, beginning with 2014 (the “ongoing deduction”). The ongoing deduction results in a reduction in the effective income tax rate, a net reduction in income tax expense, and a reduction in the amount of income taxes currently payable. The catch-up deduction resulted in a decrease in current income taxes payable and an increase to regulatory liabilities. The Company will seek approval from the PPUC in its next rate filing to amortize the remaining catch-up deduction recorded as a regulatory liability. Both the ongoing and catch-up deductions resulted in increases to deferred tax liabilities and regulatory assets representing the appropriate book and tax basis difference on capital additions.</t>
  </si>
  <si>
    <t>Allowance for Funds Used During Construction</t>
  </si>
  <si>
    <t>Allowance for Funds Used During Construction Allowance for funds used during construction (AFUDC) represents the estimated cost of funds used for construction purposes during the period of construction. These costs are reflected as non-cash income during the construction period and as an addition to the cost of plant constructed. AFUDC includes the net cost of borrowed funds and a rate of return on other funds. The PPUC approved rate of 10.04% was applied for 2016 and 2014. The Company applied a blended rate in 2015 due to its partial use of tax-exempt financing for 2015 construction projects. The tax-exempt borrowing rates of 4.00% - 4.50% were applied to those expenditures so financed, whereas the approved 10.04% rate was applied to the remainder of 2015 expenditures. AFUDC is recovered through water and wastewater rates as utility plant is depreciated.</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2015 and 2014 amounts have been reclassified to conform to the 2016 presentation. Such reclassifications had no effect on net income, the statement of common stockholders’ equity, or the statement of cash flow category reporting.</t>
  </si>
  <si>
    <t>Impact of Recent Accounting Pronouncements</t>
  </si>
  <si>
    <t xml:space="preserve">Impact of Recent Accounting Pronouncements In August 2016, the Financial Accounting Standards Board (FASB) issued Accounting Standards Update (ASU) No. 2016-15, Statement of Cash Flows (Topic 320): Classification of Certain Cash Receipts and Cash Payments. In March 2016, the FASB issued ASU No. 2016-09, Compensation - Stock Compensation (Topic 718): Improvements to Employee Share-Based Payment Accounting In February 2016, the FASB issued ASU No. 2016-02, Leases (Topic 842) In November 2015, the FASB issued ASU No. 2015-17, Balance Sheet Classification of Deferred Taxes In April 2015, the FASB issued ASU No. 2015-03, Simplifying the Presentation of Debt Issuance Costs. In August 2014, the FASB issued ASU No. 2014-15, Disclosure of Uncertainties About an Entity’s Ability to Continue as a Going Concern, In May 2014, the FASB issued ASU No. 2014-09, Revenue from Contracts with Customers. Revenue from Contracts with Customers (Topic 606): Deferral of the Effective Date </t>
  </si>
  <si>
    <t>Significant Accounting Policies (Tables)</t>
  </si>
  <si>
    <t>Utility Plant</t>
  </si>
  <si>
    <t xml:space="preserve">The following remaining lives are used for financial reporting purposes: December 31, Approximate range Utility Plant Asset Category 2016 2015 of remaining lives Mains and accessories $ 176,068 $ 170,991 10 – 83 years Services, meters and hydrants 68,510 66,267 19 – 54 years Operations structures, reservoirs and water tanks 46,494 44,739 11 – 37 years Pumping and treatment equipment 29,459 27,664 2 – 33 years Office, transportation and operating equipment 12,360 11,725 3 – 20 years Land and other non-depreciable assets 3,172 3,172 - Utility plant in service 336,063 324,558 Construction work in progress 7,349 4,857 - Total Utility Plant $ 343,412 $ 329,415 </t>
  </si>
  <si>
    <t xml:space="preserve">Regulatory assets and liabilities are comprised of the following: December 31, Remaining 2016 2015 Recovery Periods Assets Income taxes $ 20,609 $ 18,389 Various Postretirement benefits 7,471 9,819 5 – 10 years Unrealized swap losses 2,264 2,481 1 – 13 years Utility plant retirement costs 2,679 2,247 5 years Service life study expenses 4 3 1 years Rate case filing expenses - 57 33,027 32,996 Liabilities IRS TPR catch-up deduction 3,887 3,887 Not yet known Income taxes 753 776 1 – 50 years $ 4,640 $ 4,663 </t>
  </si>
  <si>
    <t>Income Taxes (Tables)</t>
  </si>
  <si>
    <t>Provisions for Income Taxes</t>
  </si>
  <si>
    <t xml:space="preserve">The provisions for income taxes consist of: 2016 2015 2014 Federal current $ 2,681 $ 1,873 $ 96 State current 1,082 597 28 Federal deferred 1,683 2,131 3,757 State deferred 2 177 1,035 Federal investment tax credit, net of current utilization (39 ) (38 ) (39 ) Total income taxes $ 5,409 $ 4,740 $ 4,877 </t>
  </si>
  <si>
    <t>Reconciliation of Statutory Federal Tax Provision to Total Provision</t>
  </si>
  <si>
    <t xml:space="preserve">A reconciliation of the statutory Federal tax provision (34%) to the total provision follows: 2016 2015 2014 Statutory Federal tax provision $ 5,867 $ 5,858 $ 5,563 State income taxes, net of Federal benefit 715 511 702 IRS TPR ongoing deduction (962 ) (1,438 ) (1,342 ) Tax-exempt interest (34 ) (37 ) (37 ) Amortization of investment tax credit (39 ) (38 ) (39 ) Cash value of life insurance 44 71 15 Domestic production deduction (194 ) (190 ) - Other, net 12 3 15 Total income taxes $ 5,409 $ 4,740 $ 4,877 </t>
  </si>
  <si>
    <t>Deferred Tax Assets and Liabilities</t>
  </si>
  <si>
    <t xml:space="preserve">The tax effects of temporary differences between book and tax balances that give rise to significant portions of the deferred tax assets and deferred tax liabilities as of December 31, 2016 and 2015 are summarized in the following table: 2016 2015 Deferred tax assets: Reserve for doubtful accounts $ 124 $ 128 Compensated absences 212 221 Deferred compensation 1,581 1,465 Customers' advances and contributions - 1 Deferred taxes associated with the gross-up of revenues necessary to return, in rates, the effect of temporary differences 124 122 Pensions 2,146 3,099 Contribution carryover - 147 Other costs deducted for book, not for tax 57 51 Total deferred tax assets 4,244 5,234 Deferred tax liabilities: Accelerated depreciation 38,063 36,210 Basis differences from IRS TPR 8,339 7,196 Investment tax credit 390 413 Deferred taxes associated with the gross-up of revenues necessary to recover, in rates, the effect of temporary differences 8,183 7,271 Tax effect of pension regulatory asset 3,033 3,986 Other costs deducted for tax, not for book 405 438 Total deferred tax liabilities 58,413 55,514 Net deferred tax liability $ 54,169 $ 50,280 In accordance with accounting standards, the net deferred tax liability is classified as a noncurrent deferred income tax liability on the balance sheets. </t>
  </si>
  <si>
    <t>Long-Term Debt and Short-Term Borrowings (Tables)</t>
  </si>
  <si>
    <t>Long-Term Debt</t>
  </si>
  <si>
    <t xml:space="preserve">Long-term debt as of December 31, 2016 and 2015 is summarized in the following table: 2016 2015 10.17% Senior Notes, Series A, due 2019 $ 6,000 $ 6,000 9.60% Senior Notes, Series B, due 2019 5,000 5,000 1.00% Pennvest Note, due 2019 118 162 10.05% Senior Notes, Series C, due 2020 6,500 6,500 8.43% Senior Notes, Series D, due 2022 7,500 7,500 Variable Rate Pennsylvania Economic Development Financing Authority Exempt Facilities Revenue Bonds, Series 2008A, due 2029 12,000 12,000 4.75% York County Industrial Development Authority Revenue Bonds, Series 2006, due 2036 10,500 10,500 4.50% Pennsylvania Economic Development Financing Authority Exempt Facilities Revenue Refunding Bonds, Series 2014, due 2038 14,870 14,880 5.00% Monthly Senior Notes, Series 2010A, due 2040 15,000 15,000 4.00% - 4.50% York County Industrial Development Authority Exempt Facilities Revenue Bonds, Series 2015, due 2029 - 2045 10,000 10,000 Total long-term debt 87,488 87,542 Less discount on issuance of long-term debt (226 ) (237 ) Less unamortized debt issuance costs (2,609 ) (2,743 ) Less current maturities (44 ) (44 ) Long-term portion $ 84,609 $ 84,518 </t>
  </si>
  <si>
    <t>Payments Due by Year</t>
  </si>
  <si>
    <t xml:space="preserve">Payments due by year as of December 31, 2016: 2017 2018 2019 2020 2021 $ 44 $ 12,044 $ 11,030 $ 6,500 $ - </t>
  </si>
  <si>
    <t>Common Stock and Earnings Per Share (Tables)</t>
  </si>
  <si>
    <t>Shares Used in Computing Basic and Diluted Net Income per Share</t>
  </si>
  <si>
    <t xml:space="preserve">Net income of $11,846 is used to calculate both basic and diluted earnings per share. Basic net income per share is based on the weighted average number of common shares outstanding. Diluted net income per share is based on the weighted average number of common shares outstanding plus potentially dilutive shares. The dilutive effect of employee stock-based compensation is included in the computation of diluted net income per share. The dilutive effect of stock-based compensation is calculated using the treasury stock method and expected proceeds upon exercise or issuance of the stock-based compensation. The following table summarizes the shares used in computing basic and diluted net income per share: 2016 2015 2014 Weighted average common shares, basic 12,845,955 12,831,687 12,879,912 Effect of dilutive securities: Employee stock-based compensation 18 - - Weighted average common shares, diluted 12,845,973 12,831,687 12,879,912 </t>
  </si>
  <si>
    <t>Stock Based Compensation (Tables)</t>
  </si>
  <si>
    <t>Restricted Stock</t>
  </si>
  <si>
    <t xml:space="preserve">The following tables summarize the stock grant amounts and activity for the year ended December 31, 2016. No stock awards were granted previously. Number of Shares Grant Date Weighted Average Fair Value Nonvested at beginning of the year - - Granted 1,231 $ 37.20 Vested (571 ) $ 37.20 Forfeited - - Nonvested at end of the year 660 $ 37.20 </t>
  </si>
  <si>
    <t>Employee Benefit Plans (Tables)</t>
  </si>
  <si>
    <t>Obligations and Funded Status</t>
  </si>
  <si>
    <t>The following table sets forth the plans' funded status as of December 31, 2016 and 2015. The measurement of assets and obligations of the plans is as of December 31, 2016 and 2015. Obligations and Funded Status At December 31 2016 2015 Change in Benefit Obligation Pension benefit obligation beginning of year $ 39,469 $ 40,884 Service cost 1,018 1,166 Interest cost 1,599 1,515 Actuarial gain (43 ) (2,873 ) Benefit payments (1,289 ) (1,223 ) Pension benefit obligation end of year 40,754 39,469 Change in Plan Assets Fair value of plan assets beginning of year 31,835 30,575 Actual return on plan assets 2,621 183 Employer contributions 2,300 2,300 Benefits paid (1,289 ) (1,223 ) Fair value of plan assets end of year 35,467 31,835 Funded Status of Plans at End of Year $ (5,287 ) $ (7,634 )</t>
  </si>
  <si>
    <t>Changes in Plan Assets and Benefit Obligations Recognized in Regulatory Assets</t>
  </si>
  <si>
    <t>Changes in plan assets and benefit obligations recognized in regulatory assets are as follows: 2016 2015 Net gain arising during the period $ (432 ) $ (826 ) Recognized net actuarial loss (561 ) (705 ) Recognized prior service credit 13 13 Total changes in regulatory asset during the year $ (980 ) $ (1,518 )</t>
  </si>
  <si>
    <t>Amounts Recognized in Regulatory Assets That Have Not Yet Been Recognized as Components of Net Periodic Benefit Cost</t>
  </si>
  <si>
    <t xml:space="preserve">Amounts recognized in regulatory assets that have not yet been recognized as components of net periodic benefit cost consist of the following at December 31: 2016 2015 Net loss $ 9,454 $ 10,447 Prior service credit (114 ) (127 ) Regulatory asset $ 9,340 $ 10,320 </t>
  </si>
  <si>
    <t>Components of Net Periodic Benefit Cost</t>
  </si>
  <si>
    <t xml:space="preserve">Components of net periodic benefit cost are as follows: 2016 2015 2014 Service cost $ 1,018 $ 1,166 $ 952 Interest cost 1,599 1,515 1,444 Expected return on plan assets (2,233 ) (2,229 ) (1,986 ) Amortization of loss 561 705 126 Amortization of prior service credit (13 ) (13 ) (13 ) Rate-regulated adjustment 1,368 1,156 1,659 Net periodic benefit cost $ 2,300 $ 2,300 $ 2,182 </t>
  </si>
  <si>
    <t>Regulatory Assets to be Reclassified into Net Periodic Benefit Cost Over Next Fiscal Year</t>
  </si>
  <si>
    <t xml:space="preserve">The estimated costs for the defined benefit pension plans relating to the December 31, 2016 balance sheet that will be amortized from regulatory assets into net periodic benefit cost over the next fiscal year are as follows: Net loss $ 500 Net prior service credit (13 ) 487 </t>
  </si>
  <si>
    <t>Benefit Payments Expected to be Paid</t>
  </si>
  <si>
    <t xml:space="preserve">The following benefit payments, which reflect expected future service, as appropriate, are expected to be paid in each of the next five years and the subsequent five years in the aggregate: 2017 2018 2019 2020 2021 2022-2026 $ 1,600 $ 1,731 $ 1,865 $ 1,875 $ 1,938 $ 11,218 </t>
  </si>
  <si>
    <t>Projected Benefit Obligation and Fair Value of Plan Assets</t>
  </si>
  <si>
    <t xml:space="preserve">The following tables show the projected benefit obligation, the accumulated benefit obligation and the fair value of plan assets as of December 31: 2016 2015 Projected benefit obligation $ 40,754 $ 39,469 Fair value of plan assets 35,467 31,835 </t>
  </si>
  <si>
    <t>Accumulated Benefit Obligation and Fair Value of Plan Assets</t>
  </si>
  <si>
    <t xml:space="preserve"> 2016 2015 Accumulated benefit obligation $ 37,822 $ 36,302 Fair value of plan assets 35,467 31,835 </t>
  </si>
  <si>
    <t>Weighted-Average Assumptions Used</t>
  </si>
  <si>
    <t>Weighted-average assumptions used to determine benefit obligations at December 31: 2016 2015 Discount rate 4.00 % 4.20 % Rate of compensation increase 2.50% - 3.00 % 2.50% - 3.00 % Weighted-average assumptions used to determine net periodic benefit cost for years ended December 31: 2016 2015 2014 Discount rate 4.20 % 3.80 % 4.65 % Expected long-term return on plan assets 6.75 % 7.00 % 7.00 % Rate of compensation increase 2.50% - 3.00 % 3.00 % 3.00 %</t>
  </si>
  <si>
    <t>Fair Values of Pension Plan Assets</t>
  </si>
  <si>
    <t>The fair values of the Company's pension plan assets at December 31, 2016 and 2015 by asset category and fair value hierarchy level are as follows. The majority of the valuations are based on quoted prices on active markets (Level 1), with the remaining valuations based on broker/dealer quotes, active market makers, models, and yield curves (Level 2). Total Fair Value Quoted Prices in Active Markets for Identical Assets (Level 1) Significant Other Observable Inputs (Level 2) Asset Category 2016 2015 2016 2015 2016 2015 Cash and Money Market Funds (a) $ 635 $ 1,205 $ 635 $ 1,205 $ - $ - Equity Securities: Common Equity Securities (b) 2,969 2,686 2,969 2,686 - - Equity Mutual Funds (c) 21,107 18,017 21,107 18,017 - - Fixed Income Securities: U.S. Treasury Obligations 853 833 - - 853 833 Corporate and Foreign Bonds (d) 3,439 3,427 - - 3,439 3,427 Fixed Income Mutual Funds (e) 6,464 5,667 6,464 5,667 - - Total Plan Assets $ 35,467 $ 31,835 $ 31,175 $ 27,575 $ 4,292 $ 4,260 (a) The portfolios are designed to keep approximately three months of distributions in immediately available funds. The Company was more heavily-weighted in cash as of December 31, 2015 due to market volatility (b) This category includes investments in U.S. common stocks and foreign stocks trading in the U.S. widely distributed among consumer discretionary, consumer staples, healthcare, information technology, financial services, telecommunications, industrials and energy. The individual stocks are primarily large cap stocks which track with the S&amp;P 500. (c) This category currently includes a majority of investments in closed-end mutual funds as well as domestic equity mutual funds and international mutual funds which give the portfolio exposure to mid and large cap index funds as well as international diversified index funds. (d) This category currently includes only U.S. corporate bonds and notes widely distributed among consumer discretionary, consumer staples, healthcare, information technology and financial services. (e) This category includes fixed income investments in mutual funds which include government, corporate and mortgage securities of both the U.S. and other countries. The mortgage-backed securities and non-U.S. corporate and sovereign investments add further diversity to the fixed income portion of the portfolio.</t>
  </si>
  <si>
    <t>Notes Receivable and Customers' Advances for Construction (Tables)</t>
  </si>
  <si>
    <t>Amounts Related to Water District Projects</t>
  </si>
  <si>
    <t xml:space="preserve">Included in the accompanying balance sheets at December 31, 2016 and 2015 were the following amounts related to these projects. 2016 2015 Notes receivable, including interest $ 255 $ 255 Customers' advances for construction 307 310 </t>
  </si>
  <si>
    <t>Fair Value of Financial Instruments (Tables)</t>
  </si>
  <si>
    <t>Fair Value of Interest Rate Swap</t>
  </si>
  <si>
    <t>The Company has recorded its interest rate swap liability at fair value in accordance with the standards. The liability is recorded under the caption “Other deferred credits” on the balance sheets. The table below illustrates the fair value of the interest rate swap as of the end of the reporting period. Description December 31, 2016 Fair Value Measurements at Reporting Date Using Significant Other Observable Inputs (Level 2) Interest Rate Swap $2,292 $2,292 Description December 31, 2015 Fair Value Measurements at Reporting Date Using Significant Other Observable Inputs (Level 2) Interest Rate Swap $2,511 $2,511</t>
  </si>
  <si>
    <t>Taxes Other than Income Taxes (Tables)</t>
  </si>
  <si>
    <t>Components of Taxes Other than Income Taxes</t>
  </si>
  <si>
    <t xml:space="preserve">The following table provides the components of taxes other than income taxes: 2016 2015 2014 Regulatory Assessment $ 243 $ 242 $ 218 Property 339 334 339 Payroll, net of amounts capitalized 530 510 494 Capital Stock 1 42 59 Other 1 1 1 Total taxes other than income taxes $ 1,114 $ 1,129 $ 1,111 </t>
  </si>
  <si>
    <t>Selected Quarterly Financial Data (Unaudited) (Tables)</t>
  </si>
  <si>
    <t>Selected Quarterly Financial Data</t>
  </si>
  <si>
    <t xml:space="preserve"> First Second Third Fourth Year 2016 Operating revenues $ 11,278 $ 11,820 $ 12,601 $ 11,885 $ 47,584 Operating income 5,214 5,695 6,414 5,565 22,888 Net income 2,486 2,847 3,571 2,942 11,846 Basic earnings per share 0.19 0.23 0.27 0.23 0.92 Diluted earnings per share 0.19 0.23 0.27 0.23 0.92 Dividends declared per share 0.1555 0.1555 0.1555 0.1602 0.6267 2015 Operating revenues $ 11,209 $ 11,895 $ 12,368 $ 11,617 $ 47,089 Operating income 5,134 5,682 6,353 5,492 22,661 Net income 2,528 2,925 3,520 3,516 12,489 Basic earnings per share 0.20 0.22 0.28 0.27 0.97 Diluted earnings per share 0.20 0.22 0.28 0.27 0.97 Dividends declared per share 0.1495 0.1495 0.1495 0.1555 0.6040 </t>
  </si>
  <si>
    <t>Significant Accounting Policies (Details) $ in Thousands</t>
  </si>
  <si>
    <t>Dec. 31, 2016USD ($)System</t>
  </si>
  <si>
    <t>Dec. 31, 2015USD ($)</t>
  </si>
  <si>
    <t>Dec. 31, 2014USD ($)</t>
  </si>
  <si>
    <t>Number of wastewater collection and treatment systems operated | System</t>
  </si>
  <si>
    <t>Utility Plant and Depreciation [Abstract]</t>
  </si>
  <si>
    <t>Utility plant acquisition adjustments</t>
  </si>
  <si>
    <t>Amortization of utility plant acquisition adjustments</t>
  </si>
  <si>
    <t>Effective rate of depreciation</t>
  </si>
  <si>
    <t>2.25%</t>
  </si>
  <si>
    <t>2.24%</t>
  </si>
  <si>
    <t>2.26%</t>
  </si>
  <si>
    <t>Assets [Abstract]</t>
  </si>
  <si>
    <t>Regulatory assets</t>
  </si>
  <si>
    <t>Liabilities [Abstract]</t>
  </si>
  <si>
    <t>Regulatory liabilities</t>
  </si>
  <si>
    <t>Interest Rate Swap Agreement [Abstract]</t>
  </si>
  <si>
    <t>Interest rate swap settlements reclassified from regulatory assets to interest expense</t>
  </si>
  <si>
    <t>Interest rate swap (gain) loss capitalized</t>
  </si>
  <si>
    <t>Interest rate swap settlements to be reclassified during the next 12 months</t>
  </si>
  <si>
    <t>Interest rate swap expire period</t>
  </si>
  <si>
    <t>Oct. 1,
		2029</t>
  </si>
  <si>
    <t>Deferred investment tax credits</t>
  </si>
  <si>
    <t>Allowance for Funds Used During Construction [Abstract]</t>
  </si>
  <si>
    <t>PPUC approved rate for AFUDC</t>
  </si>
  <si>
    <t>10.04%</t>
  </si>
  <si>
    <t>Minimum [Member]</t>
  </si>
  <si>
    <t>Allowance for tax-exempt funds rate used during construction</t>
  </si>
  <si>
    <t>4.00%</t>
  </si>
  <si>
    <t>Maximum [Member]</t>
  </si>
  <si>
    <t>4.50%</t>
  </si>
  <si>
    <t>IRS TPR Catch-Up Deduction [Member]</t>
  </si>
  <si>
    <t>Income Taxes [Member]</t>
  </si>
  <si>
    <t>Income Taxes [Member] | Minimum [Member]</t>
  </si>
  <si>
    <t>Remaining recovery periods</t>
  </si>
  <si>
    <t>1 year</t>
  </si>
  <si>
    <t>Income Taxes [Member] | Maximum [Member]</t>
  </si>
  <si>
    <t>50 years</t>
  </si>
  <si>
    <t>Postretirement Benefits [Member]</t>
  </si>
  <si>
    <t>Postretirement Benefits [Member] | Minimum [Member]</t>
  </si>
  <si>
    <t>5 years</t>
  </si>
  <si>
    <t>Postretirement Benefits [Member] | Maximum [Member]</t>
  </si>
  <si>
    <t>10 years</t>
  </si>
  <si>
    <t>Unrealized Swap Losses [Member]</t>
  </si>
  <si>
    <t>Unrealized Swap Losses [Member] | Minimum [Member]</t>
  </si>
  <si>
    <t>Unrealized Swap Losses [Member] | Maximum [Member]</t>
  </si>
  <si>
    <t>13 years</t>
  </si>
  <si>
    <t>Utility Plant Retirement Costs [Member]</t>
  </si>
  <si>
    <t>Service Life Study Expenses [Member]</t>
  </si>
  <si>
    <t>Rate Case Filing Expenses [Member]</t>
  </si>
  <si>
    <t>Mains and Accessories [Member]</t>
  </si>
  <si>
    <t>Mains and Accessories [Member] | Minimum [Member]</t>
  </si>
  <si>
    <t>Approximate range of remaining lives</t>
  </si>
  <si>
    <t>Mains and Accessories [Member] | Maximum [Member]</t>
  </si>
  <si>
    <t>83 years</t>
  </si>
  <si>
    <t>Services, Meters and Hydrants [Member]</t>
  </si>
  <si>
    <t>Services, Meters and Hydrants [Member] | Minimum [Member]</t>
  </si>
  <si>
    <t>19 years</t>
  </si>
  <si>
    <t>Services, Meters and Hydrants [Member] | Maximum [Member]</t>
  </si>
  <si>
    <t>54 years</t>
  </si>
  <si>
    <t>Operations Structures, Reservoirs and Water Tanks [Member]</t>
  </si>
  <si>
    <t>Operations Structures, Reservoirs and Water Tanks [Member] | Minimum [Member]</t>
  </si>
  <si>
    <t>11 years</t>
  </si>
  <si>
    <t>Operations Structures, Reservoirs and Water Tanks [Member] | Maximum [Member]</t>
  </si>
  <si>
    <t>37 years</t>
  </si>
  <si>
    <t>Pumping and Treatment Equipment [Member]</t>
  </si>
  <si>
    <t>Pumping and Treatment Equipment [Member] | Minimum [Member]</t>
  </si>
  <si>
    <t>2 years</t>
  </si>
  <si>
    <t>Pumping and Treatment Equipment [Member] | Maximum [Member]</t>
  </si>
  <si>
    <t>33 years</t>
  </si>
  <si>
    <t>Office, Transportation and Operating Equipment [Member]</t>
  </si>
  <si>
    <t>Office, Transportation and Operating Equipment [Member] | Minimum [Member]</t>
  </si>
  <si>
    <t>3 years</t>
  </si>
  <si>
    <t>Office, Transportation and Operating Equipment [Member] | Maximum [Member]</t>
  </si>
  <si>
    <t>20 years</t>
  </si>
  <si>
    <t>Land and Other Non-Depreciable Assets [Member]</t>
  </si>
  <si>
    <t>0 years</t>
  </si>
  <si>
    <t>Utility Plant in Service [Member]</t>
  </si>
  <si>
    <t>Construction Work in Progress [Member]</t>
  </si>
  <si>
    <t>Accounting Standards Update 2015-17 [Member]</t>
  </si>
  <si>
    <t>Impact of Recent Accounting Pronouncements [Abstract]</t>
  </si>
  <si>
    <t>Accounting Standards Update 2015-03 [Member]</t>
  </si>
  <si>
    <t>Deferred debt expense</t>
  </si>
  <si>
    <t>Acquisitions (Details) $ in Thousands</t>
  </si>
  <si>
    <t>Dec. 31, 2016USD ($)Customer</t>
  </si>
  <si>
    <t>Dec. 31, 2015USD ($)Customer</t>
  </si>
  <si>
    <t>Dec. 31, 2014USD ($)Customer</t>
  </si>
  <si>
    <t>Purchase price</t>
  </si>
  <si>
    <t>Acquisition adjustment</t>
  </si>
  <si>
    <t>Wastewater Facilities of East Prospect Borough Authority [Member]</t>
  </si>
  <si>
    <t>Number of customers acquired | Customer</t>
  </si>
  <si>
    <t>Change in acquisition adjustment</t>
  </si>
  <si>
    <t>Water Assets of Forest Lakes Water Association [Member]</t>
  </si>
  <si>
    <t>Water Assets of Lincoln Estates Mobile Home Park [Member]</t>
  </si>
  <si>
    <t>Water Assets of The Meadows Community [Member]</t>
  </si>
  <si>
    <t>Water Assets of Paradise Homes Community [Member]</t>
  </si>
  <si>
    <t>Water Assets of Newberry Farms Mobile Home Park [Member]</t>
  </si>
  <si>
    <t>Change in purchase price</t>
  </si>
  <si>
    <t>Water Assets of Margaretta Mobile Home Park [Member]</t>
  </si>
  <si>
    <t>Water Assets of Crestview Mobile Home Park [Member]</t>
  </si>
  <si>
    <t>Water Assets of Westwood Mobile Home Park [Member]</t>
  </si>
  <si>
    <t>Income Taxes (Details) $ in Thousands</t>
  </si>
  <si>
    <t>Dec. 31, 2016USD ($)Position</t>
  </si>
  <si>
    <t>Provisions for Income Taxes [Abstract]</t>
  </si>
  <si>
    <t>Federal current</t>
  </si>
  <si>
    <t>State current</t>
  </si>
  <si>
    <t>Federal deferred</t>
  </si>
  <si>
    <t>State deferred</t>
  </si>
  <si>
    <t>Federal investment tax credit, net of current utilization</t>
  </si>
  <si>
    <t>Total income taxes</t>
  </si>
  <si>
    <t>Reconciliation of Statutory Federal Tax Provision to Total Provision [Abstract]</t>
  </si>
  <si>
    <t>Statutory Federal tax percentage</t>
  </si>
  <si>
    <t>34.00%</t>
  </si>
  <si>
    <t>Statutory Federal tax provision</t>
  </si>
  <si>
    <t>State income taxes, net of Federal benefit</t>
  </si>
  <si>
    <t>IRS TPR ongoing deduction</t>
  </si>
  <si>
    <t>Tax-exempt interest</t>
  </si>
  <si>
    <t>Amortization of investment tax credit</t>
  </si>
  <si>
    <t>Cash value of life insurance</t>
  </si>
  <si>
    <t>Domestic production deduction</t>
  </si>
  <si>
    <t>Other, net</t>
  </si>
  <si>
    <t>Regulatory Liabilities [Abstract]</t>
  </si>
  <si>
    <t>Deferred Tax Assets [Abstract]</t>
  </si>
  <si>
    <t>Reserve for doubtful accounts</t>
  </si>
  <si>
    <t>Compensated absences</t>
  </si>
  <si>
    <t>Deferred compensation</t>
  </si>
  <si>
    <t>Customers' advances and contributions</t>
  </si>
  <si>
    <t>Deferred taxes associated with the gross-up of revenues necessary to return, in rates, the effect of temporary differences</t>
  </si>
  <si>
    <t>Pensions</t>
  </si>
  <si>
    <t>Contribution carryover</t>
  </si>
  <si>
    <t>Other costs deducted for book, not for tax</t>
  </si>
  <si>
    <t>Total deferred tax assets</t>
  </si>
  <si>
    <t>Deferred Tax Liabilities [Abstract]</t>
  </si>
  <si>
    <t>Accelerated depreciation</t>
  </si>
  <si>
    <t>Basis differences from IRS TPR</t>
  </si>
  <si>
    <t>Investment tax credit</t>
  </si>
  <si>
    <t>Deferred taxes associated with the gross-up of revenues necessary to recover, in rates, the effect of temporary differences</t>
  </si>
  <si>
    <t>Tax effect of pension regulatory asset</t>
  </si>
  <si>
    <t>Other costs deducted for tax, not for book</t>
  </si>
  <si>
    <t>Total deferred tax liabilities</t>
  </si>
  <si>
    <t>Net deferred tax liability</t>
  </si>
  <si>
    <t>Other Income Tax Disclosures [Abstract]</t>
  </si>
  <si>
    <t>Uncertain tax positions</t>
  </si>
  <si>
    <t>Number of new tax positions taken | Position</t>
  </si>
  <si>
    <t>Interest or penalties</t>
  </si>
  <si>
    <t>Open tax year</t>
  </si>
  <si>
    <t>Valuation Allowance of Deferred Tax Assets [Member]</t>
  </si>
  <si>
    <t>Valuation allowance</t>
  </si>
  <si>
    <t>Long-Term Debt and Short-Term Borrowings, Long-Term Debt (Details) - USD ($) $ in Thousands</t>
  </si>
  <si>
    <t>Long-term Debt [Abstract]</t>
  </si>
  <si>
    <t>Long-term debt</t>
  </si>
  <si>
    <t>Less discount on issuance of long-term debt</t>
  </si>
  <si>
    <t>Less unamortized debt issuance costs</t>
  </si>
  <si>
    <t>Less current maturities</t>
  </si>
  <si>
    <t>Long-term portion</t>
  </si>
  <si>
    <t>10.17% Senior Notes, Series A, due 2019 [Member]</t>
  </si>
  <si>
    <t>Interest rate</t>
  </si>
  <si>
    <t>10.17%</t>
  </si>
  <si>
    <t>9.60% Senior Notes, Series B, due 2019 [Member]</t>
  </si>
  <si>
    <t>9.60%</t>
  </si>
  <si>
    <t>1.00% Pennvest Note, due 2019 [Member]</t>
  </si>
  <si>
    <t>1.00%</t>
  </si>
  <si>
    <t>10.05% Senior Notes, Series C, due 2020 [Member]</t>
  </si>
  <si>
    <t>10.05%</t>
  </si>
  <si>
    <t>8.43% Senior Notes, Series D, due 2022 [Member]</t>
  </si>
  <si>
    <t>8.43%</t>
  </si>
  <si>
    <t>Variable Rate Pennsylvania Economic Development Financing Authority Exempt Facilities Revenue Bonds Series 2008A due 2029 [Member]</t>
  </si>
  <si>
    <t>4.75% York County Industrial Development Authority Revenue Bonds, series 2006, due 2036 [Member]</t>
  </si>
  <si>
    <t>4.75%</t>
  </si>
  <si>
    <t>4.50% Pennsylvania Economic Development Financing Authority Exempt Facilities Revenue Refunding Bonds, Series 2014, due 2038 [Member]</t>
  </si>
  <si>
    <t>5.00% Monthly Senior Notes, Series 2010A, due 2040 [Member]</t>
  </si>
  <si>
    <t>5.00%</t>
  </si>
  <si>
    <t>4.00% - 4.50% York County Industrial Development Authority Exempt Facilities Revenue Bonds, Series 2015, due 2029 - 2045 [Member]</t>
  </si>
  <si>
    <t>4.00% - 4.50% York County Industrial Development Authority Exempt Facilities Revenue Bonds, Series 2015, due 2029 - 2045 [Member] | Minimum [Member]</t>
  </si>
  <si>
    <t>4.00% - 4.50% York County Industrial Development Authority Exempt Facilities Revenue Bonds, Series 2015, due 2029 - 2045 [Member] | Maximum [Member]</t>
  </si>
  <si>
    <t>Long-Term Debt and Short-Term Borrowings, Payments Due by Year (Details) $ in Thousands</t>
  </si>
  <si>
    <t>Dec. 31, 2016USD ($)</t>
  </si>
  <si>
    <t>Payments Due by Year [Abstract]</t>
  </si>
  <si>
    <t>Long-Term Debt and Short-Term Borrowings, Fixed Rate Long-Term Debt (Details) - USD ($) $ in Thousands</t>
  </si>
  <si>
    <t>Jul. 23, 2015</t>
  </si>
  <si>
    <t>Long-Term Debt [Abstract]</t>
  </si>
  <si>
    <t>Face value</t>
  </si>
  <si>
    <t>Net proceeds</t>
  </si>
  <si>
    <t>Maximum amount that can be redeemed per individual interest per year</t>
  </si>
  <si>
    <t>Maximum amount that can be redeemed in the aggregate per year</t>
  </si>
  <si>
    <t>Bonds tendered for redemption that meet special provisions</t>
  </si>
  <si>
    <t>Bonds redeemed that meet special provisions</t>
  </si>
  <si>
    <t>Long-Term Debt and Short-Term Borrowings, Variable Rate Long-Term Debt (Details) - USD ($) $ in Thousands</t>
  </si>
  <si>
    <t>Variable Rate Long-Term Debt [Abstract]</t>
  </si>
  <si>
    <t>Maturity date</t>
  </si>
  <si>
    <t>Variable interest rate, annual average</t>
  </si>
  <si>
    <t>0.47%</t>
  </si>
  <si>
    <t>0.06%</t>
  </si>
  <si>
    <t>Variable interest rate, at year end</t>
  </si>
  <si>
    <t>0.80%</t>
  </si>
  <si>
    <t>0.02%</t>
  </si>
  <si>
    <t>Period in which to reimburse bank for purchase price of tendered bonds that have not been remarketed</t>
  </si>
  <si>
    <t>14 months</t>
  </si>
  <si>
    <t>Variable Rate Pennsylvania Economic Development Financing Authority Exempt Facilities Revenue Bonds Series 2008A due 2029 [Member] | Letter of Credit [Member]</t>
  </si>
  <si>
    <t>Expiration date</t>
  </si>
  <si>
    <t>Jun. 30,
		2018</t>
  </si>
  <si>
    <t>Long-Term Debt and Short-Term Borrowings, Interest Rate Swap Agreement (Details) - Interest Rate Swap [Member] - Variable Rate Pennsylvania Economic Development Financing Authority Exempt Facilities Revenue Bonds Series 2008A due 2029 [Member] - USD ($) $ in Thousands</t>
  </si>
  <si>
    <t>Notional amount of swap</t>
  </si>
  <si>
    <t>Potential payment to counterparty</t>
  </si>
  <si>
    <t>Fixed interest rate</t>
  </si>
  <si>
    <t>3.16%</t>
  </si>
  <si>
    <t>Net payment rate on swap</t>
  </si>
  <si>
    <t>2.86%</t>
  </si>
  <si>
    <t>3.06%</t>
  </si>
  <si>
    <t>Interest rate spread in basis points</t>
  </si>
  <si>
    <t>0.39%</t>
  </si>
  <si>
    <t>(0.18%)</t>
  </si>
  <si>
    <t>Overall effective rate, including variable interest and swap payments</t>
  </si>
  <si>
    <t>3.55%</t>
  </si>
  <si>
    <t>2.98%</t>
  </si>
  <si>
    <t>LIBOR [Member]</t>
  </si>
  <si>
    <t>Percentage of variable interest rate</t>
  </si>
  <si>
    <t>59.00%</t>
  </si>
  <si>
    <t>Term of variable rate</t>
  </si>
  <si>
    <t>1 month</t>
  </si>
  <si>
    <t>Long-Term Debt and Short-Term Borrowings, Short-Term Borrowings (Details) $ in Thousands</t>
  </si>
  <si>
    <t>Dec. 31, 2016USD ($)Bank</t>
  </si>
  <si>
    <t>Line of Credit Facility [Abstract]</t>
  </si>
  <si>
    <t>Borrowing capacity</t>
  </si>
  <si>
    <t>Number of banks in which unsecured line of credit maintained | Bank</t>
  </si>
  <si>
    <t>Unsecured Line of Credit, First Note [Member]</t>
  </si>
  <si>
    <t>Maturity period</t>
  </si>
  <si>
    <t>May 31,
		2018</t>
  </si>
  <si>
    <t>Outstanding borrowings under line of credit</t>
  </si>
  <si>
    <t>Unsecured Line of Credit, First Note [Member] | LIBOR [Member]</t>
  </si>
  <si>
    <t>Basis adjustment</t>
  </si>
  <si>
    <t>1.20%</t>
  </si>
  <si>
    <t>Unsecured Line of Credit, Second Note [Member]</t>
  </si>
  <si>
    <t>Unsecured Line of Credit, Second Note [Member] | LIBOR [Member]</t>
  </si>
  <si>
    <t>1.25%</t>
  </si>
  <si>
    <t>Unsecured Line of Credit, Third Note [Member]</t>
  </si>
  <si>
    <t>Jun. 30,
		2017</t>
  </si>
  <si>
    <t>Unsecured Line of Credit, Third Note [Member] | LIBOR [Member]</t>
  </si>
  <si>
    <t>Unsecured Line of Credit, Fourth Note [Member]</t>
  </si>
  <si>
    <t>Sep. 30,
		2017</t>
  </si>
  <si>
    <t>Unsecured Line of Credit, Fourth Note [Member] | LIBOR [Member]</t>
  </si>
  <si>
    <t>Long-Term Debt and Short-Term Borrowings, Debt Covenants and Restrictions (Details) $ in Thousands</t>
  </si>
  <si>
    <t>Debt Covenants and Restrictions [Abstract]</t>
  </si>
  <si>
    <t>Maximum borrowing percentage of utility plant</t>
  </si>
  <si>
    <t>60.00%</t>
  </si>
  <si>
    <t>Base amount added to annual net income to determine restriction on dividends and stock acquisition</t>
  </si>
  <si>
    <t>Amount of receivables pledged as collateral</t>
  </si>
  <si>
    <t>Common Stock and Earnings Per Share (Details) - USD ($) $ in Thousands</t>
  </si>
  <si>
    <t>3 Months Ended</t>
  </si>
  <si>
    <t>Sep. 30, 2016</t>
  </si>
  <si>
    <t>Mar. 31, 2016</t>
  </si>
  <si>
    <t>Sep. 30, 2015</t>
  </si>
  <si>
    <t>Jun. 30, 2015</t>
  </si>
  <si>
    <t>Mar. 31, 2015</t>
  </si>
  <si>
    <t>Oct. 03, 2016</t>
  </si>
  <si>
    <t>Mar. 11, 2013</t>
  </si>
  <si>
    <t>Shares Used in Computing Basic and Diluted Net Income per Share [Abstract]</t>
  </si>
  <si>
    <t>Weighted average common shares, basic (in shares)</t>
  </si>
  <si>
    <t>Effect of dilutive securities [Abstract]</t>
  </si>
  <si>
    <t>Employee stock-based compensation</t>
  </si>
  <si>
    <t>Weighted average common shares, diluted (in shares)</t>
  </si>
  <si>
    <t>Stock Repurchase Program [Abstract]</t>
  </si>
  <si>
    <t>Number of shares authorized to be repurchased under the stock repurchase program (in shares)</t>
  </si>
  <si>
    <t>Number of shares repurchased and retired under the stock repurchase program (in shares)</t>
  </si>
  <si>
    <t>Number of remaining shares authorized to be repurchased under the stock repurchase program (in shares)</t>
  </si>
  <si>
    <t>Employee Stock Purchase Plan [Member]</t>
  </si>
  <si>
    <t>Common Stock [Abstract]</t>
  </si>
  <si>
    <t>Minimum period full-time employees must be employed to purchase shares</t>
  </si>
  <si>
    <t>90 days</t>
  </si>
  <si>
    <t>Maximum percentage of gross compensation allowed to purchase shares</t>
  </si>
  <si>
    <t>10.00%</t>
  </si>
  <si>
    <t>Purchase price as a percentage of fair market value of common stock</t>
  </si>
  <si>
    <t>95.00%</t>
  </si>
  <si>
    <t>Number of shares issued (in shares)</t>
  </si>
  <si>
    <t>Number of authorized shares remaining to be issued (in shares)</t>
  </si>
  <si>
    <t>Dividend Reinvestment and Direct Stock Purchase and Sale Plan [Member]</t>
  </si>
  <si>
    <t>Number of shares authorized to be issued (in shares)</t>
  </si>
  <si>
    <t>Number of shares authorized, unissued, and rolled over under plan</t>
  </si>
  <si>
    <t>Optional Dividend Reinvestment Portion of Plan [Member]</t>
  </si>
  <si>
    <t>Direct Stock Purchase Portion of Plan [Member]</t>
  </si>
  <si>
    <t>100.00%</t>
  </si>
  <si>
    <t>Stock Based Compensation (Details) - LTIP [Member] - USD ($) $ / shares in Units, $ in Thousands</t>
  </si>
  <si>
    <t>May 02, 2016</t>
  </si>
  <si>
    <t>Long-Term Incentive Plan [Abstract]</t>
  </si>
  <si>
    <t>Maximum number of shares of common stock that can be issued under the plan (in shares)</t>
  </si>
  <si>
    <t>Term of plan</t>
  </si>
  <si>
    <t>Maximum number of shares of common stock subject to awards that may be granted to a participant per calendar year (in shares)</t>
  </si>
  <si>
    <t>Restricted Stock [Member]</t>
  </si>
  <si>
    <t>Number of Shares [Roll Forward]</t>
  </si>
  <si>
    <t>Nonvested at beginning of the year (in shares)</t>
  </si>
  <si>
    <t>Granted (in shares)</t>
  </si>
  <si>
    <t>Vested (in shares)</t>
  </si>
  <si>
    <t>Forfeited (in shares)</t>
  </si>
  <si>
    <t>Nonvested at end of the year (in shares)</t>
  </si>
  <si>
    <t>Grant Date Weighted Average Fair Value [Abstract]</t>
  </si>
  <si>
    <t>Nonvested at beginning of the year (in dollars per share)</t>
  </si>
  <si>
    <t>Granted (in dollars per share)</t>
  </si>
  <si>
    <t>Vested (in dollars per share)</t>
  </si>
  <si>
    <t>Forfeited (in dollars per share)</t>
  </si>
  <si>
    <t>Nonvested at end of the year (in dollars per share)</t>
  </si>
  <si>
    <t>Stock Based Compensation Expense [Abstract]</t>
  </si>
  <si>
    <t>Stock based compensation expense</t>
  </si>
  <si>
    <t>Recognized tax benefits related to stock based compensation expense</t>
  </si>
  <si>
    <t>Fair value of vested shares</t>
  </si>
  <si>
    <t>Stock based compensation expense not yet recognized</t>
  </si>
  <si>
    <t>Period of recognition</t>
  </si>
  <si>
    <t>Restricted Stock [Member] | Employees [Member]</t>
  </si>
  <si>
    <t>Vesting period</t>
  </si>
  <si>
    <t>Employee Benefit Plans, Changes in Benefit Obligation and Plan Assets (Details) - Defined Benefit Pension Plans Combined [Member] - USD ($) $ in Thousands</t>
  </si>
  <si>
    <t>Maximum period of eligible service</t>
  </si>
  <si>
    <t>30 years</t>
  </si>
  <si>
    <t>Change in Benefit Obligation [Abstract]</t>
  </si>
  <si>
    <t>Pension benefit obligation, beginning of year</t>
  </si>
  <si>
    <t>Service cost</t>
  </si>
  <si>
    <t>Interest cost</t>
  </si>
  <si>
    <t>Actuarial (gain) loss</t>
  </si>
  <si>
    <t>Benefit payments</t>
  </si>
  <si>
    <t>Pension benefit obligation, end of year</t>
  </si>
  <si>
    <t>Change in Plan Assets [Abstract]</t>
  </si>
  <si>
    <t>Fair value of plan assets, beginning of year</t>
  </si>
  <si>
    <t>Actual return on plan assets</t>
  </si>
  <si>
    <t>Employer contributions</t>
  </si>
  <si>
    <t>Benefits paid</t>
  </si>
  <si>
    <t>Fair value of plan assets, end of year</t>
  </si>
  <si>
    <t>Funded Status of Plans at end of year</t>
  </si>
  <si>
    <t>Change in discount rate</t>
  </si>
  <si>
    <t>(0.20%)</t>
  </si>
  <si>
    <t>0.40%</t>
  </si>
  <si>
    <t>Threshold for amortization of gains and losses</t>
  </si>
  <si>
    <t>Changes in Plan Assets and Benefit Obligations Recognized in Regulatory Assets [Abstract]</t>
  </si>
  <si>
    <t>Net (gain) loss arising during the period</t>
  </si>
  <si>
    <t>Recognized net actuarial loss</t>
  </si>
  <si>
    <t>Recognized prior service credit (cost)</t>
  </si>
  <si>
    <t>Total changes in regulatory asset during the year</t>
  </si>
  <si>
    <t>Amounts Recognized in Regulatory Assets that Have Not Yet Been Recognized as Components of Net Periodic Benefit Cost [Abstract]</t>
  </si>
  <si>
    <t>Net loss</t>
  </si>
  <si>
    <t>Prior service (credit) cost</t>
  </si>
  <si>
    <t>Regulatory asset</t>
  </si>
  <si>
    <t>Employee Benefit Plans, Components of Net Periodic Benefit Cost (Details) - Defined Benefit Pension Plans Combined [Member] - USD ($) $ in Thousands</t>
  </si>
  <si>
    <t>Components of Net Periodic Benefit Cost [Abstract]</t>
  </si>
  <si>
    <t>Expected return on plan assets</t>
  </si>
  <si>
    <t>Amortization of loss</t>
  </si>
  <si>
    <t>Amortization of prior service (credit) cost</t>
  </si>
  <si>
    <t>Rate-regulated adjustment</t>
  </si>
  <si>
    <t>Net periodic benefit cost</t>
  </si>
  <si>
    <t>Change in defined benefit plan regulatory asset from pension contribution greater (less) than net periodic benefit cost</t>
  </si>
  <si>
    <t>Regulatory Assets to be Reclassified into Net Periodic Benefit Cost over Next Fiscal Year [Abstract]</t>
  </si>
  <si>
    <t>Net prior service credit</t>
  </si>
  <si>
    <t>Regulatory assets to be reclassified into net periodic benefit cost during the next fiscal year</t>
  </si>
  <si>
    <t>Employee Benefit Plans, Benefit Payments Expected to be Paid (Details) $ in Thousands</t>
  </si>
  <si>
    <t>Estimated Future Employer Contributions [Abstract]</t>
  </si>
  <si>
    <t>Estimated employer contributions in 2017</t>
  </si>
  <si>
    <t>Defined Benefit Pension Plans Combined [Member]</t>
  </si>
  <si>
    <t>Benefit Payments Expected to be Paid [Abstract]</t>
  </si>
  <si>
    <t>2022 - 2026</t>
  </si>
  <si>
    <t>Employee Benefit Plans, Projected Benefit Obligation, Accumulated Benefit Obligation and Fair Value of Plan Assets (Details) - Defined Benefit Pension Plans Combined [Member] - USD ($) $ in Thousands</t>
  </si>
  <si>
    <t>Projected Benefit Obligation and Fair Value of Plan Assets [Abstract]</t>
  </si>
  <si>
    <t>Projected benefit obligation</t>
  </si>
  <si>
    <t>Fair value of plan assets</t>
  </si>
  <si>
    <t>Accumulated Benefit Obligation and Fair Value of Plan Assets [Abstract]</t>
  </si>
  <si>
    <t>Accumulated benefit obligation</t>
  </si>
  <si>
    <t>Employee Benefit Plans, Weighted-Average Assumptions Used (Details) - Defined Benefit Pension Plans Combined [Member] - Stock</t>
  </si>
  <si>
    <t>Weighted-Average Assumptions Used to Determine Benefit Obligations [Abstract]</t>
  </si>
  <si>
    <t>Discount rate</t>
  </si>
  <si>
    <t>4.20%</t>
  </si>
  <si>
    <t>Weighted-Average Assumptions Used to Determine Net Periodic Benefit Cost [Abstract]</t>
  </si>
  <si>
    <t>3.80%</t>
  </si>
  <si>
    <t>4.65%</t>
  </si>
  <si>
    <t>Expected long-term return on plan assets</t>
  </si>
  <si>
    <t>6.75%</t>
  </si>
  <si>
    <t>7.00%</t>
  </si>
  <si>
    <t>Rate of compensation increase</t>
  </si>
  <si>
    <t>3.00%</t>
  </si>
  <si>
    <t>Target Asset Allocations [Abstract]</t>
  </si>
  <si>
    <t>Percentage by which the return on plan assets should exceed the annual rate of inflation</t>
  </si>
  <si>
    <t>Maximum equity securities holdings in any one company</t>
  </si>
  <si>
    <t>Minimum number of individual stocks that must be included in the domestic stock portfolio</t>
  </si>
  <si>
    <t>Minimum number of individual stocks that must be included in the international stock portfolio</t>
  </si>
  <si>
    <t>Maximum fixed income securities holdings in any single issuer</t>
  </si>
  <si>
    <t>2.50%</t>
  </si>
  <si>
    <t>Investment performance objectives benchmark period</t>
  </si>
  <si>
    <t>20.00%</t>
  </si>
  <si>
    <t>25.00%</t>
  </si>
  <si>
    <t>Equity Securities [Member] | Minimum [Member]</t>
  </si>
  <si>
    <t>Asset allocation of plan assets</t>
  </si>
  <si>
    <t>50.00%</t>
  </si>
  <si>
    <t>Weighted-average target asset allocations</t>
  </si>
  <si>
    <t>Equity Securities [Member] | Maximum [Member]</t>
  </si>
  <si>
    <t>70.00%</t>
  </si>
  <si>
    <t>Equity Securities [Member] | Large Cap [Member] | Minimum [Member]</t>
  </si>
  <si>
    <t>Equity Securities [Member] | Large Cap [Member] | Maximum [Member]</t>
  </si>
  <si>
    <t>Equity Securities [Member] | Mid Cap [Member] | Minimum [Member]</t>
  </si>
  <si>
    <t>0.00%</t>
  </si>
  <si>
    <t>Equity Securities [Member] | Mid Cap [Member] | Maximum [Member]</t>
  </si>
  <si>
    <t>Equity Securities [Member] | Small Cap [Member] | Minimum [Member]</t>
  </si>
  <si>
    <t>Equity Securities [Member] | Small Cap [Member] | Maximum [Member]</t>
  </si>
  <si>
    <t>Equity Securities [Member] | International Developed Nations [Member] | Minimum [Member]</t>
  </si>
  <si>
    <t>Equity Securities [Member] | International Developed Nations [Member] | Maximum [Member]</t>
  </si>
  <si>
    <t>Equity Securities [Member] | International Emerging Nations [Member] | Minimum [Member]</t>
  </si>
  <si>
    <t>Equity Securities [Member] | International Emerging Nations [Member] | Maximum [Member]</t>
  </si>
  <si>
    <t>Fixed Income Securities [Member] | Minimum [Member]</t>
  </si>
  <si>
    <t>30.00%</t>
  </si>
  <si>
    <t>Fixed Income Securities [Member] | Maximum [Member]</t>
  </si>
  <si>
    <t>Fixed Income Securities [Member] | U.S. Treasuries [Member] | Minimum [Member]</t>
  </si>
  <si>
    <t>15.00%</t>
  </si>
  <si>
    <t>Fixed Income Securities [Member] | U.S. Treasuries [Member] | Maximum [Member]</t>
  </si>
  <si>
    <t>55.00%</t>
  </si>
  <si>
    <t>Fixed Income Securities [Member] | Federal Agency Securities [Member] | Minimum [Member]</t>
  </si>
  <si>
    <t>Fixed Income Securities [Member] | Federal Agency Securities [Member] | Maximum [Member]</t>
  </si>
  <si>
    <t>22.00%</t>
  </si>
  <si>
    <t>Fixed Income Securities [Member] | Corporate Bonds [Member] | Minimum [Member]</t>
  </si>
  <si>
    <t>Fixed Income Securities [Member] | Corporate Bonds [Member] | Maximum [Member]</t>
  </si>
  <si>
    <t>40.00%</t>
  </si>
  <si>
    <t>Fixed Income Securities [Member] | Mortgage-Backed Securities [Member] | Minimum [Member]</t>
  </si>
  <si>
    <t>Fixed Income Securities [Member] | Mortgage-Backed Securities [Member] | Maximum [Member]</t>
  </si>
  <si>
    <t>Fixed Income Securities [Member] | International [Member] | Minimum [Member]</t>
  </si>
  <si>
    <t>Fixed Income Securities [Member] | International [Member] | Maximum [Member]</t>
  </si>
  <si>
    <t>Fixed Income Securities [Member] | High Yield Bonds [Member] | Minimum [Member]</t>
  </si>
  <si>
    <t>Fixed Income Securities [Member] | High Yield Bonds [Member] | Maximum [Member]</t>
  </si>
  <si>
    <t>Cash and Cash Equivalents [Member] | Minimum [Member]</t>
  </si>
  <si>
    <t>Cash and Cash Equivalents [Member] | Maximum [Member]</t>
  </si>
  <si>
    <t>Employee Benefit Plans, Fair Values of Pension Plan Assets (Details) - Defined Benefit Pension Plans Combined [Member] - USD ($) $ in Thousands</t>
  </si>
  <si>
    <t>Fair Value of Pension Plan Assets [Abstract]</t>
  </si>
  <si>
    <t>Cash and Money Market Funds [Member]</t>
  </si>
  <si>
    <t>[1]</t>
  </si>
  <si>
    <t>Common Equity Securities [Member]</t>
  </si>
  <si>
    <t>[2]</t>
  </si>
  <si>
    <t>Equity Mutual Funds [Member]</t>
  </si>
  <si>
    <t>[3]</t>
  </si>
  <si>
    <t>U.S. Treasury Obligations [Member]</t>
  </si>
  <si>
    <t>Corporate and Foreign Bonds [Member]</t>
  </si>
  <si>
    <t>[4]</t>
  </si>
  <si>
    <t>Fixed Income Mutual Funds [Member]</t>
  </si>
  <si>
    <t>[5]</t>
  </si>
  <si>
    <t>Quoted Prices in Active Markets for Identical Assets (Level 1) [Member]</t>
  </si>
  <si>
    <t>Quoted Prices in Active Markets for Identical Assets (Level 1) [Member] | Cash and Money Market Funds [Member]</t>
  </si>
  <si>
    <t>Quoted Prices in Active Markets for Identical Assets (Level 1) [Member] | Common Equity Securities [Member]</t>
  </si>
  <si>
    <t>Quoted Prices in Active Markets for Identical Assets (Level 1) [Member] | Equity Mutual Funds [Member]</t>
  </si>
  <si>
    <t>Quoted Prices in Active Markets for Identical Assets (Level 1) [Member] | U.S. Treasury Obligations [Member]</t>
  </si>
  <si>
    <t>Quoted Prices in Active Markets for Identical Assets (Level 1) [Member] | Corporate and Foreign Bonds [Member]</t>
  </si>
  <si>
    <t>Quoted Prices in Active Markets for Identical Assets (Level 1) [Member] | Fixed Income Mutual Funds [Member]</t>
  </si>
  <si>
    <t>Significant Other Observable Inputs (Level 2) [Member]</t>
  </si>
  <si>
    <t>Significant Other Observable Inputs (Level 2) [Member] | Cash and Money Market Funds [Member]</t>
  </si>
  <si>
    <t>Significant Other Observable Inputs (Level 2) [Member] | Common Equity Securities [Member]</t>
  </si>
  <si>
    <t>Significant Other Observable Inputs (Level 2) [Member] | Equity Mutual Funds [Member]</t>
  </si>
  <si>
    <t>Significant Other Observable Inputs (Level 2) [Member] | U.S. Treasury Obligations [Member]</t>
  </si>
  <si>
    <t>Significant Other Observable Inputs (Level 2) [Member] | Corporate and Foreign Bonds [Member]</t>
  </si>
  <si>
    <t>Significant Other Observable Inputs (Level 2) [Member] | Fixed Income Mutual Funds [Member]</t>
  </si>
  <si>
    <t>The portfolios are designed to keep approximately three months of distributions in immediately available funds.  The Company was more heavily-weighted in cash as of December 31, 2015 due to market volatility.</t>
  </si>
  <si>
    <t>This category includes investments in U.S. common stocks and foreign stocks trading in the U.S. widely distributed among consumer discretionary, consumer staples, healthcare, information technology, financial services, telecommunications, industrials and energy.  The individual stocks are primarily large cap stocks which track with the S&amp;amp;P 500.</t>
  </si>
  <si>
    <t>This category currently includes a majority of investments in closed-end mutual funds as well as domestic equity mutual funds and international mutual funds which give the portfolio exposure to mid and large cap index funds as well as international diversified index funds.</t>
  </si>
  <si>
    <t>This category currently includes only U.S. corporate bonds and notes widely distributed among consumer discretionary, consumer staples, healthcare, information technology and financial services.</t>
  </si>
  <si>
    <t>This category includes fixed income investments in mutual funds which include government, corporate and mortgage securities of both the U.S. and other countries.  The mortgage-backed securities and non-U.S. corporate and sovereign investments add further diversity to the fixed income portion of the portfolio.</t>
  </si>
  <si>
    <t>Employee Benefit Plans, Defined Contribution Plan, Deferred Compensation and Other (Details)</t>
  </si>
  <si>
    <t>Dec. 31, 2016USD ($)Employee</t>
  </si>
  <si>
    <t>Defined Contribution Plan [Abstract]</t>
  </si>
  <si>
    <t>Maximum elective employee contribution percentage</t>
  </si>
  <si>
    <t>Company matching contribution percentage</t>
  </si>
  <si>
    <t>Maximum annual Company contribution for each employee</t>
  </si>
  <si>
    <t>Maximum annual Company contribution as a percentage of employee's compensation</t>
  </si>
  <si>
    <t>Annual Company discretionary contribution</t>
  </si>
  <si>
    <t>Number of employees participating in enhanced feature of plan | Employee</t>
  </si>
  <si>
    <t>Contributions to defined contribution plan</t>
  </si>
  <si>
    <t>Deferred Compensation [Abstract]</t>
  </si>
  <si>
    <t>Present value of future obligations</t>
  </si>
  <si>
    <t>Total cash value of insurance policies</t>
  </si>
  <si>
    <t>Net expenses under deferred compensation plans</t>
  </si>
  <si>
    <t>Other [Abstract]</t>
  </si>
  <si>
    <t>Amount payable upon retiree's death</t>
  </si>
  <si>
    <t>(Income) expenses under retiree life insurance program</t>
  </si>
  <si>
    <t>Rate Matters (Details) - PPUC [Member] - USD ($) $ in Thousands</t>
  </si>
  <si>
    <t>Rate Request Filed on May 29, 2013 [Member] | Water [Member]</t>
  </si>
  <si>
    <t>Requested increase in annual revenue</t>
  </si>
  <si>
    <t>Authorized increase in annual revenue</t>
  </si>
  <si>
    <t>Rate Request Filed on May 29, 2013 [Member] | Wastewater [Member]</t>
  </si>
  <si>
    <t>DSIC [Member]</t>
  </si>
  <si>
    <t>Distribution system improvement charge revenue</t>
  </si>
  <si>
    <t>DSIC [Member] | Maximum [Member]</t>
  </si>
  <si>
    <t>Distribution system improvement charge percentage over base rate</t>
  </si>
  <si>
    <t>DSIC [Member] | Minimum [Member]</t>
  </si>
  <si>
    <t>Notes Receivable and Customers' Advances for Construction (Details) $ in Thousands</t>
  </si>
  <si>
    <t>Dec. 31, 2016USD ($)Municipality</t>
  </si>
  <si>
    <t>Dec. 31, 2015USD ($)Note</t>
  </si>
  <si>
    <t>Number of municipalities with agreements to extend water service | Municipality</t>
  </si>
  <si>
    <t>Number of notes receivable repaid | Note</t>
  </si>
  <si>
    <t>Interest income on notes receivable</t>
  </si>
  <si>
    <t>Interest rate on notes outstanding</t>
  </si>
  <si>
    <t>7.50%</t>
  </si>
  <si>
    <t>Amounts Related to Water District Projects Included in Balance Sheet [Abstract]</t>
  </si>
  <si>
    <t>Notes receivable, including interest</t>
  </si>
  <si>
    <t>Other customers' advances for construction</t>
  </si>
  <si>
    <t>Commitments (Details) $ in Thousands</t>
  </si>
  <si>
    <t>Dec. 31, 2016USD ($)gal / moSampleHomePartsPerBillionServiceLine</t>
  </si>
  <si>
    <t>Number of Employees [Abstract]</t>
  </si>
  <si>
    <t>Percentage of people employed under union contract</t>
  </si>
  <si>
    <t>Company-Owned Lead Service Lines [Member]</t>
  </si>
  <si>
    <t>Other Commitments [Abstract]</t>
  </si>
  <si>
    <t>Number of samples that can exceed action level | Sample</t>
  </si>
  <si>
    <t>Number of high-risk homes tested for lead | Home</t>
  </si>
  <si>
    <t>Action level for lead | PartsPerBillion</t>
  </si>
  <si>
    <t>Number of samples that exceeded action level | Sample</t>
  </si>
  <si>
    <t>Amount of exceedance | PartsPerBillion</t>
  </si>
  <si>
    <t>Percentage of company-owned lead service lines</t>
  </si>
  <si>
    <t>Percentage of company-owned lead service lines to be replaced annually</t>
  </si>
  <si>
    <t>Monthly credit provided to affected customers to flush line | gal / mo</t>
  </si>
  <si>
    <t>Water testing expenses and flushing credits incurred</t>
  </si>
  <si>
    <t>Water testing expense and flushing credits to be incurred</t>
  </si>
  <si>
    <t>Term for water testing expense and flushing credits</t>
  </si>
  <si>
    <t>4 years</t>
  </si>
  <si>
    <t>Term to replace all remaining company-owned lead service lines</t>
  </si>
  <si>
    <t>Costs for service line replacements incurred</t>
  </si>
  <si>
    <t>Costs for service line replacements to be incurred</t>
  </si>
  <si>
    <t>Term to integrate service line replacement costs into annual capital budgets</t>
  </si>
  <si>
    <t>Customer-Owned Lead Service Lines [Member]</t>
  </si>
  <si>
    <t>Term of tariff modification to replace customer-owned lead service lines connected to company-owned lead service lines</t>
  </si>
  <si>
    <t>Term of tariff modification to replace customer-owned lead service lines regardless of material used for company-owned service lines</t>
  </si>
  <si>
    <t>9 years</t>
  </si>
  <si>
    <t>Number of lead customer-owned service lines to be replaced annually | ServiceLine</t>
  </si>
  <si>
    <t>Customer-Owned Lead Service Lines [Member] | Minimum [Member]</t>
  </si>
  <si>
    <t>Remaining recovery period</t>
  </si>
  <si>
    <t>Customer-Owned Lead Service Lines [Member] | Maximum [Member]</t>
  </si>
  <si>
    <t>6 years</t>
  </si>
  <si>
    <t>Construction and Acquisition Expenditures [Member]</t>
  </si>
  <si>
    <t>Capital Commitments [Abstract]</t>
  </si>
  <si>
    <t>Commitment for 2017</t>
  </si>
  <si>
    <t>Commitment for 2018</t>
  </si>
  <si>
    <t>Commitment for Additional Raw Water Pumping Station and Force Main [Member]</t>
  </si>
  <si>
    <t>Total commitment</t>
  </si>
  <si>
    <t>Remaining capital commitments to be incurred</t>
  </si>
  <si>
    <t>Fair Value of Financial Instruments (Details) - USD ($) $ in Thousands</t>
  </si>
  <si>
    <t>Interest Rate Swap [Abstract]</t>
  </si>
  <si>
    <t>Term of debt on utilities rated A- used to discount prospective cash flows</t>
  </si>
  <si>
    <t>Reduction in the fair value of swap liability</t>
  </si>
  <si>
    <t>Fair Value on a Recurring Basis [Member]</t>
  </si>
  <si>
    <t>Interest rate swap</t>
  </si>
  <si>
    <t>Fair Value on a Recurring Basis [Member] | Fair Value Measurements as Reporting Date Using Significant Other Observable Inputs (Level 2) [Member]</t>
  </si>
  <si>
    <t>Carrying Amount [Member]</t>
  </si>
  <si>
    <t>Fair Value, Financial Liabilities [Abstract]</t>
  </si>
  <si>
    <t>Total long-term debt</t>
  </si>
  <si>
    <t>Estimate of Fair Value [Member]</t>
  </si>
  <si>
    <t>Carrying Amount (Fair Value Not Accurately Estimated)</t>
  </si>
  <si>
    <t>Taxes Other than Income Taxes (Details) - USD ($) $ in Thousands</t>
  </si>
  <si>
    <t>Components of Taxes Other than Income Taxes [Abstract]</t>
  </si>
  <si>
    <t>Regulatory Assessment</t>
  </si>
  <si>
    <t>Property</t>
  </si>
  <si>
    <t>Payroll, net of amounts capitalized</t>
  </si>
  <si>
    <t>Capital Stock</t>
  </si>
  <si>
    <t>Total taxes other than income taxes</t>
  </si>
  <si>
    <t>Selected Quarterly Financial Data (Unaudited) (Details) - USD ($) $ / shares in Units, $ in Thousands</t>
  </si>
  <si>
    <t>Quarterly Financial Data [Abstract]</t>
  </si>
  <si>
    <t>Basic earnings per share (in dollars per share)</t>
  </si>
  <si>
    <t>Diluted earnings per share (in dollars per share)</t>
  </si>
  <si>
    <t>Dividends declared per share (in dollars per share)</t>
  </si>
  <si>
    <t>Schedule II Valuation and Qualifying Accounts (Details) - Reserve for Uncollectible Accounts [Member] - USD ($) $ in Thousands</t>
  </si>
  <si>
    <t>Movement in Reserve [Roll Forward]</t>
  </si>
  <si>
    <t>Balance at beginning of year</t>
  </si>
  <si>
    <t>Additions - charged to cost and expenses</t>
  </si>
  <si>
    <t>Additions - recoveries</t>
  </si>
  <si>
    <t>Deductions</t>
  </si>
  <si>
    <t>Balance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98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12282264</v>
      </c>
    </row>
    <row r="12" spans="1:4">
      <c r="A12" s="4" t="s">
        <v>19</v>
      </c>
      <c r="C12" s="5" t="n">
        <v>12857199</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3412</v>
      </c>
      <c r="C3" s="6" t="n">
        <v>329415</v>
      </c>
    </row>
    <row r="4" spans="1:3">
      <c r="A4" s="4" t="s">
        <v>33</v>
      </c>
      <c r="B4" s="5" t="n">
        <v>-3667</v>
      </c>
      <c r="C4" s="5" t="n">
        <v>-3724</v>
      </c>
    </row>
    <row r="5" spans="1:3">
      <c r="A5" s="4" t="s">
        <v>34</v>
      </c>
      <c r="B5" s="5" t="n">
        <v>-68838</v>
      </c>
      <c r="C5" s="5" t="n">
        <v>-64271</v>
      </c>
    </row>
    <row r="6" spans="1:3">
      <c r="A6" s="4" t="s">
        <v>35</v>
      </c>
      <c r="B6" s="5" t="n">
        <v>270907</v>
      </c>
      <c r="C6" s="5" t="n">
        <v>261420</v>
      </c>
    </row>
    <row r="7" spans="1:3">
      <c r="A7" s="4" t="s">
        <v>36</v>
      </c>
      <c r="B7" s="5" t="n">
        <v>745</v>
      </c>
      <c r="C7" s="5" t="n">
        <v>769</v>
      </c>
    </row>
    <row r="8" spans="1:3">
      <c r="A8" s="3" t="s">
        <v>37</v>
      </c>
    </row>
    <row r="9" spans="1:3">
      <c r="A9" s="4" t="s">
        <v>38</v>
      </c>
      <c r="B9" s="5" t="n">
        <v>4209</v>
      </c>
      <c r="C9" s="5" t="n">
        <v>2879</v>
      </c>
    </row>
    <row r="10" spans="1:3">
      <c r="A10" s="4" t="s">
        <v>39</v>
      </c>
      <c r="B10" s="5" t="n">
        <v>4296</v>
      </c>
      <c r="C10" s="5" t="n">
        <v>3535</v>
      </c>
    </row>
    <row r="11" spans="1:3">
      <c r="A11" s="4" t="s">
        <v>40</v>
      </c>
      <c r="B11" s="5" t="n">
        <v>2429</v>
      </c>
      <c r="C11" s="5" t="n">
        <v>2614</v>
      </c>
    </row>
    <row r="12" spans="1:3">
      <c r="A12" s="4" t="s">
        <v>41</v>
      </c>
      <c r="B12" s="5" t="n">
        <v>282</v>
      </c>
      <c r="C12" s="5" t="n">
        <v>1049</v>
      </c>
    </row>
    <row r="13" spans="1:3">
      <c r="A13" s="4" t="s">
        <v>42</v>
      </c>
      <c r="B13" s="5" t="n">
        <v>746</v>
      </c>
      <c r="C13" s="5" t="n">
        <v>771</v>
      </c>
    </row>
    <row r="14" spans="1:3">
      <c r="A14" s="4" t="s">
        <v>43</v>
      </c>
      <c r="B14" s="5" t="n">
        <v>658</v>
      </c>
      <c r="C14" s="5" t="n">
        <v>729</v>
      </c>
    </row>
    <row r="15" spans="1:3">
      <c r="A15" s="4" t="s">
        <v>44</v>
      </c>
      <c r="B15" s="5" t="n">
        <v>12620</v>
      </c>
      <c r="C15" s="5" t="n">
        <v>11577</v>
      </c>
    </row>
    <row r="16" spans="1:3">
      <c r="A16" s="3" t="s">
        <v>45</v>
      </c>
    </row>
    <row r="17" spans="1:3">
      <c r="A17" s="4" t="s">
        <v>46</v>
      </c>
      <c r="B17" s="5" t="n">
        <v>255</v>
      </c>
      <c r="C17" s="5" t="n">
        <v>255</v>
      </c>
    </row>
    <row r="18" spans="1:3">
      <c r="A18" s="4" t="s">
        <v>47</v>
      </c>
      <c r="B18" s="5" t="n">
        <v>33027</v>
      </c>
      <c r="C18" s="5" t="n">
        <v>32996</v>
      </c>
    </row>
    <row r="19" spans="1:3">
      <c r="A19" s="4" t="s">
        <v>48</v>
      </c>
      <c r="B19" s="5" t="n">
        <v>2940</v>
      </c>
      <c r="C19" s="5" t="n">
        <v>3516</v>
      </c>
    </row>
    <row r="20" spans="1:3">
      <c r="A20" s="4" t="s">
        <v>49</v>
      </c>
      <c r="B20" s="5" t="n">
        <v>36222</v>
      </c>
      <c r="C20" s="5" t="n">
        <v>36767</v>
      </c>
    </row>
    <row r="21" spans="1:3">
      <c r="A21" s="4" t="s">
        <v>50</v>
      </c>
      <c r="B21" s="5" t="n">
        <v>320494</v>
      </c>
      <c r="C21" s="5" t="n">
        <v>310533</v>
      </c>
    </row>
    <row r="22" spans="1:3">
      <c r="A22" s="3" t="s">
        <v>51</v>
      </c>
    </row>
    <row r="23" spans="1:3">
      <c r="A23" s="4" t="s">
        <v>52</v>
      </c>
      <c r="B23" s="5" t="n">
        <v>78513</v>
      </c>
      <c r="C23" s="5" t="n">
        <v>77317</v>
      </c>
    </row>
    <row r="24" spans="1:3">
      <c r="A24" s="4" t="s">
        <v>53</v>
      </c>
      <c r="B24" s="5" t="n">
        <v>35548</v>
      </c>
      <c r="C24" s="5" t="n">
        <v>31753</v>
      </c>
    </row>
    <row r="25" spans="1:3">
      <c r="A25" s="4" t="s">
        <v>54</v>
      </c>
      <c r="B25" s="5" t="n">
        <v>114061</v>
      </c>
      <c r="C25" s="5" t="n">
        <v>109070</v>
      </c>
    </row>
    <row r="26" spans="1:3">
      <c r="A26" s="4" t="s">
        <v>55</v>
      </c>
      <c r="B26" s="5" t="n">
        <v>0</v>
      </c>
      <c r="C26" s="5" t="n">
        <v>0</v>
      </c>
    </row>
    <row r="27" spans="1:3">
      <c r="A27" s="4" t="s">
        <v>56</v>
      </c>
      <c r="B27" s="5" t="n">
        <v>84609</v>
      </c>
      <c r="C27" s="5" t="n">
        <v>84518</v>
      </c>
    </row>
    <row r="28" spans="1:3">
      <c r="A28" s="4" t="s">
        <v>57</v>
      </c>
      <c r="B28" s="4" t="s">
        <v>58</v>
      </c>
      <c r="C28" s="4" t="s">
        <v>58</v>
      </c>
    </row>
    <row r="29" spans="1:3">
      <c r="A29" s="3" t="s">
        <v>59</v>
      </c>
    </row>
    <row r="30" spans="1:3">
      <c r="A30" s="4" t="s">
        <v>60</v>
      </c>
      <c r="B30" s="5" t="n">
        <v>44</v>
      </c>
      <c r="C30" s="5" t="n">
        <v>44</v>
      </c>
    </row>
    <row r="31" spans="1:3">
      <c r="A31" s="4" t="s">
        <v>61</v>
      </c>
      <c r="B31" s="5" t="n">
        <v>3669</v>
      </c>
      <c r="C31" s="5" t="n">
        <v>1772</v>
      </c>
    </row>
    <row r="32" spans="1:3">
      <c r="A32" s="4" t="s">
        <v>62</v>
      </c>
      <c r="B32" s="5" t="n">
        <v>1803</v>
      </c>
      <c r="C32" s="5" t="n">
        <v>1708</v>
      </c>
    </row>
    <row r="33" spans="1:3">
      <c r="A33" s="4" t="s">
        <v>63</v>
      </c>
      <c r="B33" s="5" t="n">
        <v>1233</v>
      </c>
      <c r="C33" s="5" t="n">
        <v>1174</v>
      </c>
    </row>
    <row r="34" spans="1:3">
      <c r="A34" s="4" t="s">
        <v>64</v>
      </c>
      <c r="B34" s="5" t="n">
        <v>921</v>
      </c>
      <c r="C34" s="5" t="n">
        <v>976</v>
      </c>
    </row>
    <row r="35" spans="1:3">
      <c r="A35" s="4" t="s">
        <v>65</v>
      </c>
      <c r="B35" s="5" t="n">
        <v>514</v>
      </c>
      <c r="C35" s="5" t="n">
        <v>523</v>
      </c>
    </row>
    <row r="36" spans="1:3">
      <c r="A36" s="4" t="s">
        <v>66</v>
      </c>
      <c r="B36" s="5" t="n">
        <v>8184</v>
      </c>
      <c r="C36" s="5" t="n">
        <v>6197</v>
      </c>
    </row>
    <row r="37" spans="1:3">
      <c r="A37" s="3" t="s">
        <v>67</v>
      </c>
    </row>
    <row r="38" spans="1:3">
      <c r="A38" s="4" t="s">
        <v>68</v>
      </c>
      <c r="B38" s="5" t="n">
        <v>7102</v>
      </c>
      <c r="C38" s="5" t="n">
        <v>7500</v>
      </c>
    </row>
    <row r="39" spans="1:3">
      <c r="A39" s="4" t="s">
        <v>69</v>
      </c>
      <c r="B39" s="5" t="n">
        <v>54169</v>
      </c>
      <c r="C39" s="5" t="n">
        <v>50280</v>
      </c>
    </row>
    <row r="40" spans="1:3">
      <c r="A40" s="4" t="s">
        <v>70</v>
      </c>
      <c r="B40" s="5" t="n">
        <v>8990</v>
      </c>
      <c r="C40" s="5" t="n">
        <v>11079</v>
      </c>
    </row>
    <row r="41" spans="1:3">
      <c r="A41" s="4" t="s">
        <v>71</v>
      </c>
      <c r="B41" s="5" t="n">
        <v>6725</v>
      </c>
      <c r="C41" s="5" t="n">
        <v>6959</v>
      </c>
    </row>
    <row r="42" spans="1:3">
      <c r="A42" s="4" t="s">
        <v>72</v>
      </c>
      <c r="B42" s="5" t="n">
        <v>76986</v>
      </c>
      <c r="C42" s="5" t="n">
        <v>75818</v>
      </c>
    </row>
    <row r="43" spans="1:3">
      <c r="A43" s="4" t="s">
        <v>73</v>
      </c>
      <c r="B43" s="5" t="n">
        <v>36654</v>
      </c>
      <c r="C43" s="5" t="n">
        <v>34930</v>
      </c>
    </row>
    <row r="44" spans="1:3">
      <c r="A44" s="4" t="s">
        <v>74</v>
      </c>
      <c r="B44" s="6" t="n">
        <v>320494</v>
      </c>
      <c r="C44" s="6" t="n">
        <v>310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174</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69</v>
      </c>
    </row>
    <row r="4" spans="1:2">
      <c r="A4" s="4" t="s">
        <v>247</v>
      </c>
      <c r="B4" s="4" t="s">
        <v>248</v>
      </c>
    </row>
    <row r="5" spans="1:2">
      <c r="A5" s="4" t="s">
        <v>223</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7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7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v>
      </c>
      <c r="B1" s="2" t="s">
        <v>2</v>
      </c>
      <c r="C1" s="2" t="s">
        <v>30</v>
      </c>
    </row>
    <row r="2" spans="1:3">
      <c r="A2" s="3" t="s">
        <v>31</v>
      </c>
    </row>
    <row r="3" spans="1:3">
      <c r="A3" s="4" t="s">
        <v>76</v>
      </c>
      <c r="B3" s="6" t="n">
        <v>353</v>
      </c>
      <c r="C3" s="6" t="n">
        <v>329</v>
      </c>
    </row>
    <row r="4" spans="1:3">
      <c r="A4" s="3" t="s">
        <v>37</v>
      </c>
    </row>
    <row r="5" spans="1:3">
      <c r="A5" s="4" t="s">
        <v>77</v>
      </c>
      <c r="B5" s="6" t="n">
        <v>305</v>
      </c>
      <c r="C5" s="6" t="n">
        <v>315</v>
      </c>
    </row>
    <row r="6" spans="1:3">
      <c r="A6" s="3" t="s">
        <v>51</v>
      </c>
    </row>
    <row r="7" spans="1:3">
      <c r="A7" s="4" t="s">
        <v>78</v>
      </c>
      <c r="B7" s="6" t="n">
        <v>0</v>
      </c>
      <c r="C7" s="6" t="n">
        <v>0</v>
      </c>
    </row>
    <row r="8" spans="1:3">
      <c r="A8" s="4" t="s">
        <v>79</v>
      </c>
      <c r="B8" s="5" t="n">
        <v>46500000</v>
      </c>
      <c r="C8" s="5" t="n">
        <v>46500000</v>
      </c>
    </row>
    <row r="9" spans="1:3">
      <c r="A9" s="4" t="s">
        <v>80</v>
      </c>
      <c r="B9" s="5" t="n">
        <v>12852295</v>
      </c>
      <c r="C9" s="5" t="n">
        <v>12812377</v>
      </c>
    </row>
    <row r="10" spans="1:3">
      <c r="A10" s="4" t="s">
        <v>81</v>
      </c>
      <c r="B10" s="5" t="n">
        <v>12852295</v>
      </c>
      <c r="C10" s="5" t="n">
        <v>12812377</v>
      </c>
    </row>
    <row r="11" spans="1:3">
      <c r="A11" s="4" t="s">
        <v>82</v>
      </c>
      <c r="B11" s="5" t="n">
        <v>500000</v>
      </c>
      <c r="C11" s="5" t="n">
        <v>500000</v>
      </c>
    </row>
    <row r="12" spans="1:3">
      <c r="A12" s="4" t="s">
        <v>83</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01</v>
      </c>
      <c r="B1" s="2" t="s">
        <v>1</v>
      </c>
    </row>
    <row r="2" spans="1:4">
      <c r="B2" s="2" t="s">
        <v>302</v>
      </c>
      <c r="C2" s="2" t="s">
        <v>303</v>
      </c>
      <c r="D2" s="2" t="s">
        <v>304</v>
      </c>
    </row>
    <row r="3" spans="1:4">
      <c r="A3" s="3" t="s">
        <v>169</v>
      </c>
    </row>
    <row r="4" spans="1:4">
      <c r="A4" s="4" t="s">
        <v>305</v>
      </c>
      <c r="B4" s="5" t="n">
        <v>2</v>
      </c>
    </row>
    <row r="5" spans="1:4">
      <c r="A5" s="3" t="s">
        <v>306</v>
      </c>
    </row>
    <row r="6" spans="1:4">
      <c r="A6" s="4" t="s">
        <v>307</v>
      </c>
      <c r="B6" s="6" t="n">
        <v>3667</v>
      </c>
      <c r="C6" s="6" t="n">
        <v>3724</v>
      </c>
    </row>
    <row r="7" spans="1:4">
      <c r="A7" s="4" t="s">
        <v>308</v>
      </c>
      <c r="B7" s="5" t="n">
        <v>58</v>
      </c>
      <c r="C7" s="5" t="n">
        <v>58</v>
      </c>
      <c r="D7" s="6" t="n">
        <v>54</v>
      </c>
    </row>
    <row r="8" spans="1:4">
      <c r="A8" s="4" t="s">
        <v>247</v>
      </c>
      <c r="B8" s="6" t="n">
        <v>343412</v>
      </c>
      <c r="C8" s="6" t="n">
        <v>329415</v>
      </c>
    </row>
    <row r="9" spans="1:4">
      <c r="A9" s="4" t="s">
        <v>309</v>
      </c>
      <c r="B9" s="4" t="s">
        <v>310</v>
      </c>
      <c r="C9" s="4" t="s">
        <v>311</v>
      </c>
      <c r="D9" s="4" t="s">
        <v>312</v>
      </c>
    </row>
    <row r="10" spans="1:4">
      <c r="A10" s="3" t="s">
        <v>313</v>
      </c>
    </row>
    <row r="11" spans="1:4">
      <c r="A11" s="4" t="s">
        <v>314</v>
      </c>
      <c r="B11" s="6" t="n">
        <v>33027</v>
      </c>
      <c r="C11" s="6" t="n">
        <v>32996</v>
      </c>
    </row>
    <row r="12" spans="1:4">
      <c r="A12" s="3" t="s">
        <v>315</v>
      </c>
    </row>
    <row r="13" spans="1:4">
      <c r="A13" s="4" t="s">
        <v>316</v>
      </c>
      <c r="B13" s="5" t="n">
        <v>4640</v>
      </c>
      <c r="C13" s="5" t="n">
        <v>4663</v>
      </c>
    </row>
    <row r="14" spans="1:4">
      <c r="A14" s="3" t="s">
        <v>317</v>
      </c>
    </row>
    <row r="15" spans="1:4">
      <c r="A15" s="4" t="s">
        <v>318</v>
      </c>
      <c r="B15" s="5" t="n">
        <v>345</v>
      </c>
      <c r="C15" s="5" t="n">
        <v>366</v>
      </c>
      <c r="D15" s="6" t="n">
        <v>368</v>
      </c>
    </row>
    <row r="16" spans="1:4">
      <c r="A16" s="4" t="s">
        <v>319</v>
      </c>
      <c r="B16" s="5" t="n">
        <v>128</v>
      </c>
      <c r="C16" s="5" t="n">
        <v>285</v>
      </c>
      <c r="D16" s="6" t="n">
        <v>1318</v>
      </c>
    </row>
    <row r="17" spans="1:4">
      <c r="A17" s="4" t="s">
        <v>320</v>
      </c>
      <c r="B17" s="6" t="n">
        <v>310</v>
      </c>
    </row>
    <row r="18" spans="1:4">
      <c r="A18" s="4" t="s">
        <v>321</v>
      </c>
      <c r="B18" s="4" t="s">
        <v>322</v>
      </c>
    </row>
    <row r="19" spans="1:4">
      <c r="A19" s="3" t="s">
        <v>175</v>
      </c>
    </row>
    <row r="20" spans="1:4">
      <c r="A20" s="4" t="s">
        <v>323</v>
      </c>
      <c r="B20" s="6" t="n">
        <v>657</v>
      </c>
      <c r="C20" s="6" t="n">
        <v>696</v>
      </c>
    </row>
    <row r="21" spans="1:4">
      <c r="A21" s="3" t="s">
        <v>324</v>
      </c>
    </row>
    <row r="22" spans="1:4">
      <c r="A22" s="4" t="s">
        <v>325</v>
      </c>
      <c r="B22" s="4" t="s">
        <v>326</v>
      </c>
      <c r="C22" s="4" t="s">
        <v>326</v>
      </c>
      <c r="D22" s="4" t="s">
        <v>326</v>
      </c>
    </row>
    <row r="23" spans="1:4">
      <c r="A23" s="4" t="s">
        <v>327</v>
      </c>
    </row>
    <row r="24" spans="1:4">
      <c r="A24" s="3" t="s">
        <v>324</v>
      </c>
    </row>
    <row r="25" spans="1:4">
      <c r="A25" s="4" t="s">
        <v>328</v>
      </c>
      <c r="C25" s="4" t="s">
        <v>329</v>
      </c>
    </row>
    <row r="26" spans="1:4">
      <c r="A26" s="4" t="s">
        <v>330</v>
      </c>
    </row>
    <row r="27" spans="1:4">
      <c r="A27" s="3" t="s">
        <v>324</v>
      </c>
    </row>
    <row r="28" spans="1:4">
      <c r="A28" s="4" t="s">
        <v>328</v>
      </c>
      <c r="C28" s="4" t="s">
        <v>331</v>
      </c>
    </row>
    <row r="29" spans="1:4">
      <c r="A29" s="4" t="s">
        <v>332</v>
      </c>
    </row>
    <row r="30" spans="1:4">
      <c r="A30" s="3" t="s">
        <v>315</v>
      </c>
    </row>
    <row r="31" spans="1:4">
      <c r="A31" s="4" t="s">
        <v>316</v>
      </c>
      <c r="B31" s="6" t="n">
        <v>3887</v>
      </c>
      <c r="C31" s="6" t="n">
        <v>3887</v>
      </c>
      <c r="D31" s="6" t="n">
        <v>4314</v>
      </c>
    </row>
    <row r="32" spans="1:4">
      <c r="A32" s="4" t="s">
        <v>333</v>
      </c>
    </row>
    <row r="33" spans="1:4">
      <c r="A33" s="3" t="s">
        <v>315</v>
      </c>
    </row>
    <row r="34" spans="1:4">
      <c r="A34" s="4" t="s">
        <v>316</v>
      </c>
      <c r="B34" s="6" t="n">
        <v>753</v>
      </c>
      <c r="C34" s="5" t="n">
        <v>776</v>
      </c>
    </row>
    <row r="35" spans="1:4">
      <c r="A35" s="4" t="s">
        <v>334</v>
      </c>
    </row>
    <row r="36" spans="1:4">
      <c r="A36" s="3" t="s">
        <v>315</v>
      </c>
    </row>
    <row r="37" spans="1:4">
      <c r="A37" s="4" t="s">
        <v>335</v>
      </c>
      <c r="B37" s="4" t="s">
        <v>336</v>
      </c>
    </row>
    <row r="38" spans="1:4">
      <c r="A38" s="4" t="s">
        <v>337</v>
      </c>
    </row>
    <row r="39" spans="1:4">
      <c r="A39" s="3" t="s">
        <v>315</v>
      </c>
    </row>
    <row r="40" spans="1:4">
      <c r="A40" s="4" t="s">
        <v>335</v>
      </c>
      <c r="B40" s="4" t="s">
        <v>338</v>
      </c>
    </row>
    <row r="41" spans="1:4">
      <c r="A41" s="4" t="s">
        <v>333</v>
      </c>
    </row>
    <row r="42" spans="1:4">
      <c r="A42" s="3" t="s">
        <v>313</v>
      </c>
    </row>
    <row r="43" spans="1:4">
      <c r="A43" s="4" t="s">
        <v>314</v>
      </c>
      <c r="B43" s="6" t="n">
        <v>20609</v>
      </c>
      <c r="C43" s="5" t="n">
        <v>18389</v>
      </c>
    </row>
    <row r="44" spans="1:4">
      <c r="A44" s="4" t="s">
        <v>339</v>
      </c>
    </row>
    <row r="45" spans="1:4">
      <c r="A45" s="3" t="s">
        <v>313</v>
      </c>
    </row>
    <row r="46" spans="1:4">
      <c r="A46" s="4" t="s">
        <v>314</v>
      </c>
      <c r="B46" s="6" t="n">
        <v>7471</v>
      </c>
      <c r="C46" s="5" t="n">
        <v>9819</v>
      </c>
    </row>
    <row r="47" spans="1:4">
      <c r="A47" s="4" t="s">
        <v>340</v>
      </c>
    </row>
    <row r="48" spans="1:4">
      <c r="A48" s="3" t="s">
        <v>313</v>
      </c>
    </row>
    <row r="49" spans="1:4">
      <c r="A49" s="4" t="s">
        <v>335</v>
      </c>
      <c r="B49" s="4" t="s">
        <v>341</v>
      </c>
    </row>
    <row r="50" spans="1:4">
      <c r="A50" s="4" t="s">
        <v>342</v>
      </c>
    </row>
    <row r="51" spans="1:4">
      <c r="A51" s="3" t="s">
        <v>313</v>
      </c>
    </row>
    <row r="52" spans="1:4">
      <c r="A52" s="4" t="s">
        <v>335</v>
      </c>
      <c r="B52" s="4" t="s">
        <v>343</v>
      </c>
    </row>
    <row r="53" spans="1:4">
      <c r="A53" s="4" t="s">
        <v>344</v>
      </c>
    </row>
    <row r="54" spans="1:4">
      <c r="A54" s="3" t="s">
        <v>313</v>
      </c>
    </row>
    <row r="55" spans="1:4">
      <c r="A55" s="4" t="s">
        <v>314</v>
      </c>
      <c r="B55" s="6" t="n">
        <v>2264</v>
      </c>
      <c r="C55" s="5" t="n">
        <v>2481</v>
      </c>
    </row>
    <row r="56" spans="1:4">
      <c r="A56" s="4" t="s">
        <v>345</v>
      </c>
    </row>
    <row r="57" spans="1:4">
      <c r="A57" s="3" t="s">
        <v>313</v>
      </c>
    </row>
    <row r="58" spans="1:4">
      <c r="A58" s="4" t="s">
        <v>335</v>
      </c>
      <c r="B58" s="4" t="s">
        <v>336</v>
      </c>
    </row>
    <row r="59" spans="1:4">
      <c r="A59" s="4" t="s">
        <v>346</v>
      </c>
    </row>
    <row r="60" spans="1:4">
      <c r="A60" s="3" t="s">
        <v>313</v>
      </c>
    </row>
    <row r="61" spans="1:4">
      <c r="A61" s="4" t="s">
        <v>335</v>
      </c>
      <c r="B61" s="4" t="s">
        <v>347</v>
      </c>
    </row>
    <row r="62" spans="1:4">
      <c r="A62" s="4" t="s">
        <v>348</v>
      </c>
    </row>
    <row r="63" spans="1:4">
      <c r="A63" s="3" t="s">
        <v>313</v>
      </c>
    </row>
    <row r="64" spans="1:4">
      <c r="A64" s="4" t="s">
        <v>314</v>
      </c>
      <c r="B64" s="6" t="n">
        <v>2679</v>
      </c>
      <c r="C64" s="5" t="n">
        <v>2247</v>
      </c>
    </row>
    <row r="65" spans="1:4">
      <c r="A65" s="4" t="s">
        <v>335</v>
      </c>
      <c r="B65" s="4" t="s">
        <v>341</v>
      </c>
    </row>
    <row r="66" spans="1:4">
      <c r="A66" s="4" t="s">
        <v>349</v>
      </c>
    </row>
    <row r="67" spans="1:4">
      <c r="A67" s="3" t="s">
        <v>313</v>
      </c>
    </row>
    <row r="68" spans="1:4">
      <c r="A68" s="4" t="s">
        <v>314</v>
      </c>
      <c r="B68" s="6" t="n">
        <v>4</v>
      </c>
      <c r="C68" s="5" t="n">
        <v>3</v>
      </c>
    </row>
    <row r="69" spans="1:4">
      <c r="A69" s="4" t="s">
        <v>335</v>
      </c>
      <c r="B69" s="4" t="s">
        <v>336</v>
      </c>
    </row>
    <row r="70" spans="1:4">
      <c r="A70" s="4" t="s">
        <v>350</v>
      </c>
    </row>
    <row r="71" spans="1:4">
      <c r="A71" s="3" t="s">
        <v>313</v>
      </c>
    </row>
    <row r="72" spans="1:4">
      <c r="A72" s="4" t="s">
        <v>314</v>
      </c>
      <c r="B72" s="6" t="n">
        <v>0</v>
      </c>
      <c r="C72" s="5" t="n">
        <v>57</v>
      </c>
    </row>
    <row r="73" spans="1:4">
      <c r="A73" s="4" t="s">
        <v>351</v>
      </c>
    </row>
    <row r="74" spans="1:4">
      <c r="A74" s="3" t="s">
        <v>306</v>
      </c>
    </row>
    <row r="75" spans="1:4">
      <c r="A75" s="4" t="s">
        <v>247</v>
      </c>
      <c r="B75" s="6" t="n">
        <v>176068</v>
      </c>
      <c r="C75" s="5" t="n">
        <v>170991</v>
      </c>
    </row>
    <row r="76" spans="1:4">
      <c r="A76" s="4" t="s">
        <v>352</v>
      </c>
    </row>
    <row r="77" spans="1:4">
      <c r="A77" s="3" t="s">
        <v>306</v>
      </c>
    </row>
    <row r="78" spans="1:4">
      <c r="A78" s="4" t="s">
        <v>353</v>
      </c>
      <c r="B78" s="4" t="s">
        <v>343</v>
      </c>
    </row>
    <row r="79" spans="1:4">
      <c r="A79" s="4" t="s">
        <v>354</v>
      </c>
    </row>
    <row r="80" spans="1:4">
      <c r="A80" s="3" t="s">
        <v>306</v>
      </c>
    </row>
    <row r="81" spans="1:4">
      <c r="A81" s="4" t="s">
        <v>353</v>
      </c>
      <c r="B81" s="4" t="s">
        <v>355</v>
      </c>
    </row>
    <row r="82" spans="1:4">
      <c r="A82" s="4" t="s">
        <v>356</v>
      </c>
    </row>
    <row r="83" spans="1:4">
      <c r="A83" s="3" t="s">
        <v>306</v>
      </c>
    </row>
    <row r="84" spans="1:4">
      <c r="A84" s="4" t="s">
        <v>247</v>
      </c>
      <c r="B84" s="6" t="n">
        <v>68510</v>
      </c>
      <c r="C84" s="5" t="n">
        <v>66267</v>
      </c>
    </row>
    <row r="85" spans="1:4">
      <c r="A85" s="4" t="s">
        <v>357</v>
      </c>
    </row>
    <row r="86" spans="1:4">
      <c r="A86" s="3" t="s">
        <v>306</v>
      </c>
    </row>
    <row r="87" spans="1:4">
      <c r="A87" s="4" t="s">
        <v>353</v>
      </c>
      <c r="B87" s="4" t="s">
        <v>358</v>
      </c>
    </row>
    <row r="88" spans="1:4">
      <c r="A88" s="4" t="s">
        <v>359</v>
      </c>
    </row>
    <row r="89" spans="1:4">
      <c r="A89" s="3" t="s">
        <v>306</v>
      </c>
    </row>
    <row r="90" spans="1:4">
      <c r="A90" s="4" t="s">
        <v>353</v>
      </c>
      <c r="B90" s="4" t="s">
        <v>360</v>
      </c>
    </row>
    <row r="91" spans="1:4">
      <c r="A91" s="4" t="s">
        <v>361</v>
      </c>
    </row>
    <row r="92" spans="1:4">
      <c r="A92" s="3" t="s">
        <v>306</v>
      </c>
    </row>
    <row r="93" spans="1:4">
      <c r="A93" s="4" t="s">
        <v>247</v>
      </c>
      <c r="B93" s="6" t="n">
        <v>46494</v>
      </c>
      <c r="C93" s="5" t="n">
        <v>44739</v>
      </c>
    </row>
    <row r="94" spans="1:4">
      <c r="A94" s="4" t="s">
        <v>362</v>
      </c>
    </row>
    <row r="95" spans="1:4">
      <c r="A95" s="3" t="s">
        <v>306</v>
      </c>
    </row>
    <row r="96" spans="1:4">
      <c r="A96" s="4" t="s">
        <v>353</v>
      </c>
      <c r="B96" s="4" t="s">
        <v>363</v>
      </c>
    </row>
    <row r="97" spans="1:4">
      <c r="A97" s="4" t="s">
        <v>364</v>
      </c>
    </row>
    <row r="98" spans="1:4">
      <c r="A98" s="3" t="s">
        <v>306</v>
      </c>
    </row>
    <row r="99" spans="1:4">
      <c r="A99" s="4" t="s">
        <v>353</v>
      </c>
      <c r="B99" s="4" t="s">
        <v>365</v>
      </c>
    </row>
    <row r="100" spans="1:4">
      <c r="A100" s="4" t="s">
        <v>366</v>
      </c>
    </row>
    <row r="101" spans="1:4">
      <c r="A101" s="3" t="s">
        <v>306</v>
      </c>
    </row>
    <row r="102" spans="1:4">
      <c r="A102" s="4" t="s">
        <v>247</v>
      </c>
      <c r="B102" s="6" t="n">
        <v>29459</v>
      </c>
      <c r="C102" s="5" t="n">
        <v>27664</v>
      </c>
    </row>
    <row r="103" spans="1:4">
      <c r="A103" s="4" t="s">
        <v>367</v>
      </c>
    </row>
    <row r="104" spans="1:4">
      <c r="A104" s="3" t="s">
        <v>306</v>
      </c>
    </row>
    <row r="105" spans="1:4">
      <c r="A105" s="4" t="s">
        <v>353</v>
      </c>
      <c r="B105" s="4" t="s">
        <v>368</v>
      </c>
    </row>
    <row r="106" spans="1:4">
      <c r="A106" s="4" t="s">
        <v>369</v>
      </c>
    </row>
    <row r="107" spans="1:4">
      <c r="A107" s="3" t="s">
        <v>306</v>
      </c>
    </row>
    <row r="108" spans="1:4">
      <c r="A108" s="4" t="s">
        <v>353</v>
      </c>
      <c r="B108" s="4" t="s">
        <v>370</v>
      </c>
    </row>
    <row r="109" spans="1:4">
      <c r="A109" s="4" t="s">
        <v>371</v>
      </c>
    </row>
    <row r="110" spans="1:4">
      <c r="A110" s="3" t="s">
        <v>306</v>
      </c>
    </row>
    <row r="111" spans="1:4">
      <c r="A111" s="4" t="s">
        <v>247</v>
      </c>
      <c r="B111" s="6" t="n">
        <v>12360</v>
      </c>
      <c r="C111" s="5" t="n">
        <v>11725</v>
      </c>
    </row>
    <row r="112" spans="1:4">
      <c r="A112" s="4" t="s">
        <v>372</v>
      </c>
    </row>
    <row r="113" spans="1:4">
      <c r="A113" s="3" t="s">
        <v>306</v>
      </c>
    </row>
    <row r="114" spans="1:4">
      <c r="A114" s="4" t="s">
        <v>353</v>
      </c>
      <c r="B114" s="4" t="s">
        <v>373</v>
      </c>
    </row>
    <row r="115" spans="1:4">
      <c r="A115" s="4" t="s">
        <v>374</v>
      </c>
    </row>
    <row r="116" spans="1:4">
      <c r="A116" s="3" t="s">
        <v>306</v>
      </c>
    </row>
    <row r="117" spans="1:4">
      <c r="A117" s="4" t="s">
        <v>353</v>
      </c>
      <c r="B117" s="4" t="s">
        <v>375</v>
      </c>
    </row>
    <row r="118" spans="1:4">
      <c r="A118" s="4" t="s">
        <v>376</v>
      </c>
    </row>
    <row r="119" spans="1:4">
      <c r="A119" s="3" t="s">
        <v>306</v>
      </c>
    </row>
    <row r="120" spans="1:4">
      <c r="A120" s="4" t="s">
        <v>247</v>
      </c>
      <c r="B120" s="6" t="n">
        <v>3172</v>
      </c>
      <c r="C120" s="5" t="n">
        <v>3172</v>
      </c>
    </row>
    <row r="121" spans="1:4">
      <c r="A121" s="4" t="s">
        <v>353</v>
      </c>
      <c r="B121" s="4" t="s">
        <v>377</v>
      </c>
    </row>
    <row r="122" spans="1:4">
      <c r="A122" s="4" t="s">
        <v>378</v>
      </c>
    </row>
    <row r="123" spans="1:4">
      <c r="A123" s="3" t="s">
        <v>306</v>
      </c>
    </row>
    <row r="124" spans="1:4">
      <c r="A124" s="4" t="s">
        <v>247</v>
      </c>
      <c r="B124" s="6" t="n">
        <v>336063</v>
      </c>
      <c r="C124" s="5" t="n">
        <v>324558</v>
      </c>
    </row>
    <row r="125" spans="1:4">
      <c r="A125" s="4" t="s">
        <v>379</v>
      </c>
    </row>
    <row r="126" spans="1:4">
      <c r="A126" s="3" t="s">
        <v>306</v>
      </c>
    </row>
    <row r="127" spans="1:4">
      <c r="A127" s="4" t="s">
        <v>247</v>
      </c>
      <c r="B127" s="6" t="n">
        <v>7349</v>
      </c>
      <c r="C127" s="5" t="n">
        <v>4857</v>
      </c>
    </row>
    <row r="128" spans="1:4">
      <c r="A128" s="4" t="s">
        <v>353</v>
      </c>
      <c r="B128" s="4" t="s">
        <v>377</v>
      </c>
    </row>
    <row r="129" spans="1:4">
      <c r="A129" s="4" t="s">
        <v>380</v>
      </c>
    </row>
    <row r="130" spans="1:4">
      <c r="A130" s="3" t="s">
        <v>381</v>
      </c>
    </row>
    <row r="131" spans="1:4">
      <c r="A131" s="4" t="s">
        <v>69</v>
      </c>
      <c r="C131" s="5" t="n">
        <v>215</v>
      </c>
    </row>
    <row r="132" spans="1:4">
      <c r="A132" s="4" t="s">
        <v>382</v>
      </c>
    </row>
    <row r="133" spans="1:4">
      <c r="A133" s="3" t="s">
        <v>381</v>
      </c>
    </row>
    <row r="134" spans="1:4">
      <c r="A134" s="4" t="s">
        <v>383</v>
      </c>
      <c r="C134" s="6" t="n">
        <v>274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9"/>
  </cols>
  <sheetData>
    <row r="1" spans="1:4">
      <c r="A1" s="1" t="s">
        <v>384</v>
      </c>
      <c r="B1" s="2" t="s">
        <v>1</v>
      </c>
    </row>
    <row r="2" spans="1:4">
      <c r="B2" s="2" t="s">
        <v>385</v>
      </c>
      <c r="C2" s="2" t="s">
        <v>386</v>
      </c>
      <c r="D2" s="2" t="s">
        <v>387</v>
      </c>
    </row>
    <row r="3" spans="1:4">
      <c r="A3" s="3" t="s">
        <v>172</v>
      </c>
    </row>
    <row r="4" spans="1:4">
      <c r="A4" s="4" t="s">
        <v>388</v>
      </c>
      <c r="B4" s="6" t="n">
        <v>50</v>
      </c>
      <c r="C4" s="6" t="n">
        <v>352</v>
      </c>
      <c r="D4" s="6" t="n">
        <v>369</v>
      </c>
    </row>
    <row r="5" spans="1:4">
      <c r="A5" s="4" t="s">
        <v>389</v>
      </c>
      <c r="B5" s="5" t="n">
        <v>-3667</v>
      </c>
      <c r="C5" s="5" t="n">
        <v>-3724</v>
      </c>
    </row>
    <row r="6" spans="1:4">
      <c r="A6" s="4" t="s">
        <v>390</v>
      </c>
    </row>
    <row r="7" spans="1:4">
      <c r="A7" s="3" t="s">
        <v>172</v>
      </c>
    </row>
    <row r="8" spans="1:4">
      <c r="A8" s="4" t="s">
        <v>391</v>
      </c>
      <c r="D8" s="5" t="n">
        <v>400</v>
      </c>
    </row>
    <row r="9" spans="1:4">
      <c r="A9" s="4" t="s">
        <v>388</v>
      </c>
      <c r="D9" s="6" t="n">
        <v>281</v>
      </c>
    </row>
    <row r="10" spans="1:4">
      <c r="A10" s="4" t="s">
        <v>392</v>
      </c>
      <c r="C10" s="5" t="n">
        <v>2</v>
      </c>
    </row>
    <row r="11" spans="1:4">
      <c r="A11" s="4" t="s">
        <v>389</v>
      </c>
      <c r="C11" s="5" t="n">
        <v>-665</v>
      </c>
      <c r="D11" s="6" t="n">
        <v>-667</v>
      </c>
    </row>
    <row r="12" spans="1:4">
      <c r="A12" s="4" t="s">
        <v>393</v>
      </c>
    </row>
    <row r="13" spans="1:4">
      <c r="A13" s="3" t="s">
        <v>172</v>
      </c>
    </row>
    <row r="14" spans="1:4">
      <c r="A14" s="4" t="s">
        <v>391</v>
      </c>
      <c r="D14" s="5" t="n">
        <v>70</v>
      </c>
    </row>
    <row r="15" spans="1:4">
      <c r="A15" s="4" t="s">
        <v>388</v>
      </c>
      <c r="D15" s="6" t="n">
        <v>18</v>
      </c>
    </row>
    <row r="16" spans="1:4">
      <c r="A16" s="4" t="s">
        <v>392</v>
      </c>
      <c r="C16" s="5" t="n">
        <v>2</v>
      </c>
    </row>
    <row r="17" spans="1:4">
      <c r="A17" s="4" t="s">
        <v>389</v>
      </c>
      <c r="C17" s="5" t="n">
        <v>-7</v>
      </c>
      <c r="D17" s="6" t="n">
        <v>-9</v>
      </c>
    </row>
    <row r="18" spans="1:4">
      <c r="A18" s="4" t="s">
        <v>394</v>
      </c>
    </row>
    <row r="19" spans="1:4">
      <c r="A19" s="3" t="s">
        <v>172</v>
      </c>
    </row>
    <row r="20" spans="1:4">
      <c r="A20" s="4" t="s">
        <v>391</v>
      </c>
      <c r="D20" s="5" t="n">
        <v>200</v>
      </c>
    </row>
    <row r="21" spans="1:4">
      <c r="A21" s="4" t="s">
        <v>388</v>
      </c>
      <c r="D21" s="6" t="n">
        <v>70</v>
      </c>
    </row>
    <row r="22" spans="1:4">
      <c r="A22" s="4" t="s">
        <v>389</v>
      </c>
      <c r="C22" s="6" t="n">
        <v>-77</v>
      </c>
    </row>
    <row r="23" spans="1:4">
      <c r="A23" s="4" t="s">
        <v>395</v>
      </c>
    </row>
    <row r="24" spans="1:4">
      <c r="A24" s="3" t="s">
        <v>172</v>
      </c>
    </row>
    <row r="25" spans="1:4">
      <c r="A25" s="4" t="s">
        <v>391</v>
      </c>
      <c r="C25" s="5" t="n">
        <v>90</v>
      </c>
    </row>
    <row r="26" spans="1:4">
      <c r="A26" s="4" t="s">
        <v>388</v>
      </c>
      <c r="C26" s="6" t="n">
        <v>63</v>
      </c>
    </row>
    <row r="27" spans="1:4">
      <c r="A27" s="4" t="s">
        <v>389</v>
      </c>
      <c r="C27" s="6" t="n">
        <v>-159</v>
      </c>
    </row>
    <row r="28" spans="1:4">
      <c r="A28" s="4" t="s">
        <v>396</v>
      </c>
    </row>
    <row r="29" spans="1:4">
      <c r="A29" s="3" t="s">
        <v>172</v>
      </c>
    </row>
    <row r="30" spans="1:4">
      <c r="A30" s="4" t="s">
        <v>391</v>
      </c>
      <c r="C30" s="5" t="n">
        <v>90</v>
      </c>
    </row>
    <row r="31" spans="1:4">
      <c r="A31" s="4" t="s">
        <v>388</v>
      </c>
      <c r="C31" s="6" t="n">
        <v>36</v>
      </c>
    </row>
    <row r="32" spans="1:4">
      <c r="A32" s="4" t="s">
        <v>389</v>
      </c>
      <c r="C32" s="6" t="n">
        <v>-28</v>
      </c>
    </row>
    <row r="33" spans="1:4">
      <c r="A33" s="4" t="s">
        <v>397</v>
      </c>
    </row>
    <row r="34" spans="1:4">
      <c r="A34" s="3" t="s">
        <v>172</v>
      </c>
    </row>
    <row r="35" spans="1:4">
      <c r="A35" s="4" t="s">
        <v>391</v>
      </c>
      <c r="C35" s="5" t="n">
        <v>160</v>
      </c>
    </row>
    <row r="36" spans="1:4">
      <c r="A36" s="4" t="s">
        <v>388</v>
      </c>
      <c r="C36" s="6" t="n">
        <v>129</v>
      </c>
    </row>
    <row r="37" spans="1:4">
      <c r="A37" s="4" t="s">
        <v>398</v>
      </c>
      <c r="B37" s="5" t="n">
        <v>13</v>
      </c>
    </row>
    <row r="38" spans="1:4">
      <c r="A38" s="4" t="s">
        <v>399</v>
      </c>
    </row>
    <row r="39" spans="1:4">
      <c r="A39" s="3" t="s">
        <v>172</v>
      </c>
    </row>
    <row r="40" spans="1:4">
      <c r="A40" s="4" t="s">
        <v>391</v>
      </c>
      <c r="C40" s="5" t="n">
        <v>65</v>
      </c>
    </row>
    <row r="41" spans="1:4">
      <c r="A41" s="4" t="s">
        <v>388</v>
      </c>
      <c r="C41" s="6" t="n">
        <v>102</v>
      </c>
    </row>
    <row r="42" spans="1:4">
      <c r="A42" s="4" t="s">
        <v>398</v>
      </c>
      <c r="B42" s="5" t="n">
        <v>-31</v>
      </c>
    </row>
    <row r="43" spans="1:4">
      <c r="A43" s="4" t="s">
        <v>389</v>
      </c>
      <c r="B43" s="6" t="n">
        <v>56</v>
      </c>
    </row>
    <row r="44" spans="1:4">
      <c r="A44" s="4" t="s">
        <v>400</v>
      </c>
    </row>
    <row r="45" spans="1:4">
      <c r="A45" s="3" t="s">
        <v>172</v>
      </c>
    </row>
    <row r="46" spans="1:4">
      <c r="A46" s="4" t="s">
        <v>391</v>
      </c>
      <c r="B46" s="5" t="n">
        <v>120</v>
      </c>
    </row>
    <row r="47" spans="1:4">
      <c r="A47" s="4" t="s">
        <v>388</v>
      </c>
      <c r="B47" s="6" t="n">
        <v>47</v>
      </c>
    </row>
    <row r="48" spans="1:4">
      <c r="A48" s="4" t="s">
        <v>389</v>
      </c>
      <c r="B48" s="6" t="n">
        <v>19</v>
      </c>
    </row>
    <row r="49" spans="1:4">
      <c r="A49" s="4" t="s">
        <v>401</v>
      </c>
    </row>
    <row r="50" spans="1:4">
      <c r="A50" s="3" t="s">
        <v>172</v>
      </c>
    </row>
    <row r="51" spans="1:4">
      <c r="A51" s="4" t="s">
        <v>391</v>
      </c>
      <c r="B51" s="5" t="n">
        <v>200</v>
      </c>
    </row>
    <row r="52" spans="1:4">
      <c r="A52" s="4" t="s">
        <v>388</v>
      </c>
      <c r="B52" s="6" t="n">
        <v>21</v>
      </c>
    </row>
    <row r="53" spans="1:4">
      <c r="A53" s="4" t="s">
        <v>389</v>
      </c>
      <c r="B53" s="6" t="n">
        <v>-7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02</v>
      </c>
      <c r="B1" s="2" t="s">
        <v>1</v>
      </c>
    </row>
    <row r="2" spans="1:4">
      <c r="B2" s="2" t="s">
        <v>403</v>
      </c>
      <c r="C2" s="2" t="s">
        <v>303</v>
      </c>
      <c r="D2" s="2" t="s">
        <v>304</v>
      </c>
    </row>
    <row r="3" spans="1:4">
      <c r="A3" s="3" t="s">
        <v>404</v>
      </c>
    </row>
    <row r="4" spans="1:4">
      <c r="A4" s="4" t="s">
        <v>405</v>
      </c>
      <c r="B4" s="6" t="n">
        <v>2681</v>
      </c>
      <c r="C4" s="6" t="n">
        <v>1873</v>
      </c>
      <c r="D4" s="6" t="n">
        <v>96</v>
      </c>
    </row>
    <row r="5" spans="1:4">
      <c r="A5" s="4" t="s">
        <v>406</v>
      </c>
      <c r="B5" s="5" t="n">
        <v>1082</v>
      </c>
      <c r="C5" s="5" t="n">
        <v>597</v>
      </c>
      <c r="D5" s="5" t="n">
        <v>28</v>
      </c>
    </row>
    <row r="6" spans="1:4">
      <c r="A6" s="4" t="s">
        <v>407</v>
      </c>
      <c r="B6" s="5" t="n">
        <v>1683</v>
      </c>
      <c r="C6" s="5" t="n">
        <v>2131</v>
      </c>
      <c r="D6" s="5" t="n">
        <v>3757</v>
      </c>
    </row>
    <row r="7" spans="1:4">
      <c r="A7" s="4" t="s">
        <v>408</v>
      </c>
      <c r="B7" s="5" t="n">
        <v>2</v>
      </c>
      <c r="C7" s="5" t="n">
        <v>177</v>
      </c>
      <c r="D7" s="5" t="n">
        <v>1035</v>
      </c>
    </row>
    <row r="8" spans="1:4">
      <c r="A8" s="4" t="s">
        <v>409</v>
      </c>
      <c r="B8" s="5" t="n">
        <v>-39</v>
      </c>
      <c r="C8" s="5" t="n">
        <v>-38</v>
      </c>
      <c r="D8" s="5" t="n">
        <v>-39</v>
      </c>
    </row>
    <row r="9" spans="1:4">
      <c r="A9" s="4" t="s">
        <v>410</v>
      </c>
      <c r="B9" s="6" t="n">
        <v>5409</v>
      </c>
      <c r="C9" s="6" t="n">
        <v>4740</v>
      </c>
      <c r="D9" s="6" t="n">
        <v>4877</v>
      </c>
    </row>
    <row r="10" spans="1:4">
      <c r="A10" s="3" t="s">
        <v>411</v>
      </c>
    </row>
    <row r="11" spans="1:4">
      <c r="A11" s="4" t="s">
        <v>412</v>
      </c>
      <c r="B11" s="4" t="s">
        <v>413</v>
      </c>
      <c r="C11" s="4" t="s">
        <v>413</v>
      </c>
      <c r="D11" s="4" t="s">
        <v>413</v>
      </c>
    </row>
    <row r="12" spans="1:4">
      <c r="A12" s="4" t="s">
        <v>414</v>
      </c>
      <c r="B12" s="6" t="n">
        <v>5867</v>
      </c>
      <c r="C12" s="6" t="n">
        <v>5858</v>
      </c>
      <c r="D12" s="6" t="n">
        <v>5563</v>
      </c>
    </row>
    <row r="13" spans="1:4">
      <c r="A13" s="4" t="s">
        <v>415</v>
      </c>
      <c r="B13" s="5" t="n">
        <v>715</v>
      </c>
      <c r="C13" s="5" t="n">
        <v>511</v>
      </c>
      <c r="D13" s="5" t="n">
        <v>702</v>
      </c>
    </row>
    <row r="14" spans="1:4">
      <c r="A14" s="4" t="s">
        <v>416</v>
      </c>
      <c r="B14" s="5" t="n">
        <v>-962</v>
      </c>
      <c r="C14" s="5" t="n">
        <v>-1438</v>
      </c>
      <c r="D14" s="5" t="n">
        <v>-1342</v>
      </c>
    </row>
    <row r="15" spans="1:4">
      <c r="A15" s="4" t="s">
        <v>417</v>
      </c>
      <c r="B15" s="5" t="n">
        <v>-34</v>
      </c>
      <c r="C15" s="5" t="n">
        <v>-37</v>
      </c>
      <c r="D15" s="5" t="n">
        <v>-37</v>
      </c>
    </row>
    <row r="16" spans="1:4">
      <c r="A16" s="4" t="s">
        <v>418</v>
      </c>
      <c r="B16" s="5" t="n">
        <v>-39</v>
      </c>
      <c r="C16" s="5" t="n">
        <v>-38</v>
      </c>
      <c r="D16" s="5" t="n">
        <v>-39</v>
      </c>
    </row>
    <row r="17" spans="1:4">
      <c r="A17" s="4" t="s">
        <v>419</v>
      </c>
      <c r="B17" s="5" t="n">
        <v>44</v>
      </c>
      <c r="C17" s="5" t="n">
        <v>71</v>
      </c>
      <c r="D17" s="5" t="n">
        <v>15</v>
      </c>
    </row>
    <row r="18" spans="1:4">
      <c r="A18" s="4" t="s">
        <v>420</v>
      </c>
      <c r="B18" s="5" t="n">
        <v>-194</v>
      </c>
      <c r="C18" s="5" t="n">
        <v>-190</v>
      </c>
      <c r="D18" s="5" t="n">
        <v>0</v>
      </c>
    </row>
    <row r="19" spans="1:4">
      <c r="A19" s="4" t="s">
        <v>421</v>
      </c>
      <c r="B19" s="5" t="n">
        <v>12</v>
      </c>
      <c r="C19" s="5" t="n">
        <v>3</v>
      </c>
      <c r="D19" s="5" t="n">
        <v>15</v>
      </c>
    </row>
    <row r="20" spans="1:4">
      <c r="A20" s="4" t="s">
        <v>410</v>
      </c>
      <c r="B20" s="5" t="n">
        <v>5409</v>
      </c>
      <c r="C20" s="5" t="n">
        <v>4740</v>
      </c>
      <c r="D20" s="5" t="n">
        <v>4877</v>
      </c>
    </row>
    <row r="21" spans="1:4">
      <c r="A21" s="3" t="s">
        <v>422</v>
      </c>
    </row>
    <row r="22" spans="1:4">
      <c r="A22" s="4" t="s">
        <v>316</v>
      </c>
      <c r="B22" s="5" t="n">
        <v>4640</v>
      </c>
      <c r="C22" s="5" t="n">
        <v>4663</v>
      </c>
    </row>
    <row r="23" spans="1:4">
      <c r="A23" s="3" t="s">
        <v>423</v>
      </c>
    </row>
    <row r="24" spans="1:4">
      <c r="A24" s="4" t="s">
        <v>424</v>
      </c>
      <c r="B24" s="5" t="n">
        <v>124</v>
      </c>
      <c r="C24" s="5" t="n">
        <v>128</v>
      </c>
    </row>
    <row r="25" spans="1:4">
      <c r="A25" s="4" t="s">
        <v>425</v>
      </c>
      <c r="B25" s="5" t="n">
        <v>212</v>
      </c>
      <c r="C25" s="5" t="n">
        <v>221</v>
      </c>
    </row>
    <row r="26" spans="1:4">
      <c r="A26" s="4" t="s">
        <v>426</v>
      </c>
      <c r="B26" s="5" t="n">
        <v>1581</v>
      </c>
      <c r="C26" s="5" t="n">
        <v>1465</v>
      </c>
    </row>
    <row r="27" spans="1:4">
      <c r="A27" s="4" t="s">
        <v>427</v>
      </c>
      <c r="B27" s="5" t="n">
        <v>0</v>
      </c>
      <c r="C27" s="5" t="n">
        <v>1</v>
      </c>
    </row>
    <row r="28" spans="1:4">
      <c r="A28" s="4" t="s">
        <v>428</v>
      </c>
      <c r="B28" s="5" t="n">
        <v>124</v>
      </c>
      <c r="C28" s="5" t="n">
        <v>122</v>
      </c>
    </row>
    <row r="29" spans="1:4">
      <c r="A29" s="4" t="s">
        <v>429</v>
      </c>
      <c r="B29" s="5" t="n">
        <v>2146</v>
      </c>
      <c r="C29" s="5" t="n">
        <v>3099</v>
      </c>
    </row>
    <row r="30" spans="1:4">
      <c r="A30" s="4" t="s">
        <v>430</v>
      </c>
      <c r="B30" s="5" t="n">
        <v>0</v>
      </c>
      <c r="C30" s="5" t="n">
        <v>147</v>
      </c>
    </row>
    <row r="31" spans="1:4">
      <c r="A31" s="4" t="s">
        <v>431</v>
      </c>
      <c r="B31" s="5" t="n">
        <v>57</v>
      </c>
      <c r="C31" s="5" t="n">
        <v>51</v>
      </c>
    </row>
    <row r="32" spans="1:4">
      <c r="A32" s="4" t="s">
        <v>432</v>
      </c>
      <c r="B32" s="5" t="n">
        <v>4244</v>
      </c>
      <c r="C32" s="5" t="n">
        <v>5234</v>
      </c>
    </row>
    <row r="33" spans="1:4">
      <c r="A33" s="3" t="s">
        <v>433</v>
      </c>
    </row>
    <row r="34" spans="1:4">
      <c r="A34" s="4" t="s">
        <v>434</v>
      </c>
      <c r="B34" s="5" t="n">
        <v>38063</v>
      </c>
      <c r="C34" s="5" t="n">
        <v>36210</v>
      </c>
    </row>
    <row r="35" spans="1:4">
      <c r="A35" s="4" t="s">
        <v>435</v>
      </c>
      <c r="B35" s="5" t="n">
        <v>8339</v>
      </c>
      <c r="C35" s="5" t="n">
        <v>7196</v>
      </c>
    </row>
    <row r="36" spans="1:4">
      <c r="A36" s="4" t="s">
        <v>436</v>
      </c>
      <c r="B36" s="5" t="n">
        <v>390</v>
      </c>
      <c r="C36" s="5" t="n">
        <v>413</v>
      </c>
    </row>
    <row r="37" spans="1:4">
      <c r="A37" s="4" t="s">
        <v>437</v>
      </c>
      <c r="B37" s="5" t="n">
        <v>8183</v>
      </c>
      <c r="C37" s="5" t="n">
        <v>7271</v>
      </c>
    </row>
    <row r="38" spans="1:4">
      <c r="A38" s="4" t="s">
        <v>438</v>
      </c>
      <c r="B38" s="5" t="n">
        <v>3033</v>
      </c>
      <c r="C38" s="5" t="n">
        <v>3986</v>
      </c>
    </row>
    <row r="39" spans="1:4">
      <c r="A39" s="4" t="s">
        <v>439</v>
      </c>
      <c r="B39" s="5" t="n">
        <v>405</v>
      </c>
      <c r="C39" s="5" t="n">
        <v>438</v>
      </c>
    </row>
    <row r="40" spans="1:4">
      <c r="A40" s="4" t="s">
        <v>440</v>
      </c>
      <c r="B40" s="5" t="n">
        <v>58413</v>
      </c>
      <c r="C40" s="5" t="n">
        <v>55514</v>
      </c>
    </row>
    <row r="41" spans="1:4">
      <c r="A41" s="4" t="s">
        <v>441</v>
      </c>
      <c r="B41" s="5" t="n">
        <v>54169</v>
      </c>
      <c r="C41" s="5" t="n">
        <v>50280</v>
      </c>
    </row>
    <row r="42" spans="1:4">
      <c r="A42" s="3" t="s">
        <v>442</v>
      </c>
    </row>
    <row r="43" spans="1:4">
      <c r="A43" s="4" t="s">
        <v>443</v>
      </c>
      <c r="B43" s="6" t="n">
        <v>0</v>
      </c>
    </row>
    <row r="44" spans="1:4">
      <c r="A44" s="4" t="s">
        <v>444</v>
      </c>
      <c r="B44" s="5" t="n">
        <v>0</v>
      </c>
    </row>
    <row r="45" spans="1:4">
      <c r="A45" s="4" t="s">
        <v>445</v>
      </c>
      <c r="B45" s="6" t="n">
        <v>0</v>
      </c>
      <c r="C45" s="5" t="n">
        <v>0</v>
      </c>
      <c r="D45" s="5" t="n">
        <v>0</v>
      </c>
    </row>
    <row r="46" spans="1:4">
      <c r="A46" s="4" t="s">
        <v>330</v>
      </c>
    </row>
    <row r="47" spans="1:4">
      <c r="A47" s="3" t="s">
        <v>442</v>
      </c>
    </row>
    <row r="48" spans="1:4">
      <c r="A48" s="4" t="s">
        <v>446</v>
      </c>
      <c r="B48" s="5" t="n">
        <v>2015</v>
      </c>
    </row>
    <row r="49" spans="1:4">
      <c r="A49" s="4" t="s">
        <v>327</v>
      </c>
    </row>
    <row r="50" spans="1:4">
      <c r="A50" s="3" t="s">
        <v>442</v>
      </c>
    </row>
    <row r="51" spans="1:4">
      <c r="A51" s="4" t="s">
        <v>446</v>
      </c>
      <c r="B51" s="5" t="n">
        <v>2013</v>
      </c>
    </row>
    <row r="52" spans="1:4">
      <c r="A52" s="4" t="s">
        <v>447</v>
      </c>
    </row>
    <row r="53" spans="1:4">
      <c r="A53" s="3" t="s">
        <v>442</v>
      </c>
    </row>
    <row r="54" spans="1:4">
      <c r="A54" s="4" t="s">
        <v>448</v>
      </c>
      <c r="B54" s="6" t="n">
        <v>0</v>
      </c>
      <c r="C54" s="5" t="n">
        <v>0</v>
      </c>
    </row>
    <row r="55" spans="1:4">
      <c r="A55" s="4" t="s">
        <v>332</v>
      </c>
    </row>
    <row r="56" spans="1:4">
      <c r="A56" s="3" t="s">
        <v>422</v>
      </c>
    </row>
    <row r="57" spans="1:4">
      <c r="A57" s="4" t="s">
        <v>316</v>
      </c>
      <c r="B57" s="6" t="n">
        <v>3887</v>
      </c>
      <c r="C57" s="6" t="n">
        <v>3887</v>
      </c>
      <c r="D57" s="6" t="n">
        <v>431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6" t="n">
        <v>87488</v>
      </c>
      <c r="C3" s="6" t="n">
        <v>87542</v>
      </c>
    </row>
    <row r="4" spans="1:3">
      <c r="A4" s="4" t="s">
        <v>452</v>
      </c>
      <c r="B4" s="5" t="n">
        <v>-226</v>
      </c>
      <c r="C4" s="5" t="n">
        <v>-237</v>
      </c>
    </row>
    <row r="5" spans="1:3">
      <c r="A5" s="4" t="s">
        <v>453</v>
      </c>
      <c r="B5" s="5" t="n">
        <v>-2609</v>
      </c>
      <c r="C5" s="5" t="n">
        <v>-2743</v>
      </c>
    </row>
    <row r="6" spans="1:3">
      <c r="A6" s="4" t="s">
        <v>454</v>
      </c>
      <c r="B6" s="5" t="n">
        <v>-44</v>
      </c>
      <c r="C6" s="5" t="n">
        <v>-44</v>
      </c>
    </row>
    <row r="7" spans="1:3">
      <c r="A7" s="4" t="s">
        <v>455</v>
      </c>
      <c r="B7" s="5" t="n">
        <v>84609</v>
      </c>
      <c r="C7" s="5" t="n">
        <v>84518</v>
      </c>
    </row>
    <row r="8" spans="1:3">
      <c r="A8" s="4" t="s">
        <v>456</v>
      </c>
    </row>
    <row r="9" spans="1:3">
      <c r="A9" s="3" t="s">
        <v>450</v>
      </c>
    </row>
    <row r="10" spans="1:3">
      <c r="A10" s="4" t="s">
        <v>451</v>
      </c>
      <c r="B10" s="6" t="n">
        <v>6000</v>
      </c>
      <c r="C10" s="5" t="n">
        <v>6000</v>
      </c>
    </row>
    <row r="11" spans="1:3">
      <c r="A11" s="4" t="s">
        <v>457</v>
      </c>
      <c r="B11" s="4" t="s">
        <v>458</v>
      </c>
    </row>
    <row r="12" spans="1:3">
      <c r="A12" s="4" t="s">
        <v>459</v>
      </c>
    </row>
    <row r="13" spans="1:3">
      <c r="A13" s="3" t="s">
        <v>450</v>
      </c>
    </row>
    <row r="14" spans="1:3">
      <c r="A14" s="4" t="s">
        <v>451</v>
      </c>
      <c r="B14" s="6" t="n">
        <v>5000</v>
      </c>
      <c r="C14" s="5" t="n">
        <v>5000</v>
      </c>
    </row>
    <row r="15" spans="1:3">
      <c r="A15" s="4" t="s">
        <v>457</v>
      </c>
      <c r="B15" s="4" t="s">
        <v>460</v>
      </c>
    </row>
    <row r="16" spans="1:3">
      <c r="A16" s="4" t="s">
        <v>461</v>
      </c>
    </row>
    <row r="17" spans="1:3">
      <c r="A17" s="3" t="s">
        <v>450</v>
      </c>
    </row>
    <row r="18" spans="1:3">
      <c r="A18" s="4" t="s">
        <v>451</v>
      </c>
      <c r="B18" s="6" t="n">
        <v>118</v>
      </c>
      <c r="C18" s="5" t="n">
        <v>162</v>
      </c>
    </row>
    <row r="19" spans="1:3">
      <c r="A19" s="4" t="s">
        <v>457</v>
      </c>
      <c r="B19" s="4" t="s">
        <v>462</v>
      </c>
    </row>
    <row r="20" spans="1:3">
      <c r="A20" s="4" t="s">
        <v>463</v>
      </c>
    </row>
    <row r="21" spans="1:3">
      <c r="A21" s="3" t="s">
        <v>450</v>
      </c>
    </row>
    <row r="22" spans="1:3">
      <c r="A22" s="4" t="s">
        <v>451</v>
      </c>
      <c r="B22" s="6" t="n">
        <v>6500</v>
      </c>
      <c r="C22" s="5" t="n">
        <v>6500</v>
      </c>
    </row>
    <row r="23" spans="1:3">
      <c r="A23" s="4" t="s">
        <v>457</v>
      </c>
      <c r="B23" s="4" t="s">
        <v>464</v>
      </c>
    </row>
    <row r="24" spans="1:3">
      <c r="A24" s="4" t="s">
        <v>465</v>
      </c>
    </row>
    <row r="25" spans="1:3">
      <c r="A25" s="3" t="s">
        <v>450</v>
      </c>
    </row>
    <row r="26" spans="1:3">
      <c r="A26" s="4" t="s">
        <v>451</v>
      </c>
      <c r="B26" s="6" t="n">
        <v>7500</v>
      </c>
      <c r="C26" s="5" t="n">
        <v>7500</v>
      </c>
    </row>
    <row r="27" spans="1:3">
      <c r="A27" s="4" t="s">
        <v>457</v>
      </c>
      <c r="B27" s="4" t="s">
        <v>466</v>
      </c>
    </row>
    <row r="28" spans="1:3">
      <c r="A28" s="4" t="s">
        <v>467</v>
      </c>
    </row>
    <row r="29" spans="1:3">
      <c r="A29" s="3" t="s">
        <v>450</v>
      </c>
    </row>
    <row r="30" spans="1:3">
      <c r="A30" s="4" t="s">
        <v>451</v>
      </c>
      <c r="B30" s="6" t="n">
        <v>12000</v>
      </c>
      <c r="C30" s="5" t="n">
        <v>12000</v>
      </c>
    </row>
    <row r="31" spans="1:3">
      <c r="A31" s="4" t="s">
        <v>468</v>
      </c>
    </row>
    <row r="32" spans="1:3">
      <c r="A32" s="3" t="s">
        <v>450</v>
      </c>
    </row>
    <row r="33" spans="1:3">
      <c r="A33" s="4" t="s">
        <v>451</v>
      </c>
      <c r="B33" s="6" t="n">
        <v>10500</v>
      </c>
      <c r="C33" s="5" t="n">
        <v>10500</v>
      </c>
    </row>
    <row r="34" spans="1:3">
      <c r="A34" s="4" t="s">
        <v>457</v>
      </c>
      <c r="B34" s="4" t="s">
        <v>469</v>
      </c>
    </row>
    <row r="35" spans="1:3">
      <c r="A35" s="4" t="s">
        <v>470</v>
      </c>
    </row>
    <row r="36" spans="1:3">
      <c r="A36" s="3" t="s">
        <v>450</v>
      </c>
    </row>
    <row r="37" spans="1:3">
      <c r="A37" s="4" t="s">
        <v>451</v>
      </c>
      <c r="B37" s="6" t="n">
        <v>14870</v>
      </c>
      <c r="C37" s="5" t="n">
        <v>14880</v>
      </c>
    </row>
    <row r="38" spans="1:3">
      <c r="A38" s="4" t="s">
        <v>457</v>
      </c>
      <c r="B38" s="4" t="s">
        <v>331</v>
      </c>
    </row>
    <row r="39" spans="1:3">
      <c r="A39" s="4" t="s">
        <v>471</v>
      </c>
    </row>
    <row r="40" spans="1:3">
      <c r="A40" s="3" t="s">
        <v>450</v>
      </c>
    </row>
    <row r="41" spans="1:3">
      <c r="A41" s="4" t="s">
        <v>451</v>
      </c>
      <c r="B41" s="6" t="n">
        <v>15000</v>
      </c>
      <c r="C41" s="5" t="n">
        <v>15000</v>
      </c>
    </row>
    <row r="42" spans="1:3">
      <c r="A42" s="4" t="s">
        <v>457</v>
      </c>
      <c r="B42" s="4" t="s">
        <v>472</v>
      </c>
    </row>
    <row r="43" spans="1:3">
      <c r="A43" s="4" t="s">
        <v>473</v>
      </c>
    </row>
    <row r="44" spans="1:3">
      <c r="A44" s="3" t="s">
        <v>450</v>
      </c>
    </row>
    <row r="45" spans="1:3">
      <c r="A45" s="4" t="s">
        <v>451</v>
      </c>
      <c r="B45" s="6" t="n">
        <v>10000</v>
      </c>
      <c r="C45" s="6" t="n">
        <v>10000</v>
      </c>
    </row>
    <row r="46" spans="1:3">
      <c r="A46" s="4" t="s">
        <v>474</v>
      </c>
    </row>
    <row r="47" spans="1:3">
      <c r="A47" s="3" t="s">
        <v>450</v>
      </c>
    </row>
    <row r="48" spans="1:3">
      <c r="A48" s="4" t="s">
        <v>457</v>
      </c>
      <c r="B48" s="4" t="s">
        <v>329</v>
      </c>
    </row>
    <row r="49" spans="1:3">
      <c r="A49" s="4" t="s">
        <v>475</v>
      </c>
    </row>
    <row r="50" spans="1:3">
      <c r="A50" s="3" t="s">
        <v>450</v>
      </c>
    </row>
    <row r="51" spans="1:3">
      <c r="A51" s="4" t="s">
        <v>457</v>
      </c>
      <c r="B51" s="4" t="s">
        <v>3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78</v>
      </c>
    </row>
    <row r="3" spans="1:2">
      <c r="A3" s="5" t="n">
        <v>2017</v>
      </c>
      <c r="B3" s="6" t="n">
        <v>44</v>
      </c>
    </row>
    <row r="4" spans="1:2">
      <c r="A4" s="5" t="n">
        <v>2018</v>
      </c>
      <c r="B4" s="5" t="n">
        <v>12044</v>
      </c>
    </row>
    <row r="5" spans="1:2">
      <c r="A5" s="5" t="n">
        <v>2019</v>
      </c>
      <c r="B5" s="5" t="n">
        <v>11030</v>
      </c>
    </row>
    <row r="6" spans="1:2">
      <c r="A6" s="5" t="n">
        <v>2020</v>
      </c>
      <c r="B6" s="5" t="n">
        <v>6500</v>
      </c>
    </row>
    <row r="7" spans="1:2">
      <c r="A7" s="5" t="n">
        <v>2021</v>
      </c>
      <c r="B7" s="5" t="n">
        <v>0</v>
      </c>
    </row>
    <row r="8" spans="1:2">
      <c r="A8" s="4" t="s">
        <v>467</v>
      </c>
    </row>
    <row r="9" spans="1:2">
      <c r="A9" s="3" t="s">
        <v>478</v>
      </c>
    </row>
    <row r="10" spans="1:2">
      <c r="A10" s="5" t="n">
        <v>2018</v>
      </c>
      <c r="B10" s="6" t="n">
        <v>1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480</v>
      </c>
      <c r="C1" s="2" t="s">
        <v>2</v>
      </c>
      <c r="D1" s="2" t="s">
        <v>30</v>
      </c>
    </row>
    <row r="2" spans="1:4">
      <c r="A2" s="4" t="s">
        <v>473</v>
      </c>
    </row>
    <row r="3" spans="1:4">
      <c r="A3" s="3" t="s">
        <v>481</v>
      </c>
    </row>
    <row r="4" spans="1:4">
      <c r="A4" s="4" t="s">
        <v>482</v>
      </c>
      <c r="B4" s="6" t="n">
        <v>10000</v>
      </c>
    </row>
    <row r="5" spans="1:4">
      <c r="A5" s="4" t="s">
        <v>483</v>
      </c>
      <c r="B5" s="6" t="n">
        <v>9500</v>
      </c>
    </row>
    <row r="6" spans="1:4">
      <c r="A6" s="4" t="s">
        <v>474</v>
      </c>
    </row>
    <row r="7" spans="1:4">
      <c r="A7" s="3" t="s">
        <v>481</v>
      </c>
    </row>
    <row r="8" spans="1:4">
      <c r="A8" s="4" t="s">
        <v>457</v>
      </c>
      <c r="C8" s="4" t="s">
        <v>329</v>
      </c>
    </row>
    <row r="9" spans="1:4">
      <c r="A9" s="4" t="s">
        <v>475</v>
      </c>
    </row>
    <row r="10" spans="1:4">
      <c r="A10" s="3" t="s">
        <v>481</v>
      </c>
    </row>
    <row r="11" spans="1:4">
      <c r="A11" s="4" t="s">
        <v>457</v>
      </c>
      <c r="C11" s="4" t="s">
        <v>331</v>
      </c>
    </row>
    <row r="12" spans="1:4">
      <c r="A12" s="4" t="s">
        <v>470</v>
      </c>
    </row>
    <row r="13" spans="1:4">
      <c r="A13" s="3" t="s">
        <v>481</v>
      </c>
    </row>
    <row r="14" spans="1:4">
      <c r="A14" s="4" t="s">
        <v>457</v>
      </c>
      <c r="C14" s="4" t="s">
        <v>331</v>
      </c>
    </row>
    <row r="15" spans="1:4">
      <c r="A15" s="4" t="s">
        <v>484</v>
      </c>
      <c r="C15" s="6" t="n">
        <v>25</v>
      </c>
    </row>
    <row r="16" spans="1:4">
      <c r="A16" s="4" t="s">
        <v>485</v>
      </c>
      <c r="C16" s="5" t="n">
        <v>300</v>
      </c>
    </row>
    <row r="17" spans="1:4">
      <c r="A17" s="4" t="s">
        <v>486</v>
      </c>
      <c r="C17" s="5" t="n">
        <v>0</v>
      </c>
    </row>
    <row r="18" spans="1:4">
      <c r="A18" s="4" t="s">
        <v>487</v>
      </c>
      <c r="C18" s="6" t="n">
        <v>10</v>
      </c>
      <c r="D1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4" t="s">
        <v>322</v>
      </c>
    </row>
    <row r="5" spans="1:3">
      <c r="A5" s="4" t="s">
        <v>467</v>
      </c>
    </row>
    <row r="6" spans="1:3">
      <c r="A6" s="3" t="s">
        <v>489</v>
      </c>
    </row>
    <row r="7" spans="1:3">
      <c r="A7" s="4" t="s">
        <v>482</v>
      </c>
      <c r="B7" s="6" t="n">
        <v>12000</v>
      </c>
    </row>
    <row r="8" spans="1:3">
      <c r="A8" s="4" t="s">
        <v>491</v>
      </c>
      <c r="B8" s="4" t="s">
        <v>492</v>
      </c>
      <c r="C8" s="4" t="s">
        <v>493</v>
      </c>
    </row>
    <row r="9" spans="1:3">
      <c r="A9" s="4" t="s">
        <v>494</v>
      </c>
      <c r="B9" s="4" t="s">
        <v>495</v>
      </c>
      <c r="C9" s="4" t="s">
        <v>496</v>
      </c>
    </row>
    <row r="10" spans="1:3">
      <c r="A10" s="4" t="s">
        <v>497</v>
      </c>
      <c r="B10" s="4" t="s">
        <v>498</v>
      </c>
    </row>
    <row r="11" spans="1:3">
      <c r="A11" s="4" t="s">
        <v>499</v>
      </c>
    </row>
    <row r="12" spans="1:3">
      <c r="A12" s="3" t="s">
        <v>489</v>
      </c>
    </row>
    <row r="13" spans="1:3">
      <c r="A13" s="4" t="s">
        <v>500</v>
      </c>
      <c r="B13" s="4" t="s">
        <v>5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30142</v>
      </c>
      <c r="C4" s="6" t="n">
        <v>29682</v>
      </c>
      <c r="D4" s="6" t="n">
        <v>29079</v>
      </c>
    </row>
    <row r="5" spans="1:4">
      <c r="A5" s="4" t="s">
        <v>88</v>
      </c>
      <c r="B5" s="5" t="n">
        <v>13760</v>
      </c>
      <c r="C5" s="5" t="n">
        <v>13822</v>
      </c>
      <c r="D5" s="5" t="n">
        <v>13267</v>
      </c>
    </row>
    <row r="6" spans="1:4">
      <c r="A6" s="4" t="s">
        <v>89</v>
      </c>
      <c r="B6" s="5" t="n">
        <v>3682</v>
      </c>
      <c r="C6" s="5" t="n">
        <v>3585</v>
      </c>
      <c r="D6" s="5" t="n">
        <v>3554</v>
      </c>
    </row>
    <row r="7" spans="1:4">
      <c r="A7" s="4" t="s">
        <v>90</v>
      </c>
      <c r="B7" s="5" t="n">
        <v>47584</v>
      </c>
      <c r="C7" s="5" t="n">
        <v>47089</v>
      </c>
      <c r="D7" s="5" t="n">
        <v>45900</v>
      </c>
    </row>
    <row r="8" spans="1:4">
      <c r="A8" s="3" t="s">
        <v>91</v>
      </c>
    </row>
    <row r="9" spans="1:4">
      <c r="A9" s="4" t="s">
        <v>92</v>
      </c>
      <c r="B9" s="5" t="n">
        <v>8031</v>
      </c>
      <c r="C9" s="5" t="n">
        <v>8066</v>
      </c>
      <c r="D9" s="5" t="n">
        <v>7968</v>
      </c>
    </row>
    <row r="10" spans="1:4">
      <c r="A10" s="4" t="s">
        <v>93</v>
      </c>
      <c r="B10" s="5" t="n">
        <v>9129</v>
      </c>
      <c r="C10" s="5" t="n">
        <v>9082</v>
      </c>
      <c r="D10" s="5" t="n">
        <v>8812</v>
      </c>
    </row>
    <row r="11" spans="1:4">
      <c r="A11" s="4" t="s">
        <v>94</v>
      </c>
      <c r="B11" s="5" t="n">
        <v>6422</v>
      </c>
      <c r="C11" s="5" t="n">
        <v>6151</v>
      </c>
      <c r="D11" s="5" t="n">
        <v>5932</v>
      </c>
    </row>
    <row r="12" spans="1:4">
      <c r="A12" s="4" t="s">
        <v>95</v>
      </c>
      <c r="B12" s="5" t="n">
        <v>1114</v>
      </c>
      <c r="C12" s="5" t="n">
        <v>1129</v>
      </c>
      <c r="D12" s="5" t="n">
        <v>1111</v>
      </c>
    </row>
    <row r="13" spans="1:4">
      <c r="A13" s="4" t="s">
        <v>96</v>
      </c>
      <c r="B13" s="5" t="n">
        <v>24696</v>
      </c>
      <c r="C13" s="5" t="n">
        <v>24428</v>
      </c>
      <c r="D13" s="5" t="n">
        <v>23823</v>
      </c>
    </row>
    <row r="14" spans="1:4">
      <c r="A14" s="4" t="s">
        <v>97</v>
      </c>
      <c r="B14" s="5" t="n">
        <v>22888</v>
      </c>
      <c r="C14" s="5" t="n">
        <v>22661</v>
      </c>
      <c r="D14" s="5" t="n">
        <v>22077</v>
      </c>
    </row>
    <row r="15" spans="1:4">
      <c r="A15" s="3" t="s">
        <v>98</v>
      </c>
    </row>
    <row r="16" spans="1:4">
      <c r="A16" s="4" t="s">
        <v>99</v>
      </c>
      <c r="B16" s="5" t="n">
        <v>-5265</v>
      </c>
      <c r="C16" s="5" t="n">
        <v>-5182</v>
      </c>
      <c r="D16" s="5" t="n">
        <v>-5206</v>
      </c>
    </row>
    <row r="17" spans="1:4">
      <c r="A17" s="4" t="s">
        <v>100</v>
      </c>
      <c r="B17" s="5" t="n">
        <v>228</v>
      </c>
      <c r="C17" s="5" t="n">
        <v>206</v>
      </c>
      <c r="D17" s="5" t="n">
        <v>210</v>
      </c>
    </row>
    <row r="18" spans="1:4">
      <c r="A18" s="4" t="s">
        <v>101</v>
      </c>
      <c r="B18" s="5" t="n">
        <v>36</v>
      </c>
      <c r="C18" s="5" t="n">
        <v>0</v>
      </c>
      <c r="D18" s="5" t="n">
        <v>316</v>
      </c>
    </row>
    <row r="19" spans="1:4">
      <c r="A19" s="4" t="s">
        <v>102</v>
      </c>
      <c r="B19" s="5" t="n">
        <v>-632</v>
      </c>
      <c r="C19" s="5" t="n">
        <v>-456</v>
      </c>
      <c r="D19" s="5" t="n">
        <v>-1036</v>
      </c>
    </row>
    <row r="20" spans="1:4">
      <c r="A20" s="4" t="s">
        <v>103</v>
      </c>
      <c r="B20" s="5" t="n">
        <v>-5633</v>
      </c>
      <c r="C20" s="5" t="n">
        <v>-5432</v>
      </c>
      <c r="D20" s="5" t="n">
        <v>-5716</v>
      </c>
    </row>
    <row r="21" spans="1:4">
      <c r="A21" s="4" t="s">
        <v>104</v>
      </c>
      <c r="B21" s="5" t="n">
        <v>17255</v>
      </c>
      <c r="C21" s="5" t="n">
        <v>17229</v>
      </c>
      <c r="D21" s="5" t="n">
        <v>16361</v>
      </c>
    </row>
    <row r="22" spans="1:4">
      <c r="A22" s="4" t="s">
        <v>105</v>
      </c>
      <c r="B22" s="5" t="n">
        <v>5409</v>
      </c>
      <c r="C22" s="5" t="n">
        <v>4740</v>
      </c>
      <c r="D22" s="5" t="n">
        <v>4877</v>
      </c>
    </row>
    <row r="23" spans="1:4">
      <c r="A23" s="4" t="s">
        <v>106</v>
      </c>
      <c r="B23" s="6" t="n">
        <v>11846</v>
      </c>
      <c r="C23" s="6" t="n">
        <v>12489</v>
      </c>
      <c r="D23" s="6" t="n">
        <v>11484</v>
      </c>
    </row>
    <row r="24" spans="1:4">
      <c r="A24" s="4" t="s">
        <v>107</v>
      </c>
      <c r="B24" s="7" t="n">
        <v>0.92</v>
      </c>
      <c r="C24" s="7" t="n">
        <v>0.97</v>
      </c>
      <c r="D24" s="7" t="n">
        <v>0.89</v>
      </c>
    </row>
    <row r="25" spans="1:4">
      <c r="A25" s="4" t="s">
        <v>108</v>
      </c>
      <c r="B25" s="8" t="n">
        <v>0.92</v>
      </c>
      <c r="C25" s="8" t="n">
        <v>0.97</v>
      </c>
      <c r="D25" s="8" t="n">
        <v>0.89</v>
      </c>
    </row>
    <row r="26" spans="1:4">
      <c r="A26" s="4" t="s">
        <v>109</v>
      </c>
      <c r="B26" s="9" t="n">
        <v>0.6267</v>
      </c>
      <c r="C26" s="9" t="n">
        <v>0.604</v>
      </c>
      <c r="D26" s="9" t="n">
        <v>0.57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0</v>
      </c>
    </row>
    <row r="3" spans="1:3">
      <c r="A3" s="3" t="s">
        <v>317</v>
      </c>
    </row>
    <row r="4" spans="1:3">
      <c r="A4" s="4" t="s">
        <v>503</v>
      </c>
      <c r="B4" s="6" t="n">
        <v>12000</v>
      </c>
    </row>
    <row r="5" spans="1:3">
      <c r="A5" s="4" t="s">
        <v>504</v>
      </c>
      <c r="B5" s="6" t="n">
        <v>2449</v>
      </c>
    </row>
    <row r="6" spans="1:3">
      <c r="A6" s="4" t="s">
        <v>505</v>
      </c>
      <c r="B6" s="4" t="s">
        <v>506</v>
      </c>
    </row>
    <row r="7" spans="1:3">
      <c r="A7" s="4" t="s">
        <v>507</v>
      </c>
      <c r="B7" s="4" t="s">
        <v>508</v>
      </c>
      <c r="C7" s="4" t="s">
        <v>509</v>
      </c>
    </row>
    <row r="8" spans="1:3">
      <c r="A8" s="4" t="s">
        <v>510</v>
      </c>
      <c r="B8" s="4" t="s">
        <v>511</v>
      </c>
      <c r="C8" s="4" t="s">
        <v>512</v>
      </c>
    </row>
    <row r="9" spans="1:3">
      <c r="A9" s="4" t="s">
        <v>513</v>
      </c>
      <c r="B9" s="4" t="s">
        <v>514</v>
      </c>
      <c r="C9" s="4" t="s">
        <v>515</v>
      </c>
    </row>
    <row r="10" spans="1:3">
      <c r="A10" s="4" t="s">
        <v>516</v>
      </c>
    </row>
    <row r="11" spans="1:3">
      <c r="A11" s="3" t="s">
        <v>317</v>
      </c>
    </row>
    <row r="12" spans="1:3">
      <c r="A12" s="4" t="s">
        <v>517</v>
      </c>
      <c r="B12" s="4" t="s">
        <v>518</v>
      </c>
    </row>
    <row r="13" spans="1:3">
      <c r="A13" s="4" t="s">
        <v>519</v>
      </c>
      <c r="B13" s="4" t="s">
        <v>5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21</v>
      </c>
      <c r="B1" s="2" t="s">
        <v>1</v>
      </c>
    </row>
    <row r="2" spans="1:3">
      <c r="B2" s="2" t="s">
        <v>522</v>
      </c>
      <c r="C2" s="2" t="s">
        <v>303</v>
      </c>
    </row>
    <row r="3" spans="1:3">
      <c r="A3" s="3" t="s">
        <v>523</v>
      </c>
    </row>
    <row r="4" spans="1:3">
      <c r="A4" s="4" t="s">
        <v>524</v>
      </c>
      <c r="B4" s="6" t="n">
        <v>41500</v>
      </c>
    </row>
    <row r="5" spans="1:3">
      <c r="A5" s="4" t="s">
        <v>525</v>
      </c>
      <c r="B5" s="5" t="n">
        <v>4</v>
      </c>
    </row>
    <row r="6" spans="1:3">
      <c r="A6" s="4" t="s">
        <v>526</v>
      </c>
    </row>
    <row r="7" spans="1:3">
      <c r="A7" s="3" t="s">
        <v>523</v>
      </c>
    </row>
    <row r="8" spans="1:3">
      <c r="A8" s="4" t="s">
        <v>524</v>
      </c>
      <c r="B8" s="6" t="n">
        <v>13000</v>
      </c>
    </row>
    <row r="9" spans="1:3">
      <c r="A9" s="4" t="s">
        <v>527</v>
      </c>
      <c r="B9" s="4" t="s">
        <v>368</v>
      </c>
    </row>
    <row r="10" spans="1:3">
      <c r="A10" s="4" t="s">
        <v>490</v>
      </c>
      <c r="B10" s="4" t="s">
        <v>528</v>
      </c>
    </row>
    <row r="11" spans="1:3">
      <c r="A11" s="4" t="s">
        <v>529</v>
      </c>
      <c r="B11" s="6" t="n">
        <v>0</v>
      </c>
      <c r="C11" s="6" t="n">
        <v>0</v>
      </c>
    </row>
    <row r="12" spans="1:3">
      <c r="A12" s="4" t="s">
        <v>530</v>
      </c>
    </row>
    <row r="13" spans="1:3">
      <c r="A13" s="3" t="s">
        <v>523</v>
      </c>
    </row>
    <row r="14" spans="1:3">
      <c r="A14" s="4" t="s">
        <v>531</v>
      </c>
      <c r="B14" s="4" t="s">
        <v>532</v>
      </c>
    </row>
    <row r="15" spans="1:3">
      <c r="A15" s="4" t="s">
        <v>533</v>
      </c>
    </row>
    <row r="16" spans="1:3">
      <c r="A16" s="3" t="s">
        <v>523</v>
      </c>
    </row>
    <row r="17" spans="1:3">
      <c r="A17" s="4" t="s">
        <v>524</v>
      </c>
      <c r="B17" s="6" t="n">
        <v>11000</v>
      </c>
    </row>
    <row r="18" spans="1:3">
      <c r="A18" s="4" t="s">
        <v>490</v>
      </c>
      <c r="B18" s="4" t="s">
        <v>528</v>
      </c>
    </row>
    <row r="19" spans="1:3">
      <c r="A19" s="4" t="s">
        <v>529</v>
      </c>
      <c r="B19" s="6" t="n">
        <v>0</v>
      </c>
      <c r="C19" s="5" t="n">
        <v>0</v>
      </c>
    </row>
    <row r="20" spans="1:3">
      <c r="A20" s="4" t="s">
        <v>534</v>
      </c>
    </row>
    <row r="21" spans="1:3">
      <c r="A21" s="3" t="s">
        <v>523</v>
      </c>
    </row>
    <row r="22" spans="1:3">
      <c r="A22" s="4" t="s">
        <v>531</v>
      </c>
      <c r="B22" s="4" t="s">
        <v>535</v>
      </c>
    </row>
    <row r="23" spans="1:3">
      <c r="A23" s="4" t="s">
        <v>536</v>
      </c>
    </row>
    <row r="24" spans="1:3">
      <c r="A24" s="3" t="s">
        <v>523</v>
      </c>
    </row>
    <row r="25" spans="1:3">
      <c r="A25" s="4" t="s">
        <v>524</v>
      </c>
      <c r="B25" s="6" t="n">
        <v>7500</v>
      </c>
    </row>
    <row r="26" spans="1:3">
      <c r="A26" s="4" t="s">
        <v>490</v>
      </c>
      <c r="B26" s="4" t="s">
        <v>537</v>
      </c>
    </row>
    <row r="27" spans="1:3">
      <c r="A27" s="4" t="s">
        <v>529</v>
      </c>
      <c r="B27" s="6" t="n">
        <v>0</v>
      </c>
      <c r="C27" s="5" t="n">
        <v>0</v>
      </c>
    </row>
    <row r="28" spans="1:3">
      <c r="A28" s="4" t="s">
        <v>538</v>
      </c>
    </row>
    <row r="29" spans="1:3">
      <c r="A29" s="3" t="s">
        <v>523</v>
      </c>
    </row>
    <row r="30" spans="1:3">
      <c r="A30" s="4" t="s">
        <v>531</v>
      </c>
      <c r="B30" s="4" t="s">
        <v>535</v>
      </c>
    </row>
    <row r="31" spans="1:3">
      <c r="A31" s="4" t="s">
        <v>539</v>
      </c>
    </row>
    <row r="32" spans="1:3">
      <c r="A32" s="3" t="s">
        <v>523</v>
      </c>
    </row>
    <row r="33" spans="1:3">
      <c r="A33" s="4" t="s">
        <v>524</v>
      </c>
      <c r="B33" s="6" t="n">
        <v>10000</v>
      </c>
    </row>
    <row r="34" spans="1:3">
      <c r="A34" s="4" t="s">
        <v>490</v>
      </c>
      <c r="B34" s="4" t="s">
        <v>540</v>
      </c>
    </row>
    <row r="35" spans="1:3">
      <c r="A35" s="4" t="s">
        <v>529</v>
      </c>
      <c r="B35" s="6" t="n">
        <v>0</v>
      </c>
      <c r="C35" s="6" t="n">
        <v>0</v>
      </c>
    </row>
    <row r="36" spans="1:3">
      <c r="A36" s="4" t="s">
        <v>541</v>
      </c>
    </row>
    <row r="37" spans="1:3">
      <c r="A37" s="3" t="s">
        <v>523</v>
      </c>
    </row>
    <row r="38" spans="1:3">
      <c r="A38" s="4" t="s">
        <v>531</v>
      </c>
      <c r="B38" s="4" t="s">
        <v>5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477</v>
      </c>
    </row>
    <row r="3" spans="1:2">
      <c r="A3" s="3" t="s">
        <v>543</v>
      </c>
    </row>
    <row r="4" spans="1:2">
      <c r="A4" s="4" t="s">
        <v>544</v>
      </c>
      <c r="B4" s="4" t="s">
        <v>545</v>
      </c>
    </row>
    <row r="5" spans="1:2">
      <c r="A5" s="4" t="s">
        <v>546</v>
      </c>
      <c r="B5" s="6" t="n">
        <v>1500</v>
      </c>
    </row>
    <row r="6" spans="1:2">
      <c r="A6" s="4" t="s">
        <v>461</v>
      </c>
    </row>
    <row r="7" spans="1:2">
      <c r="A7" s="3" t="s">
        <v>543</v>
      </c>
    </row>
    <row r="8" spans="1:2">
      <c r="A8" s="4" t="s">
        <v>547</v>
      </c>
      <c r="B8" s="6" t="n">
        <v>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48</v>
      </c>
      <c r="B1" s="2" t="s">
        <v>549</v>
      </c>
      <c r="J1" s="2" t="s">
        <v>1</v>
      </c>
    </row>
    <row r="2" spans="1:14">
      <c r="B2" s="2" t="s">
        <v>2</v>
      </c>
      <c r="C2" s="2" t="s">
        <v>550</v>
      </c>
      <c r="D2" s="2" t="s">
        <v>4</v>
      </c>
      <c r="E2" s="2" t="s">
        <v>551</v>
      </c>
      <c r="F2" s="2" t="s">
        <v>30</v>
      </c>
      <c r="G2" s="2" t="s">
        <v>552</v>
      </c>
      <c r="H2" s="2" t="s">
        <v>553</v>
      </c>
      <c r="I2" s="2" t="s">
        <v>554</v>
      </c>
      <c r="J2" s="2" t="s">
        <v>2</v>
      </c>
      <c r="K2" s="2" t="s">
        <v>30</v>
      </c>
      <c r="L2" s="2" t="s">
        <v>85</v>
      </c>
      <c r="M2" s="2" t="s">
        <v>555</v>
      </c>
      <c r="N2" s="2" t="s">
        <v>556</v>
      </c>
    </row>
    <row r="3" spans="1:14">
      <c r="A3" s="3" t="s">
        <v>181</v>
      </c>
    </row>
    <row r="4" spans="1:14">
      <c r="A4" s="4" t="s">
        <v>116</v>
      </c>
      <c r="B4" s="6" t="n">
        <v>2942</v>
      </c>
      <c r="C4" s="6" t="n">
        <v>3571</v>
      </c>
      <c r="D4" s="6" t="n">
        <v>2847</v>
      </c>
      <c r="E4" s="6" t="n">
        <v>2486</v>
      </c>
      <c r="F4" s="6" t="n">
        <v>3516</v>
      </c>
      <c r="G4" s="6" t="n">
        <v>3520</v>
      </c>
      <c r="H4" s="6" t="n">
        <v>2925</v>
      </c>
      <c r="I4" s="6" t="n">
        <v>2528</v>
      </c>
      <c r="J4" s="6" t="n">
        <v>11846</v>
      </c>
      <c r="K4" s="6" t="n">
        <v>12489</v>
      </c>
      <c r="L4" s="6" t="n">
        <v>11484</v>
      </c>
    </row>
    <row r="5" spans="1:14">
      <c r="A5" s="3" t="s">
        <v>557</v>
      </c>
    </row>
    <row r="6" spans="1:14">
      <c r="A6" s="4" t="s">
        <v>558</v>
      </c>
      <c r="J6" s="5" t="n">
        <v>12845955</v>
      </c>
      <c r="K6" s="5" t="n">
        <v>12831687</v>
      </c>
      <c r="L6" s="5" t="n">
        <v>12879912</v>
      </c>
    </row>
    <row r="7" spans="1:14">
      <c r="A7" s="3" t="s">
        <v>559</v>
      </c>
    </row>
    <row r="8" spans="1:14">
      <c r="A8" s="4" t="s">
        <v>560</v>
      </c>
      <c r="J8" s="5" t="n">
        <v>18</v>
      </c>
      <c r="K8" s="5" t="n">
        <v>0</v>
      </c>
      <c r="L8" s="5" t="n">
        <v>0</v>
      </c>
    </row>
    <row r="9" spans="1:14">
      <c r="A9" s="4" t="s">
        <v>561</v>
      </c>
      <c r="J9" s="5" t="n">
        <v>12845973</v>
      </c>
      <c r="K9" s="5" t="n">
        <v>12831687</v>
      </c>
      <c r="L9" s="5" t="n">
        <v>12879912</v>
      </c>
    </row>
    <row r="10" spans="1:14">
      <c r="A10" s="3" t="s">
        <v>562</v>
      </c>
    </row>
    <row r="11" spans="1:14">
      <c r="A11" s="4" t="s">
        <v>563</v>
      </c>
      <c r="N11" s="5" t="n">
        <v>1200000</v>
      </c>
    </row>
    <row r="12" spans="1:14">
      <c r="A12" s="4" t="s">
        <v>564</v>
      </c>
      <c r="J12" s="5" t="n">
        <v>46771</v>
      </c>
      <c r="K12" s="5" t="n">
        <v>121012</v>
      </c>
      <c r="L12" s="5" t="n">
        <v>282570</v>
      </c>
    </row>
    <row r="13" spans="1:14">
      <c r="A13" s="4" t="s">
        <v>565</v>
      </c>
      <c r="B13" s="5" t="n">
        <v>655233</v>
      </c>
      <c r="J13" s="5" t="n">
        <v>655233</v>
      </c>
    </row>
    <row r="14" spans="1:14">
      <c r="A14" s="4" t="s">
        <v>566</v>
      </c>
    </row>
    <row r="15" spans="1:14">
      <c r="A15" s="3" t="s">
        <v>567</v>
      </c>
    </row>
    <row r="16" spans="1:14">
      <c r="A16" s="4" t="s">
        <v>568</v>
      </c>
      <c r="J16" s="4" t="s">
        <v>569</v>
      </c>
    </row>
    <row r="17" spans="1:14">
      <c r="A17" s="4" t="s">
        <v>570</v>
      </c>
      <c r="J17" s="4" t="s">
        <v>571</v>
      </c>
    </row>
    <row r="18" spans="1:14">
      <c r="A18" s="4" t="s">
        <v>572</v>
      </c>
      <c r="J18" s="4" t="s">
        <v>573</v>
      </c>
    </row>
    <row r="19" spans="1:14">
      <c r="A19" s="4" t="s">
        <v>574</v>
      </c>
      <c r="J19" s="5" t="n">
        <v>5115</v>
      </c>
      <c r="K19" s="5" t="n">
        <v>7417</v>
      </c>
      <c r="L19" s="5" t="n">
        <v>7431</v>
      </c>
    </row>
    <row r="20" spans="1:14">
      <c r="A20" s="4" t="s">
        <v>575</v>
      </c>
      <c r="B20" s="5" t="n">
        <v>75596</v>
      </c>
      <c r="J20" s="5" t="n">
        <v>75596</v>
      </c>
    </row>
    <row r="21" spans="1:14">
      <c r="A21" s="4" t="s">
        <v>576</v>
      </c>
    </row>
    <row r="22" spans="1:14">
      <c r="A22" s="3" t="s">
        <v>567</v>
      </c>
    </row>
    <row r="23" spans="1:14">
      <c r="A23" s="4" t="s">
        <v>577</v>
      </c>
      <c r="M23" s="5" t="n">
        <v>331000</v>
      </c>
    </row>
    <row r="24" spans="1:14">
      <c r="A24" s="4" t="s">
        <v>578</v>
      </c>
      <c r="M24" s="5" t="n">
        <v>170240</v>
      </c>
    </row>
    <row r="25" spans="1:14">
      <c r="A25" s="4" t="s">
        <v>574</v>
      </c>
      <c r="J25" s="5" t="n">
        <v>80343</v>
      </c>
      <c r="K25" s="5" t="n">
        <v>95451</v>
      </c>
      <c r="L25" s="5" t="n">
        <v>126379</v>
      </c>
    </row>
    <row r="26" spans="1:14">
      <c r="A26" s="4" t="s">
        <v>575</v>
      </c>
      <c r="B26" s="5" t="n">
        <v>492639</v>
      </c>
      <c r="J26" s="5" t="n">
        <v>492639</v>
      </c>
    </row>
    <row r="27" spans="1:14">
      <c r="A27" s="4" t="s">
        <v>579</v>
      </c>
    </row>
    <row r="28" spans="1:14">
      <c r="A28" s="3" t="s">
        <v>567</v>
      </c>
    </row>
    <row r="29" spans="1:14">
      <c r="A29" s="4" t="s">
        <v>572</v>
      </c>
      <c r="J29" s="4" t="s">
        <v>573</v>
      </c>
    </row>
    <row r="30" spans="1:14">
      <c r="A30" s="4" t="s">
        <v>580</v>
      </c>
    </row>
    <row r="31" spans="1:14">
      <c r="A31" s="3" t="s">
        <v>567</v>
      </c>
    </row>
    <row r="32" spans="1:14">
      <c r="A32" s="4" t="s">
        <v>572</v>
      </c>
      <c r="J32" s="4" t="s">
        <v>58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82</v>
      </c>
      <c r="B1" s="2" t="s">
        <v>1</v>
      </c>
    </row>
    <row r="2" spans="1:3">
      <c r="B2" s="2" t="s">
        <v>2</v>
      </c>
      <c r="C2" s="2" t="s">
        <v>583</v>
      </c>
    </row>
    <row r="3" spans="1:3">
      <c r="A3" s="3" t="s">
        <v>584</v>
      </c>
    </row>
    <row r="4" spans="1:3">
      <c r="A4" s="4" t="s">
        <v>585</v>
      </c>
      <c r="C4" s="5" t="n">
        <v>100000</v>
      </c>
    </row>
    <row r="5" spans="1:3">
      <c r="A5" s="4" t="s">
        <v>586</v>
      </c>
      <c r="B5" s="4" t="s">
        <v>343</v>
      </c>
    </row>
    <row r="6" spans="1:3">
      <c r="A6" s="4" t="s">
        <v>587</v>
      </c>
      <c r="B6" s="5" t="n">
        <v>2000</v>
      </c>
    </row>
    <row r="7" spans="1:3">
      <c r="A7" s="4" t="s">
        <v>588</v>
      </c>
    </row>
    <row r="8" spans="1:3">
      <c r="A8" s="3" t="s">
        <v>589</v>
      </c>
    </row>
    <row r="9" spans="1:3">
      <c r="A9" s="4" t="s">
        <v>590</v>
      </c>
      <c r="B9" s="5" t="n">
        <v>0</v>
      </c>
    </row>
    <row r="10" spans="1:3">
      <c r="A10" s="4" t="s">
        <v>591</v>
      </c>
      <c r="B10" s="5" t="n">
        <v>1231</v>
      </c>
    </row>
    <row r="11" spans="1:3">
      <c r="A11" s="4" t="s">
        <v>592</v>
      </c>
      <c r="B11" s="5" t="n">
        <v>-571</v>
      </c>
    </row>
    <row r="12" spans="1:3">
      <c r="A12" s="4" t="s">
        <v>593</v>
      </c>
      <c r="B12" s="5" t="n">
        <v>0</v>
      </c>
    </row>
    <row r="13" spans="1:3">
      <c r="A13" s="4" t="s">
        <v>594</v>
      </c>
      <c r="B13" s="5" t="n">
        <v>660</v>
      </c>
    </row>
    <row r="14" spans="1:3">
      <c r="A14" s="3" t="s">
        <v>595</v>
      </c>
    </row>
    <row r="15" spans="1:3">
      <c r="A15" s="4" t="s">
        <v>596</v>
      </c>
      <c r="B15" s="6" t="n">
        <v>0</v>
      </c>
    </row>
    <row r="16" spans="1:3">
      <c r="A16" s="4" t="s">
        <v>597</v>
      </c>
      <c r="B16" s="8" t="n">
        <v>37.2</v>
      </c>
    </row>
    <row r="17" spans="1:3">
      <c r="A17" s="4" t="s">
        <v>598</v>
      </c>
      <c r="B17" s="8" t="n">
        <v>37.2</v>
      </c>
    </row>
    <row r="18" spans="1:3">
      <c r="A18" s="4" t="s">
        <v>599</v>
      </c>
      <c r="B18" s="5" t="n">
        <v>0</v>
      </c>
    </row>
    <row r="19" spans="1:3">
      <c r="A19" s="4" t="s">
        <v>600</v>
      </c>
      <c r="B19" s="7" t="n">
        <v>37.2</v>
      </c>
    </row>
    <row r="20" spans="1:3">
      <c r="A20" s="3" t="s">
        <v>601</v>
      </c>
    </row>
    <row r="21" spans="1:3">
      <c r="A21" s="4" t="s">
        <v>602</v>
      </c>
      <c r="B21" s="6" t="n">
        <v>22</v>
      </c>
    </row>
    <row r="22" spans="1:3">
      <c r="A22" s="4" t="s">
        <v>603</v>
      </c>
      <c r="B22" s="5" t="n">
        <v>9</v>
      </c>
    </row>
    <row r="23" spans="1:3">
      <c r="A23" s="4" t="s">
        <v>604</v>
      </c>
      <c r="B23" s="5" t="n">
        <v>21</v>
      </c>
    </row>
    <row r="24" spans="1:3">
      <c r="A24" s="4" t="s">
        <v>605</v>
      </c>
      <c r="B24" s="6" t="n">
        <v>24</v>
      </c>
    </row>
    <row r="25" spans="1:3">
      <c r="A25" s="4" t="s">
        <v>606</v>
      </c>
      <c r="B25" s="4" t="s">
        <v>373</v>
      </c>
    </row>
    <row r="26" spans="1:3">
      <c r="A26" s="4" t="s">
        <v>607</v>
      </c>
    </row>
    <row r="27" spans="1:3">
      <c r="A27" s="3" t="s">
        <v>584</v>
      </c>
    </row>
    <row r="28" spans="1:3">
      <c r="A28" s="4" t="s">
        <v>608</v>
      </c>
      <c r="B28"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85</v>
      </c>
    </row>
    <row r="3" spans="1:4">
      <c r="A3" s="3" t="s">
        <v>187</v>
      </c>
    </row>
    <row r="4" spans="1:4">
      <c r="A4" s="4" t="s">
        <v>610</v>
      </c>
      <c r="B4" s="4" t="s">
        <v>611</v>
      </c>
    </row>
    <row r="5" spans="1:4">
      <c r="A5" s="3" t="s">
        <v>612</v>
      </c>
    </row>
    <row r="6" spans="1:4">
      <c r="A6" s="4" t="s">
        <v>613</v>
      </c>
      <c r="B6" s="6" t="n">
        <v>39469</v>
      </c>
      <c r="C6" s="6" t="n">
        <v>40884</v>
      </c>
    </row>
    <row r="7" spans="1:4">
      <c r="A7" s="4" t="s">
        <v>614</v>
      </c>
      <c r="B7" s="5" t="n">
        <v>1018</v>
      </c>
      <c r="C7" s="5" t="n">
        <v>1166</v>
      </c>
      <c r="D7" s="6" t="n">
        <v>952</v>
      </c>
    </row>
    <row r="8" spans="1:4">
      <c r="A8" s="4" t="s">
        <v>615</v>
      </c>
      <c r="B8" s="5" t="n">
        <v>1599</v>
      </c>
      <c r="C8" s="5" t="n">
        <v>1515</v>
      </c>
      <c r="D8" s="5" t="n">
        <v>1444</v>
      </c>
    </row>
    <row r="9" spans="1:4">
      <c r="A9" s="4" t="s">
        <v>616</v>
      </c>
      <c r="B9" s="5" t="n">
        <v>-43</v>
      </c>
      <c r="C9" s="5" t="n">
        <v>-2873</v>
      </c>
    </row>
    <row r="10" spans="1:4">
      <c r="A10" s="4" t="s">
        <v>617</v>
      </c>
      <c r="B10" s="5" t="n">
        <v>-1289</v>
      </c>
      <c r="C10" s="5" t="n">
        <v>-1223</v>
      </c>
    </row>
    <row r="11" spans="1:4">
      <c r="A11" s="4" t="s">
        <v>618</v>
      </c>
      <c r="B11" s="5" t="n">
        <v>40754</v>
      </c>
      <c r="C11" s="5" t="n">
        <v>39469</v>
      </c>
      <c r="D11" s="5" t="n">
        <v>40884</v>
      </c>
    </row>
    <row r="12" spans="1:4">
      <c r="A12" s="3" t="s">
        <v>619</v>
      </c>
    </row>
    <row r="13" spans="1:4">
      <c r="A13" s="4" t="s">
        <v>620</v>
      </c>
      <c r="B13" s="5" t="n">
        <v>31835</v>
      </c>
      <c r="C13" s="5" t="n">
        <v>30575</v>
      </c>
    </row>
    <row r="14" spans="1:4">
      <c r="A14" s="4" t="s">
        <v>621</v>
      </c>
      <c r="B14" s="5" t="n">
        <v>2621</v>
      </c>
      <c r="C14" s="5" t="n">
        <v>183</v>
      </c>
    </row>
    <row r="15" spans="1:4">
      <c r="A15" s="4" t="s">
        <v>622</v>
      </c>
      <c r="B15" s="5" t="n">
        <v>2300</v>
      </c>
      <c r="C15" s="5" t="n">
        <v>2300</v>
      </c>
    </row>
    <row r="16" spans="1:4">
      <c r="A16" s="4" t="s">
        <v>623</v>
      </c>
      <c r="B16" s="5" t="n">
        <v>-1289</v>
      </c>
      <c r="C16" s="5" t="n">
        <v>-1223</v>
      </c>
    </row>
    <row r="17" spans="1:4">
      <c r="A17" s="4" t="s">
        <v>624</v>
      </c>
      <c r="B17" s="5" t="n">
        <v>35467</v>
      </c>
      <c r="C17" s="5" t="n">
        <v>31835</v>
      </c>
      <c r="D17" s="5" t="n">
        <v>30575</v>
      </c>
    </row>
    <row r="18" spans="1:4">
      <c r="A18" s="4" t="s">
        <v>625</v>
      </c>
      <c r="B18" s="6" t="n">
        <v>-5287</v>
      </c>
      <c r="C18" s="6" t="n">
        <v>-7634</v>
      </c>
    </row>
    <row r="19" spans="1:4">
      <c r="A19" s="4" t="s">
        <v>626</v>
      </c>
      <c r="B19" s="4" t="s">
        <v>627</v>
      </c>
      <c r="C19" s="4" t="s">
        <v>628</v>
      </c>
    </row>
    <row r="20" spans="1:4">
      <c r="A20" s="4" t="s">
        <v>629</v>
      </c>
      <c r="B20" s="4" t="s">
        <v>571</v>
      </c>
    </row>
    <row r="21" spans="1:4">
      <c r="A21" s="3" t="s">
        <v>630</v>
      </c>
    </row>
    <row r="22" spans="1:4">
      <c r="A22" s="4" t="s">
        <v>631</v>
      </c>
      <c r="B22" s="6" t="n">
        <v>-432</v>
      </c>
      <c r="C22" s="6" t="n">
        <v>-826</v>
      </c>
    </row>
    <row r="23" spans="1:4">
      <c r="A23" s="4" t="s">
        <v>632</v>
      </c>
      <c r="B23" s="5" t="n">
        <v>-561</v>
      </c>
      <c r="C23" s="5" t="n">
        <v>-705</v>
      </c>
      <c r="D23" s="6" t="n">
        <v>-126</v>
      </c>
    </row>
    <row r="24" spans="1:4">
      <c r="A24" s="4" t="s">
        <v>633</v>
      </c>
      <c r="B24" s="5" t="n">
        <v>13</v>
      </c>
      <c r="C24" s="5" t="n">
        <v>13</v>
      </c>
    </row>
    <row r="25" spans="1:4">
      <c r="A25" s="4" t="s">
        <v>634</v>
      </c>
      <c r="B25" s="5" t="n">
        <v>-980</v>
      </c>
      <c r="C25" s="5" t="n">
        <v>-1518</v>
      </c>
    </row>
    <row r="26" spans="1:4">
      <c r="A26" s="3" t="s">
        <v>635</v>
      </c>
    </row>
    <row r="27" spans="1:4">
      <c r="A27" s="4" t="s">
        <v>636</v>
      </c>
      <c r="B27" s="5" t="n">
        <v>9454</v>
      </c>
      <c r="C27" s="5" t="n">
        <v>10447</v>
      </c>
    </row>
    <row r="28" spans="1:4">
      <c r="A28" s="4" t="s">
        <v>637</v>
      </c>
      <c r="B28" s="5" t="n">
        <v>-114</v>
      </c>
      <c r="C28" s="5" t="n">
        <v>-127</v>
      </c>
    </row>
    <row r="29" spans="1:4">
      <c r="A29" s="4" t="s">
        <v>638</v>
      </c>
      <c r="B29" s="6" t="n">
        <v>9340</v>
      </c>
      <c r="C29" s="6" t="n">
        <v>103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85</v>
      </c>
    </row>
    <row r="3" spans="1:4">
      <c r="A3" s="3" t="s">
        <v>640</v>
      </c>
    </row>
    <row r="4" spans="1:4">
      <c r="A4" s="4" t="s">
        <v>614</v>
      </c>
      <c r="B4" s="6" t="n">
        <v>1018</v>
      </c>
      <c r="C4" s="6" t="n">
        <v>1166</v>
      </c>
      <c r="D4" s="6" t="n">
        <v>952</v>
      </c>
    </row>
    <row r="5" spans="1:4">
      <c r="A5" s="4" t="s">
        <v>615</v>
      </c>
      <c r="B5" s="5" t="n">
        <v>1599</v>
      </c>
      <c r="C5" s="5" t="n">
        <v>1515</v>
      </c>
      <c r="D5" s="5" t="n">
        <v>1444</v>
      </c>
    </row>
    <row r="6" spans="1:4">
      <c r="A6" s="4" t="s">
        <v>641</v>
      </c>
      <c r="B6" s="5" t="n">
        <v>-2233</v>
      </c>
      <c r="C6" s="5" t="n">
        <v>-2229</v>
      </c>
      <c r="D6" s="5" t="n">
        <v>-1986</v>
      </c>
    </row>
    <row r="7" spans="1:4">
      <c r="A7" s="4" t="s">
        <v>642</v>
      </c>
      <c r="B7" s="5" t="n">
        <v>561</v>
      </c>
      <c r="C7" s="5" t="n">
        <v>705</v>
      </c>
      <c r="D7" s="5" t="n">
        <v>126</v>
      </c>
    </row>
    <row r="8" spans="1:4">
      <c r="A8" s="4" t="s">
        <v>643</v>
      </c>
      <c r="B8" s="5" t="n">
        <v>-13</v>
      </c>
      <c r="C8" s="5" t="n">
        <v>-13</v>
      </c>
      <c r="D8" s="5" t="n">
        <v>-13</v>
      </c>
    </row>
    <row r="9" spans="1:4">
      <c r="A9" s="4" t="s">
        <v>644</v>
      </c>
      <c r="B9" s="5" t="n">
        <v>1368</v>
      </c>
      <c r="C9" s="5" t="n">
        <v>1156</v>
      </c>
      <c r="D9" s="5" t="n">
        <v>1659</v>
      </c>
    </row>
    <row r="10" spans="1:4">
      <c r="A10" s="4" t="s">
        <v>645</v>
      </c>
      <c r="B10" s="5" t="n">
        <v>2300</v>
      </c>
      <c r="C10" s="6" t="n">
        <v>2300</v>
      </c>
      <c r="D10" s="6" t="n">
        <v>2182</v>
      </c>
    </row>
    <row r="11" spans="1:4">
      <c r="A11" s="4" t="s">
        <v>646</v>
      </c>
      <c r="B11" s="5" t="n">
        <v>-1368</v>
      </c>
    </row>
    <row r="12" spans="1:4">
      <c r="A12" s="3" t="s">
        <v>647</v>
      </c>
    </row>
    <row r="13" spans="1:4">
      <c r="A13" s="4" t="s">
        <v>636</v>
      </c>
      <c r="B13" s="5" t="n">
        <v>500</v>
      </c>
    </row>
    <row r="14" spans="1:4">
      <c r="A14" s="4" t="s">
        <v>648</v>
      </c>
      <c r="B14" s="5" t="n">
        <v>-13</v>
      </c>
    </row>
    <row r="15" spans="1:4">
      <c r="A15" s="4" t="s">
        <v>649</v>
      </c>
      <c r="B15" s="6" t="n">
        <v>48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477</v>
      </c>
    </row>
    <row r="3" spans="1:2">
      <c r="A3" s="3" t="s">
        <v>651</v>
      </c>
    </row>
    <row r="4" spans="1:2">
      <c r="A4" s="4" t="s">
        <v>652</v>
      </c>
      <c r="B4" s="6" t="n">
        <v>2300</v>
      </c>
    </row>
    <row r="5" spans="1:2">
      <c r="A5" s="4" t="s">
        <v>653</v>
      </c>
    </row>
    <row r="6" spans="1:2">
      <c r="A6" s="3" t="s">
        <v>654</v>
      </c>
    </row>
    <row r="7" spans="1:2">
      <c r="A7" s="5" t="n">
        <v>2017</v>
      </c>
      <c r="B7" s="5" t="n">
        <v>1600</v>
      </c>
    </row>
    <row r="8" spans="1:2">
      <c r="A8" s="5" t="n">
        <v>2018</v>
      </c>
      <c r="B8" s="5" t="n">
        <v>1731</v>
      </c>
    </row>
    <row r="9" spans="1:2">
      <c r="A9" s="5" t="n">
        <v>2019</v>
      </c>
      <c r="B9" s="5" t="n">
        <v>1865</v>
      </c>
    </row>
    <row r="10" spans="1:2">
      <c r="A10" s="5" t="n">
        <v>2020</v>
      </c>
      <c r="B10" s="5" t="n">
        <v>1875</v>
      </c>
    </row>
    <row r="11" spans="1:2">
      <c r="A11" s="5" t="n">
        <v>2021</v>
      </c>
      <c r="B11" s="5" t="n">
        <v>1938</v>
      </c>
    </row>
    <row r="12" spans="1:2">
      <c r="A12" s="4" t="s">
        <v>655</v>
      </c>
      <c r="B12" s="6" t="n">
        <v>112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30</v>
      </c>
      <c r="D1" s="2" t="s">
        <v>85</v>
      </c>
    </row>
    <row r="2" spans="1:4">
      <c r="A2" s="3" t="s">
        <v>657</v>
      </c>
    </row>
    <row r="3" spans="1:4">
      <c r="A3" s="4" t="s">
        <v>658</v>
      </c>
      <c r="B3" s="6" t="n">
        <v>40754</v>
      </c>
      <c r="C3" s="6" t="n">
        <v>39469</v>
      </c>
      <c r="D3" s="6" t="n">
        <v>40884</v>
      </c>
    </row>
    <row r="4" spans="1:4">
      <c r="A4" s="4" t="s">
        <v>659</v>
      </c>
      <c r="B4" s="5" t="n">
        <v>35467</v>
      </c>
      <c r="C4" s="5" t="n">
        <v>31835</v>
      </c>
      <c r="D4" s="5" t="n">
        <v>30575</v>
      </c>
    </row>
    <row r="5" spans="1:4">
      <c r="A5" s="3" t="s">
        <v>660</v>
      </c>
    </row>
    <row r="6" spans="1:4">
      <c r="A6" s="4" t="s">
        <v>661</v>
      </c>
      <c r="B6" s="5" t="n">
        <v>37822</v>
      </c>
      <c r="C6" s="5" t="n">
        <v>36302</v>
      </c>
    </row>
    <row r="7" spans="1:4">
      <c r="A7" s="4" t="s">
        <v>659</v>
      </c>
      <c r="B7" s="6" t="n">
        <v>35467</v>
      </c>
      <c r="C7" s="6" t="n">
        <v>31835</v>
      </c>
      <c r="D7" s="6" t="n">
        <v>305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85</v>
      </c>
    </row>
    <row r="3" spans="1:4">
      <c r="A3" s="3" t="s">
        <v>663</v>
      </c>
    </row>
    <row r="4" spans="1:4">
      <c r="A4" s="4" t="s">
        <v>664</v>
      </c>
      <c r="B4" s="4" t="s">
        <v>329</v>
      </c>
      <c r="C4" s="4" t="s">
        <v>665</v>
      </c>
    </row>
    <row r="5" spans="1:4">
      <c r="A5" s="3" t="s">
        <v>666</v>
      </c>
    </row>
    <row r="6" spans="1:4">
      <c r="A6" s="4" t="s">
        <v>664</v>
      </c>
      <c r="B6" s="4" t="s">
        <v>665</v>
      </c>
      <c r="C6" s="4" t="s">
        <v>667</v>
      </c>
      <c r="D6" s="4" t="s">
        <v>668</v>
      </c>
    </row>
    <row r="7" spans="1:4">
      <c r="A7" s="4" t="s">
        <v>669</v>
      </c>
      <c r="B7" s="4" t="s">
        <v>670</v>
      </c>
      <c r="C7" s="4" t="s">
        <v>671</v>
      </c>
      <c r="D7" s="4" t="s">
        <v>671</v>
      </c>
    </row>
    <row r="8" spans="1:4">
      <c r="A8" s="4" t="s">
        <v>672</v>
      </c>
      <c r="C8" s="4" t="s">
        <v>673</v>
      </c>
      <c r="D8" s="4" t="s">
        <v>673</v>
      </c>
    </row>
    <row r="9" spans="1:4">
      <c r="A9" s="3" t="s">
        <v>674</v>
      </c>
    </row>
    <row r="10" spans="1:4">
      <c r="A10" s="4" t="s">
        <v>675</v>
      </c>
      <c r="B10" s="4" t="s">
        <v>673</v>
      </c>
    </row>
    <row r="11" spans="1:4">
      <c r="A11" s="4" t="s">
        <v>676</v>
      </c>
      <c r="B11" s="4" t="s">
        <v>472</v>
      </c>
    </row>
    <row r="12" spans="1:4">
      <c r="A12" s="4" t="s">
        <v>677</v>
      </c>
      <c r="B12" s="5" t="n">
        <v>20</v>
      </c>
    </row>
    <row r="13" spans="1:4">
      <c r="A13" s="4" t="s">
        <v>678</v>
      </c>
      <c r="B13" s="5" t="n">
        <v>30</v>
      </c>
    </row>
    <row r="14" spans="1:4">
      <c r="A14" s="4" t="s">
        <v>679</v>
      </c>
      <c r="B14" s="4" t="s">
        <v>472</v>
      </c>
    </row>
    <row r="15" spans="1:4">
      <c r="A15" s="4" t="s">
        <v>327</v>
      </c>
    </row>
    <row r="16" spans="1:4">
      <c r="A16" s="3" t="s">
        <v>663</v>
      </c>
    </row>
    <row r="17" spans="1:4">
      <c r="A17" s="4" t="s">
        <v>672</v>
      </c>
      <c r="B17" s="4" t="s">
        <v>680</v>
      </c>
      <c r="C17" s="4" t="s">
        <v>680</v>
      </c>
    </row>
    <row r="18" spans="1:4">
      <c r="A18" s="3" t="s">
        <v>666</v>
      </c>
    </row>
    <row r="19" spans="1:4">
      <c r="A19" s="4" t="s">
        <v>672</v>
      </c>
      <c r="B19" s="4" t="s">
        <v>680</v>
      </c>
    </row>
    <row r="20" spans="1:4">
      <c r="A20" s="3" t="s">
        <v>674</v>
      </c>
    </row>
    <row r="21" spans="1:4">
      <c r="A21" s="4" t="s">
        <v>681</v>
      </c>
      <c r="B21" s="4" t="s">
        <v>373</v>
      </c>
    </row>
    <row r="22" spans="1:4">
      <c r="A22" s="4" t="s">
        <v>676</v>
      </c>
      <c r="B22" s="4" t="s">
        <v>682</v>
      </c>
    </row>
    <row r="23" spans="1:4">
      <c r="A23" s="4" t="s">
        <v>330</v>
      </c>
    </row>
    <row r="24" spans="1:4">
      <c r="A24" s="3" t="s">
        <v>663</v>
      </c>
    </row>
    <row r="25" spans="1:4">
      <c r="A25" s="4" t="s">
        <v>672</v>
      </c>
      <c r="B25" s="4" t="s">
        <v>673</v>
      </c>
      <c r="C25" s="4" t="s">
        <v>673</v>
      </c>
    </row>
    <row r="26" spans="1:4">
      <c r="A26" s="3" t="s">
        <v>666</v>
      </c>
    </row>
    <row r="27" spans="1:4">
      <c r="A27" s="4" t="s">
        <v>672</v>
      </c>
      <c r="B27" s="4" t="s">
        <v>673</v>
      </c>
    </row>
    <row r="28" spans="1:4">
      <c r="A28" s="3" t="s">
        <v>674</v>
      </c>
    </row>
    <row r="29" spans="1:4">
      <c r="A29" s="4" t="s">
        <v>681</v>
      </c>
      <c r="B29" s="4" t="s">
        <v>341</v>
      </c>
    </row>
    <row r="30" spans="1:4">
      <c r="A30" s="4" t="s">
        <v>676</v>
      </c>
      <c r="B30" s="4" t="s">
        <v>683</v>
      </c>
    </row>
    <row r="31" spans="1:4">
      <c r="A31" s="4" t="s">
        <v>684</v>
      </c>
    </row>
    <row r="32" spans="1:4">
      <c r="A32" s="3" t="s">
        <v>674</v>
      </c>
    </row>
    <row r="33" spans="1:4">
      <c r="A33" s="4" t="s">
        <v>685</v>
      </c>
      <c r="B33" s="4" t="s">
        <v>686</v>
      </c>
    </row>
    <row r="34" spans="1:4">
      <c r="A34" s="4" t="s">
        <v>687</v>
      </c>
      <c r="B34" s="4" t="s">
        <v>686</v>
      </c>
    </row>
    <row r="35" spans="1:4">
      <c r="A35" s="4" t="s">
        <v>688</v>
      </c>
    </row>
    <row r="36" spans="1:4">
      <c r="A36" s="3" t="s">
        <v>674</v>
      </c>
    </row>
    <row r="37" spans="1:4">
      <c r="A37" s="4" t="s">
        <v>685</v>
      </c>
      <c r="B37" s="4" t="s">
        <v>689</v>
      </c>
    </row>
    <row r="38" spans="1:4">
      <c r="A38" s="4" t="s">
        <v>687</v>
      </c>
      <c r="B38" s="4" t="s">
        <v>689</v>
      </c>
    </row>
    <row r="39" spans="1:4">
      <c r="A39" s="4" t="s">
        <v>690</v>
      </c>
    </row>
    <row r="40" spans="1:4">
      <c r="A40" s="3" t="s">
        <v>674</v>
      </c>
    </row>
    <row r="41" spans="1:4">
      <c r="A41" s="4" t="s">
        <v>687</v>
      </c>
      <c r="B41" s="4" t="s">
        <v>545</v>
      </c>
    </row>
    <row r="42" spans="1:4">
      <c r="A42" s="4" t="s">
        <v>691</v>
      </c>
    </row>
    <row r="43" spans="1:4">
      <c r="A43" s="3" t="s">
        <v>674</v>
      </c>
    </row>
    <row r="44" spans="1:4">
      <c r="A44" s="4" t="s">
        <v>687</v>
      </c>
      <c r="B44" s="4" t="s">
        <v>573</v>
      </c>
    </row>
    <row r="45" spans="1:4">
      <c r="A45" s="4" t="s">
        <v>692</v>
      </c>
    </row>
    <row r="46" spans="1:4">
      <c r="A46" s="3" t="s">
        <v>674</v>
      </c>
    </row>
    <row r="47" spans="1:4">
      <c r="A47" s="4" t="s">
        <v>687</v>
      </c>
      <c r="B47" s="4" t="s">
        <v>693</v>
      </c>
    </row>
    <row r="48" spans="1:4">
      <c r="A48" s="4" t="s">
        <v>694</v>
      </c>
    </row>
    <row r="49" spans="1:4">
      <c r="A49" s="3" t="s">
        <v>674</v>
      </c>
    </row>
    <row r="50" spans="1:4">
      <c r="A50" s="4" t="s">
        <v>687</v>
      </c>
      <c r="B50" s="4" t="s">
        <v>683</v>
      </c>
    </row>
    <row r="51" spans="1:4">
      <c r="A51" s="4" t="s">
        <v>695</v>
      </c>
    </row>
    <row r="52" spans="1:4">
      <c r="A52" s="3" t="s">
        <v>674</v>
      </c>
    </row>
    <row r="53" spans="1:4">
      <c r="A53" s="4" t="s">
        <v>687</v>
      </c>
      <c r="B53" s="4" t="s">
        <v>693</v>
      </c>
    </row>
    <row r="54" spans="1:4">
      <c r="A54" s="4" t="s">
        <v>696</v>
      </c>
    </row>
    <row r="55" spans="1:4">
      <c r="A55" s="3" t="s">
        <v>674</v>
      </c>
    </row>
    <row r="56" spans="1:4">
      <c r="A56" s="4" t="s">
        <v>687</v>
      </c>
      <c r="B56" s="4" t="s">
        <v>571</v>
      </c>
    </row>
    <row r="57" spans="1:4">
      <c r="A57" s="4" t="s">
        <v>697</v>
      </c>
    </row>
    <row r="58" spans="1:4">
      <c r="A58" s="3" t="s">
        <v>674</v>
      </c>
    </row>
    <row r="59" spans="1:4">
      <c r="A59" s="4" t="s">
        <v>687</v>
      </c>
      <c r="B59" s="4" t="s">
        <v>693</v>
      </c>
    </row>
    <row r="60" spans="1:4">
      <c r="A60" s="4" t="s">
        <v>698</v>
      </c>
    </row>
    <row r="61" spans="1:4">
      <c r="A61" s="3" t="s">
        <v>674</v>
      </c>
    </row>
    <row r="62" spans="1:4">
      <c r="A62" s="4" t="s">
        <v>687</v>
      </c>
      <c r="B62" s="4" t="s">
        <v>683</v>
      </c>
    </row>
    <row r="63" spans="1:4">
      <c r="A63" s="4" t="s">
        <v>699</v>
      </c>
    </row>
    <row r="64" spans="1:4">
      <c r="A64" s="3" t="s">
        <v>674</v>
      </c>
    </row>
    <row r="65" spans="1:4">
      <c r="A65" s="4" t="s">
        <v>687</v>
      </c>
      <c r="B65" s="4" t="s">
        <v>693</v>
      </c>
    </row>
    <row r="66" spans="1:4">
      <c r="A66" s="4" t="s">
        <v>700</v>
      </c>
    </row>
    <row r="67" spans="1:4">
      <c r="A67" s="3" t="s">
        <v>674</v>
      </c>
    </row>
    <row r="68" spans="1:4">
      <c r="A68" s="4" t="s">
        <v>687</v>
      </c>
      <c r="B68" s="4" t="s">
        <v>571</v>
      </c>
    </row>
    <row r="69" spans="1:4">
      <c r="A69" s="4" t="s">
        <v>701</v>
      </c>
    </row>
    <row r="70" spans="1:4">
      <c r="A70" s="3" t="s">
        <v>674</v>
      </c>
    </row>
    <row r="71" spans="1:4">
      <c r="A71" s="4" t="s">
        <v>685</v>
      </c>
      <c r="B71" s="4" t="s">
        <v>702</v>
      </c>
    </row>
    <row r="72" spans="1:4">
      <c r="A72" s="4" t="s">
        <v>687</v>
      </c>
      <c r="B72" s="4" t="s">
        <v>702</v>
      </c>
    </row>
    <row r="73" spans="1:4">
      <c r="A73" s="4" t="s">
        <v>703</v>
      </c>
    </row>
    <row r="74" spans="1:4">
      <c r="A74" s="3" t="s">
        <v>674</v>
      </c>
    </row>
    <row r="75" spans="1:4">
      <c r="A75" s="4" t="s">
        <v>685</v>
      </c>
      <c r="B75" s="4" t="s">
        <v>686</v>
      </c>
    </row>
    <row r="76" spans="1:4">
      <c r="A76" s="4" t="s">
        <v>687</v>
      </c>
      <c r="B76" s="4" t="s">
        <v>686</v>
      </c>
    </row>
    <row r="77" spans="1:4">
      <c r="A77" s="4" t="s">
        <v>704</v>
      </c>
    </row>
    <row r="78" spans="1:4">
      <c r="A78" s="3" t="s">
        <v>674</v>
      </c>
    </row>
    <row r="79" spans="1:4">
      <c r="A79" s="4" t="s">
        <v>687</v>
      </c>
      <c r="B79" s="4" t="s">
        <v>705</v>
      </c>
    </row>
    <row r="80" spans="1:4">
      <c r="A80" s="4" t="s">
        <v>706</v>
      </c>
    </row>
    <row r="81" spans="1:4">
      <c r="A81" s="3" t="s">
        <v>674</v>
      </c>
    </row>
    <row r="82" spans="1:4">
      <c r="A82" s="4" t="s">
        <v>687</v>
      </c>
      <c r="B82" s="4" t="s">
        <v>707</v>
      </c>
    </row>
    <row r="83" spans="1:4">
      <c r="A83" s="4" t="s">
        <v>708</v>
      </c>
    </row>
    <row r="84" spans="1:4">
      <c r="A84" s="3" t="s">
        <v>674</v>
      </c>
    </row>
    <row r="85" spans="1:4">
      <c r="A85" s="4" t="s">
        <v>687</v>
      </c>
      <c r="B85" s="4" t="s">
        <v>693</v>
      </c>
    </row>
    <row r="86" spans="1:4">
      <c r="A86" s="4" t="s">
        <v>709</v>
      </c>
    </row>
    <row r="87" spans="1:4">
      <c r="A87" s="3" t="s">
        <v>674</v>
      </c>
    </row>
    <row r="88" spans="1:4">
      <c r="A88" s="4" t="s">
        <v>687</v>
      </c>
      <c r="B88" s="4" t="s">
        <v>710</v>
      </c>
    </row>
    <row r="89" spans="1:4">
      <c r="A89" s="4" t="s">
        <v>711</v>
      </c>
    </row>
    <row r="90" spans="1:4">
      <c r="A90" s="3" t="s">
        <v>674</v>
      </c>
    </row>
    <row r="91" spans="1:4">
      <c r="A91" s="4" t="s">
        <v>687</v>
      </c>
      <c r="B91" s="4" t="s">
        <v>693</v>
      </c>
    </row>
    <row r="92" spans="1:4">
      <c r="A92" s="4" t="s">
        <v>712</v>
      </c>
    </row>
    <row r="93" spans="1:4">
      <c r="A93" s="3" t="s">
        <v>674</v>
      </c>
    </row>
    <row r="94" spans="1:4">
      <c r="A94" s="4" t="s">
        <v>687</v>
      </c>
      <c r="B94" s="4" t="s">
        <v>713</v>
      </c>
    </row>
    <row r="95" spans="1:4">
      <c r="A95" s="4" t="s">
        <v>714</v>
      </c>
    </row>
    <row r="96" spans="1:4">
      <c r="A96" s="3" t="s">
        <v>674</v>
      </c>
    </row>
    <row r="97" spans="1:4">
      <c r="A97" s="4" t="s">
        <v>687</v>
      </c>
      <c r="B97" s="4" t="s">
        <v>705</v>
      </c>
    </row>
    <row r="98" spans="1:4">
      <c r="A98" s="4" t="s">
        <v>715</v>
      </c>
    </row>
    <row r="99" spans="1:4">
      <c r="A99" s="3" t="s">
        <v>674</v>
      </c>
    </row>
    <row r="100" spans="1:4">
      <c r="A100" s="4" t="s">
        <v>687</v>
      </c>
      <c r="B100" s="4" t="s">
        <v>707</v>
      </c>
    </row>
    <row r="101" spans="1:4">
      <c r="A101" s="4" t="s">
        <v>716</v>
      </c>
    </row>
    <row r="102" spans="1:4">
      <c r="A102" s="3" t="s">
        <v>674</v>
      </c>
    </row>
    <row r="103" spans="1:4">
      <c r="A103" s="4" t="s">
        <v>687</v>
      </c>
      <c r="B103" s="4" t="s">
        <v>693</v>
      </c>
    </row>
    <row r="104" spans="1:4">
      <c r="A104" s="4" t="s">
        <v>717</v>
      </c>
    </row>
    <row r="105" spans="1:4">
      <c r="A105" s="3" t="s">
        <v>674</v>
      </c>
    </row>
    <row r="106" spans="1:4">
      <c r="A106" s="4" t="s">
        <v>687</v>
      </c>
      <c r="B106" s="4" t="s">
        <v>682</v>
      </c>
    </row>
    <row r="107" spans="1:4">
      <c r="A107" s="4" t="s">
        <v>718</v>
      </c>
    </row>
    <row r="108" spans="1:4">
      <c r="A108" s="3" t="s">
        <v>674</v>
      </c>
    </row>
    <row r="109" spans="1:4">
      <c r="A109" s="4" t="s">
        <v>687</v>
      </c>
      <c r="B109" s="4" t="s">
        <v>693</v>
      </c>
    </row>
    <row r="110" spans="1:4">
      <c r="A110" s="4" t="s">
        <v>719</v>
      </c>
    </row>
    <row r="111" spans="1:4">
      <c r="A111" s="3" t="s">
        <v>674</v>
      </c>
    </row>
    <row r="112" spans="1:4">
      <c r="A112" s="4" t="s">
        <v>687</v>
      </c>
      <c r="B112" s="4" t="s">
        <v>682</v>
      </c>
    </row>
    <row r="113" spans="1:4">
      <c r="A113" s="4" t="s">
        <v>720</v>
      </c>
    </row>
    <row r="114" spans="1:4">
      <c r="A114" s="3" t="s">
        <v>674</v>
      </c>
    </row>
    <row r="115" spans="1:4">
      <c r="A115" s="4" t="s">
        <v>687</v>
      </c>
      <c r="B115" s="4" t="s">
        <v>693</v>
      </c>
    </row>
    <row r="116" spans="1:4">
      <c r="A116" s="4" t="s">
        <v>721</v>
      </c>
    </row>
    <row r="117" spans="1:4">
      <c r="A117" s="3" t="s">
        <v>674</v>
      </c>
    </row>
    <row r="118" spans="1:4">
      <c r="A118" s="4" t="s">
        <v>687</v>
      </c>
      <c r="B118" s="4" t="s">
        <v>5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11"/>
  </cols>
  <sheetData>
    <row r="1" spans="1:4">
      <c r="A1" s="1" t="s">
        <v>110</v>
      </c>
      <c r="B1" s="2" t="s">
        <v>111</v>
      </c>
      <c r="C1" s="2" t="s">
        <v>112</v>
      </c>
      <c r="D1" s="2" t="s">
        <v>113</v>
      </c>
    </row>
    <row r="2" spans="1:4">
      <c r="A2" s="4" t="s">
        <v>114</v>
      </c>
      <c r="B2" s="6" t="n">
        <v>80545</v>
      </c>
      <c r="C2" s="6" t="n">
        <v>22966</v>
      </c>
      <c r="D2" s="6" t="n">
        <v>103511</v>
      </c>
    </row>
    <row r="3" spans="1:4">
      <c r="A3" s="4" t="s">
        <v>115</v>
      </c>
      <c r="B3" s="5" t="n">
        <v>12979281</v>
      </c>
    </row>
    <row r="4" spans="1:4">
      <c r="A4" s="4" t="s">
        <v>116</v>
      </c>
      <c r="B4" s="6" t="n">
        <v>0</v>
      </c>
      <c r="C4" s="5" t="n">
        <v>11484</v>
      </c>
      <c r="D4" s="5" t="n">
        <v>11484</v>
      </c>
    </row>
    <row r="5" spans="1:4">
      <c r="A5" s="4" t="s">
        <v>117</v>
      </c>
      <c r="B5" s="5" t="n">
        <v>0</v>
      </c>
      <c r="C5" s="5" t="n">
        <v>-7443</v>
      </c>
      <c r="D5" s="5" t="n">
        <v>-7443</v>
      </c>
    </row>
    <row r="6" spans="1:4">
      <c r="A6" s="4" t="s">
        <v>118</v>
      </c>
      <c r="B6" s="6" t="n">
        <v>-5692</v>
      </c>
      <c r="C6" s="5" t="n">
        <v>0</v>
      </c>
      <c r="D6" s="6" t="n">
        <v>-5692</v>
      </c>
    </row>
    <row r="7" spans="1:4">
      <c r="A7" s="4" t="s">
        <v>119</v>
      </c>
      <c r="B7" s="5" t="n">
        <v>-282570</v>
      </c>
      <c r="D7" s="5" t="n">
        <v>-282570</v>
      </c>
    </row>
    <row r="8" spans="1:4">
      <c r="A8" s="4" t="s">
        <v>120</v>
      </c>
      <c r="B8" s="6" t="n">
        <v>2703</v>
      </c>
      <c r="C8" s="5" t="n">
        <v>0</v>
      </c>
      <c r="D8" s="6" t="n">
        <v>2703</v>
      </c>
    </row>
    <row r="9" spans="1:4">
      <c r="A9" s="4" t="s">
        <v>121</v>
      </c>
      <c r="B9" s="5" t="n">
        <v>133810</v>
      </c>
    </row>
    <row r="10" spans="1:4">
      <c r="A10" s="4" t="s">
        <v>122</v>
      </c>
      <c r="B10" s="6" t="n">
        <v>77556</v>
      </c>
      <c r="C10" s="5" t="n">
        <v>27007</v>
      </c>
      <c r="D10" s="5" t="n">
        <v>104563</v>
      </c>
    </row>
    <row r="11" spans="1:4">
      <c r="A11" s="4" t="s">
        <v>123</v>
      </c>
      <c r="B11" s="5" t="n">
        <v>12830521</v>
      </c>
    </row>
    <row r="12" spans="1:4">
      <c r="A12" s="4" t="s">
        <v>116</v>
      </c>
      <c r="B12" s="6" t="n">
        <v>0</v>
      </c>
      <c r="C12" s="5" t="n">
        <v>12489</v>
      </c>
      <c r="D12" s="5" t="n">
        <v>12489</v>
      </c>
    </row>
    <row r="13" spans="1:4">
      <c r="A13" s="4" t="s">
        <v>117</v>
      </c>
      <c r="B13" s="5" t="n">
        <v>0</v>
      </c>
      <c r="C13" s="5" t="n">
        <v>-7743</v>
      </c>
      <c r="D13" s="5" t="n">
        <v>-7743</v>
      </c>
    </row>
    <row r="14" spans="1:4">
      <c r="A14" s="4" t="s">
        <v>118</v>
      </c>
      <c r="B14" s="6" t="n">
        <v>-2546</v>
      </c>
      <c r="C14" s="5" t="n">
        <v>0</v>
      </c>
      <c r="D14" s="6" t="n">
        <v>-2546</v>
      </c>
    </row>
    <row r="15" spans="1:4">
      <c r="A15" s="4" t="s">
        <v>119</v>
      </c>
      <c r="B15" s="5" t="n">
        <v>-121012</v>
      </c>
      <c r="D15" s="5" t="n">
        <v>-121012</v>
      </c>
    </row>
    <row r="16" spans="1:4">
      <c r="A16" s="4" t="s">
        <v>120</v>
      </c>
      <c r="B16" s="6" t="n">
        <v>2307</v>
      </c>
      <c r="C16" s="5" t="n">
        <v>0</v>
      </c>
      <c r="D16" s="6" t="n">
        <v>2307</v>
      </c>
    </row>
    <row r="17" spans="1:4">
      <c r="A17" s="4" t="s">
        <v>121</v>
      </c>
      <c r="B17" s="5" t="n">
        <v>102868</v>
      </c>
    </row>
    <row r="18" spans="1:4">
      <c r="A18" s="4" t="s">
        <v>124</v>
      </c>
      <c r="B18" s="6" t="n">
        <v>77317</v>
      </c>
      <c r="C18" s="5" t="n">
        <v>31753</v>
      </c>
      <c r="D18" s="6" t="n">
        <v>109070</v>
      </c>
    </row>
    <row r="19" spans="1:4">
      <c r="A19" s="4" t="s">
        <v>125</v>
      </c>
      <c r="B19" s="5" t="n">
        <v>12812377</v>
      </c>
      <c r="D19" s="5" t="n">
        <v>12812377</v>
      </c>
    </row>
    <row r="20" spans="1:4">
      <c r="A20" s="4" t="s">
        <v>116</v>
      </c>
      <c r="B20" s="6" t="n">
        <v>0</v>
      </c>
      <c r="C20" s="5" t="n">
        <v>11846</v>
      </c>
      <c r="D20" s="6" t="n">
        <v>11846</v>
      </c>
    </row>
    <row r="21" spans="1:4">
      <c r="A21" s="4" t="s">
        <v>117</v>
      </c>
      <c r="B21" s="5" t="n">
        <v>0</v>
      </c>
      <c r="C21" s="5" t="n">
        <v>-8051</v>
      </c>
      <c r="D21" s="5" t="n">
        <v>-8051</v>
      </c>
    </row>
    <row r="22" spans="1:4">
      <c r="A22" s="4" t="s">
        <v>118</v>
      </c>
      <c r="B22" s="6" t="n">
        <v>-1339</v>
      </c>
      <c r="C22" s="5" t="n">
        <v>0</v>
      </c>
      <c r="D22" s="6" t="n">
        <v>-1339</v>
      </c>
    </row>
    <row r="23" spans="1:4">
      <c r="A23" s="4" t="s">
        <v>119</v>
      </c>
      <c r="B23" s="5" t="n">
        <v>-46771</v>
      </c>
      <c r="D23" s="5" t="n">
        <v>-46771</v>
      </c>
    </row>
    <row r="24" spans="1:4">
      <c r="A24" s="4" t="s">
        <v>120</v>
      </c>
      <c r="B24" s="6" t="n">
        <v>2513</v>
      </c>
      <c r="C24" s="5" t="n">
        <v>0</v>
      </c>
      <c r="D24" s="6" t="n">
        <v>2513</v>
      </c>
    </row>
    <row r="25" spans="1:4">
      <c r="A25" s="4" t="s">
        <v>121</v>
      </c>
      <c r="B25" s="5" t="n">
        <v>85458</v>
      </c>
    </row>
    <row r="26" spans="1:4">
      <c r="A26" s="4" t="s">
        <v>126</v>
      </c>
      <c r="B26" s="6" t="n">
        <v>22</v>
      </c>
      <c r="C26" s="5" t="n">
        <v>0</v>
      </c>
      <c r="D26" s="5" t="n">
        <v>22</v>
      </c>
    </row>
    <row r="27" spans="1:4">
      <c r="A27" s="4" t="s">
        <v>127</v>
      </c>
      <c r="B27" s="5" t="n">
        <v>1231</v>
      </c>
    </row>
    <row r="28" spans="1:4">
      <c r="A28" s="4" t="s">
        <v>128</v>
      </c>
      <c r="B28" s="6" t="n">
        <v>78513</v>
      </c>
      <c r="C28" s="6" t="n">
        <v>35548</v>
      </c>
      <c r="D28" s="6" t="n">
        <v>114061</v>
      </c>
    </row>
    <row r="29" spans="1:4">
      <c r="A29" s="4" t="s">
        <v>129</v>
      </c>
      <c r="B29" s="5" t="n">
        <v>12852295</v>
      </c>
      <c r="D29" s="5" t="n">
        <v>128522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22</v>
      </c>
      <c r="C1" s="2" t="s">
        <v>2</v>
      </c>
      <c r="D1" s="2" t="s">
        <v>30</v>
      </c>
      <c r="E1" s="2" t="s">
        <v>85</v>
      </c>
    </row>
    <row r="2" spans="1:5">
      <c r="A2" s="3" t="s">
        <v>723</v>
      </c>
    </row>
    <row r="3" spans="1:5">
      <c r="A3" s="4" t="s">
        <v>659</v>
      </c>
      <c r="C3" s="6" t="n">
        <v>35467</v>
      </c>
      <c r="D3" s="6" t="n">
        <v>31835</v>
      </c>
      <c r="E3" s="6" t="n">
        <v>30575</v>
      </c>
    </row>
    <row r="4" spans="1:5">
      <c r="A4" s="4" t="s">
        <v>724</v>
      </c>
    </row>
    <row r="5" spans="1:5">
      <c r="A5" s="3" t="s">
        <v>723</v>
      </c>
    </row>
    <row r="6" spans="1:5">
      <c r="A6" s="4" t="s">
        <v>659</v>
      </c>
      <c r="B6" s="4" t="s">
        <v>725</v>
      </c>
      <c r="C6" s="5" t="n">
        <v>635</v>
      </c>
      <c r="D6" s="5" t="n">
        <v>1205</v>
      </c>
    </row>
    <row r="7" spans="1:5">
      <c r="A7" s="4" t="s">
        <v>726</v>
      </c>
    </row>
    <row r="8" spans="1:5">
      <c r="A8" s="3" t="s">
        <v>723</v>
      </c>
    </row>
    <row r="9" spans="1:5">
      <c r="A9" s="4" t="s">
        <v>659</v>
      </c>
      <c r="B9" s="4" t="s">
        <v>727</v>
      </c>
      <c r="C9" s="5" t="n">
        <v>2969</v>
      </c>
      <c r="D9" s="5" t="n">
        <v>2686</v>
      </c>
    </row>
    <row r="10" spans="1:5">
      <c r="A10" s="4" t="s">
        <v>728</v>
      </c>
    </row>
    <row r="11" spans="1:5">
      <c r="A11" s="3" t="s">
        <v>723</v>
      </c>
    </row>
    <row r="12" spans="1:5">
      <c r="A12" s="4" t="s">
        <v>659</v>
      </c>
      <c r="B12" s="4" t="s">
        <v>729</v>
      </c>
      <c r="C12" s="5" t="n">
        <v>21107</v>
      </c>
      <c r="D12" s="5" t="n">
        <v>18017</v>
      </c>
    </row>
    <row r="13" spans="1:5">
      <c r="A13" s="4" t="s">
        <v>730</v>
      </c>
    </row>
    <row r="14" spans="1:5">
      <c r="A14" s="3" t="s">
        <v>723</v>
      </c>
    </row>
    <row r="15" spans="1:5">
      <c r="A15" s="4" t="s">
        <v>659</v>
      </c>
      <c r="C15" s="5" t="n">
        <v>853</v>
      </c>
      <c r="D15" s="5" t="n">
        <v>833</v>
      </c>
    </row>
    <row r="16" spans="1:5">
      <c r="A16" s="4" t="s">
        <v>731</v>
      </c>
    </row>
    <row r="17" spans="1:5">
      <c r="A17" s="3" t="s">
        <v>723</v>
      </c>
    </row>
    <row r="18" spans="1:5">
      <c r="A18" s="4" t="s">
        <v>659</v>
      </c>
      <c r="B18" s="4" t="s">
        <v>732</v>
      </c>
      <c r="C18" s="5" t="n">
        <v>3439</v>
      </c>
      <c r="D18" s="5" t="n">
        <v>3427</v>
      </c>
    </row>
    <row r="19" spans="1:5">
      <c r="A19" s="4" t="s">
        <v>733</v>
      </c>
    </row>
    <row r="20" spans="1:5">
      <c r="A20" s="3" t="s">
        <v>723</v>
      </c>
    </row>
    <row r="21" spans="1:5">
      <c r="A21" s="4" t="s">
        <v>659</v>
      </c>
      <c r="B21" s="4" t="s">
        <v>734</v>
      </c>
      <c r="C21" s="5" t="n">
        <v>6464</v>
      </c>
      <c r="D21" s="5" t="n">
        <v>5667</v>
      </c>
    </row>
    <row r="22" spans="1:5">
      <c r="A22" s="4" t="s">
        <v>735</v>
      </c>
    </row>
    <row r="23" spans="1:5">
      <c r="A23" s="3" t="s">
        <v>723</v>
      </c>
    </row>
    <row r="24" spans="1:5">
      <c r="A24" s="4" t="s">
        <v>659</v>
      </c>
      <c r="C24" s="5" t="n">
        <v>31175</v>
      </c>
      <c r="D24" s="5" t="n">
        <v>27575</v>
      </c>
    </row>
    <row r="25" spans="1:5">
      <c r="A25" s="4" t="s">
        <v>736</v>
      </c>
    </row>
    <row r="26" spans="1:5">
      <c r="A26" s="3" t="s">
        <v>723</v>
      </c>
    </row>
    <row r="27" spans="1:5">
      <c r="A27" s="4" t="s">
        <v>659</v>
      </c>
      <c r="B27" s="4" t="s">
        <v>725</v>
      </c>
      <c r="C27" s="5" t="n">
        <v>635</v>
      </c>
      <c r="D27" s="5" t="n">
        <v>1205</v>
      </c>
    </row>
    <row r="28" spans="1:5">
      <c r="A28" s="4" t="s">
        <v>737</v>
      </c>
    </row>
    <row r="29" spans="1:5">
      <c r="A29" s="3" t="s">
        <v>723</v>
      </c>
    </row>
    <row r="30" spans="1:5">
      <c r="A30" s="4" t="s">
        <v>659</v>
      </c>
      <c r="B30" s="4" t="s">
        <v>727</v>
      </c>
      <c r="C30" s="5" t="n">
        <v>2969</v>
      </c>
      <c r="D30" s="5" t="n">
        <v>2686</v>
      </c>
    </row>
    <row r="31" spans="1:5">
      <c r="A31" s="4" t="s">
        <v>738</v>
      </c>
    </row>
    <row r="32" spans="1:5">
      <c r="A32" s="3" t="s">
        <v>723</v>
      </c>
    </row>
    <row r="33" spans="1:5">
      <c r="A33" s="4" t="s">
        <v>659</v>
      </c>
      <c r="B33" s="4" t="s">
        <v>729</v>
      </c>
      <c r="C33" s="5" t="n">
        <v>21107</v>
      </c>
      <c r="D33" s="5" t="n">
        <v>18017</v>
      </c>
    </row>
    <row r="34" spans="1:5">
      <c r="A34" s="4" t="s">
        <v>739</v>
      </c>
    </row>
    <row r="35" spans="1:5">
      <c r="A35" s="3" t="s">
        <v>723</v>
      </c>
    </row>
    <row r="36" spans="1:5">
      <c r="A36" s="4" t="s">
        <v>659</v>
      </c>
      <c r="C36" s="5" t="n">
        <v>0</v>
      </c>
      <c r="D36" s="5" t="n">
        <v>0</v>
      </c>
    </row>
    <row r="37" spans="1:5">
      <c r="A37" s="4" t="s">
        <v>740</v>
      </c>
    </row>
    <row r="38" spans="1:5">
      <c r="A38" s="3" t="s">
        <v>723</v>
      </c>
    </row>
    <row r="39" spans="1:5">
      <c r="A39" s="4" t="s">
        <v>659</v>
      </c>
      <c r="B39" s="4" t="s">
        <v>732</v>
      </c>
      <c r="C39" s="5" t="n">
        <v>0</v>
      </c>
      <c r="D39" s="5" t="n">
        <v>0</v>
      </c>
    </row>
    <row r="40" spans="1:5">
      <c r="A40" s="4" t="s">
        <v>741</v>
      </c>
    </row>
    <row r="41" spans="1:5">
      <c r="A41" s="3" t="s">
        <v>723</v>
      </c>
    </row>
    <row r="42" spans="1:5">
      <c r="A42" s="4" t="s">
        <v>659</v>
      </c>
      <c r="B42" s="4" t="s">
        <v>734</v>
      </c>
      <c r="C42" s="5" t="n">
        <v>6464</v>
      </c>
      <c r="D42" s="5" t="n">
        <v>5667</v>
      </c>
    </row>
    <row r="43" spans="1:5">
      <c r="A43" s="4" t="s">
        <v>742</v>
      </c>
    </row>
    <row r="44" spans="1:5">
      <c r="A44" s="3" t="s">
        <v>723</v>
      </c>
    </row>
    <row r="45" spans="1:5">
      <c r="A45" s="4" t="s">
        <v>659</v>
      </c>
      <c r="C45" s="5" t="n">
        <v>4292</v>
      </c>
      <c r="D45" s="5" t="n">
        <v>4260</v>
      </c>
    </row>
    <row r="46" spans="1:5">
      <c r="A46" s="4" t="s">
        <v>743</v>
      </c>
    </row>
    <row r="47" spans="1:5">
      <c r="A47" s="3" t="s">
        <v>723</v>
      </c>
    </row>
    <row r="48" spans="1:5">
      <c r="A48" s="4" t="s">
        <v>659</v>
      </c>
      <c r="B48" s="4" t="s">
        <v>725</v>
      </c>
      <c r="C48" s="5" t="n">
        <v>0</v>
      </c>
      <c r="D48" s="5" t="n">
        <v>0</v>
      </c>
    </row>
    <row r="49" spans="1:5">
      <c r="A49" s="4" t="s">
        <v>744</v>
      </c>
    </row>
    <row r="50" spans="1:5">
      <c r="A50" s="3" t="s">
        <v>723</v>
      </c>
    </row>
    <row r="51" spans="1:5">
      <c r="A51" s="4" t="s">
        <v>659</v>
      </c>
      <c r="B51" s="4" t="s">
        <v>727</v>
      </c>
      <c r="C51" s="5" t="n">
        <v>0</v>
      </c>
      <c r="D51" s="5" t="n">
        <v>0</v>
      </c>
    </row>
    <row r="52" spans="1:5">
      <c r="A52" s="4" t="s">
        <v>745</v>
      </c>
    </row>
    <row r="53" spans="1:5">
      <c r="A53" s="3" t="s">
        <v>723</v>
      </c>
    </row>
    <row r="54" spans="1:5">
      <c r="A54" s="4" t="s">
        <v>659</v>
      </c>
      <c r="B54" s="4" t="s">
        <v>729</v>
      </c>
      <c r="C54" s="5" t="n">
        <v>0</v>
      </c>
      <c r="D54" s="5" t="n">
        <v>0</v>
      </c>
    </row>
    <row r="55" spans="1:5">
      <c r="A55" s="4" t="s">
        <v>746</v>
      </c>
    </row>
    <row r="56" spans="1:5">
      <c r="A56" s="3" t="s">
        <v>723</v>
      </c>
    </row>
    <row r="57" spans="1:5">
      <c r="A57" s="4" t="s">
        <v>659</v>
      </c>
      <c r="C57" s="5" t="n">
        <v>853</v>
      </c>
      <c r="D57" s="5" t="n">
        <v>833</v>
      </c>
    </row>
    <row r="58" spans="1:5">
      <c r="A58" s="4" t="s">
        <v>747</v>
      </c>
    </row>
    <row r="59" spans="1:5">
      <c r="A59" s="3" t="s">
        <v>723</v>
      </c>
    </row>
    <row r="60" spans="1:5">
      <c r="A60" s="4" t="s">
        <v>659</v>
      </c>
      <c r="B60" s="4" t="s">
        <v>732</v>
      </c>
      <c r="C60" s="5" t="n">
        <v>3439</v>
      </c>
      <c r="D60" s="5" t="n">
        <v>3427</v>
      </c>
    </row>
    <row r="61" spans="1:5">
      <c r="A61" s="4" t="s">
        <v>748</v>
      </c>
    </row>
    <row r="62" spans="1:5">
      <c r="A62" s="3" t="s">
        <v>723</v>
      </c>
    </row>
    <row r="63" spans="1:5">
      <c r="A63" s="4" t="s">
        <v>659</v>
      </c>
      <c r="B63" s="4" t="s">
        <v>734</v>
      </c>
      <c r="C63" s="6" t="n">
        <v>0</v>
      </c>
      <c r="D63" s="6" t="n">
        <v>0</v>
      </c>
    </row>
    <row r="64" spans="1:5"/>
    <row r="65" spans="1:5">
      <c r="A65" s="4" t="s">
        <v>725</v>
      </c>
      <c r="B65" s="4" t="s">
        <v>749</v>
      </c>
    </row>
    <row r="66" spans="1:5">
      <c r="A66" s="4" t="s">
        <v>727</v>
      </c>
      <c r="B66" s="4" t="s">
        <v>750</v>
      </c>
    </row>
    <row r="67" spans="1:5">
      <c r="A67" s="4" t="s">
        <v>729</v>
      </c>
      <c r="B67" s="4" t="s">
        <v>751</v>
      </c>
    </row>
    <row r="68" spans="1:5">
      <c r="A68" s="4" t="s">
        <v>732</v>
      </c>
      <c r="B68" s="4" t="s">
        <v>752</v>
      </c>
    </row>
    <row r="69" spans="1:5">
      <c r="A69" s="4" t="s">
        <v>734</v>
      </c>
      <c r="B69" s="4" t="s">
        <v>753</v>
      </c>
    </row>
  </sheetData>
  <mergeCells count="7">
    <mergeCell ref="A1:B1"/>
    <mergeCell ref="A64:D64"/>
    <mergeCell ref="B65:D65"/>
    <mergeCell ref="B66:D66"/>
    <mergeCell ref="B67:D67"/>
    <mergeCell ref="B68:D68"/>
    <mergeCell ref="B69:D6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54</v>
      </c>
      <c r="B1" s="2" t="s">
        <v>1</v>
      </c>
    </row>
    <row r="2" spans="1:4">
      <c r="B2" s="2" t="s">
        <v>755</v>
      </c>
      <c r="C2" s="2" t="s">
        <v>303</v>
      </c>
      <c r="D2" s="2" t="s">
        <v>304</v>
      </c>
    </row>
    <row r="3" spans="1:4">
      <c r="A3" s="3" t="s">
        <v>756</v>
      </c>
    </row>
    <row r="4" spans="1:4">
      <c r="A4" s="4" t="s">
        <v>757</v>
      </c>
      <c r="B4" s="4" t="s">
        <v>705</v>
      </c>
    </row>
    <row r="5" spans="1:4">
      <c r="A5" s="4" t="s">
        <v>758</v>
      </c>
      <c r="B5" s="4" t="s">
        <v>581</v>
      </c>
    </row>
    <row r="6" spans="1:4">
      <c r="A6" s="4" t="s">
        <v>759</v>
      </c>
      <c r="B6" s="6" t="n">
        <v>2800</v>
      </c>
    </row>
    <row r="7" spans="1:4">
      <c r="A7" s="4" t="s">
        <v>760</v>
      </c>
      <c r="B7" s="4" t="s">
        <v>329</v>
      </c>
    </row>
    <row r="8" spans="1:4">
      <c r="A8" s="4" t="s">
        <v>761</v>
      </c>
      <c r="B8" s="6" t="n">
        <v>1200</v>
      </c>
    </row>
    <row r="9" spans="1:4">
      <c r="A9" s="4" t="s">
        <v>762</v>
      </c>
      <c r="B9" s="5" t="n">
        <v>22</v>
      </c>
    </row>
    <row r="10" spans="1:4">
      <c r="A10" s="4" t="s">
        <v>763</v>
      </c>
      <c r="B10" s="6" t="n">
        <v>261000</v>
      </c>
      <c r="C10" s="6" t="n">
        <v>262000</v>
      </c>
      <c r="D10" s="6" t="n">
        <v>239000</v>
      </c>
    </row>
    <row r="11" spans="1:4">
      <c r="A11" s="3" t="s">
        <v>764</v>
      </c>
    </row>
    <row r="12" spans="1:4">
      <c r="A12" s="4" t="s">
        <v>765</v>
      </c>
      <c r="B12" s="5" t="n">
        <v>3894000</v>
      </c>
      <c r="C12" s="5" t="n">
        <v>3608000</v>
      </c>
    </row>
    <row r="13" spans="1:4">
      <c r="A13" s="4" t="s">
        <v>766</v>
      </c>
      <c r="B13" s="5" t="n">
        <v>2830000</v>
      </c>
      <c r="C13" s="5" t="n">
        <v>3378000</v>
      </c>
    </row>
    <row r="14" spans="1:4">
      <c r="A14" s="4" t="s">
        <v>767</v>
      </c>
      <c r="B14" s="5" t="n">
        <v>557000</v>
      </c>
      <c r="C14" s="5" t="n">
        <v>380000</v>
      </c>
      <c r="D14" s="5" t="n">
        <v>658000</v>
      </c>
    </row>
    <row r="15" spans="1:4">
      <c r="A15" s="3" t="s">
        <v>768</v>
      </c>
    </row>
    <row r="16" spans="1:4">
      <c r="A16" s="4" t="s">
        <v>769</v>
      </c>
      <c r="B16" s="5" t="n">
        <v>2000</v>
      </c>
    </row>
    <row r="17" spans="1:4">
      <c r="A17" s="4" t="s">
        <v>765</v>
      </c>
      <c r="B17" s="5" t="n">
        <v>103000</v>
      </c>
      <c r="C17" s="5" t="n">
        <v>98000</v>
      </c>
    </row>
    <row r="18" spans="1:4">
      <c r="A18" s="4" t="s">
        <v>770</v>
      </c>
      <c r="B18" s="6" t="n">
        <v>9000</v>
      </c>
      <c r="C18" s="6" t="n">
        <v>-4000</v>
      </c>
      <c r="D18" s="6" t="n">
        <v>2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1</v>
      </c>
      <c r="B1" s="2" t="s">
        <v>1</v>
      </c>
    </row>
    <row r="2" spans="1:4">
      <c r="B2" s="2" t="s">
        <v>2</v>
      </c>
      <c r="C2" s="2" t="s">
        <v>30</v>
      </c>
      <c r="D2" s="2" t="s">
        <v>85</v>
      </c>
    </row>
    <row r="3" spans="1:4">
      <c r="A3" s="4" t="s">
        <v>772</v>
      </c>
    </row>
    <row r="4" spans="1:4">
      <c r="A4" s="3" t="s">
        <v>190</v>
      </c>
    </row>
    <row r="5" spans="1:4">
      <c r="A5" s="4" t="s">
        <v>773</v>
      </c>
      <c r="B5" s="6" t="n">
        <v>7116</v>
      </c>
    </row>
    <row r="6" spans="1:4">
      <c r="A6" s="4" t="s">
        <v>774</v>
      </c>
      <c r="B6" s="5" t="n">
        <v>4972</v>
      </c>
    </row>
    <row r="7" spans="1:4">
      <c r="A7" s="4" t="s">
        <v>775</v>
      </c>
    </row>
    <row r="8" spans="1:4">
      <c r="A8" s="3" t="s">
        <v>190</v>
      </c>
    </row>
    <row r="9" spans="1:4">
      <c r="A9" s="4" t="s">
        <v>773</v>
      </c>
      <c r="B9" s="5" t="n">
        <v>28</v>
      </c>
    </row>
    <row r="10" spans="1:4">
      <c r="A10" s="4" t="s">
        <v>774</v>
      </c>
      <c r="B10" s="5" t="n">
        <v>28</v>
      </c>
    </row>
    <row r="11" spans="1:4">
      <c r="A11" s="4" t="s">
        <v>776</v>
      </c>
    </row>
    <row r="12" spans="1:4">
      <c r="A12" s="3" t="s">
        <v>190</v>
      </c>
    </row>
    <row r="13" spans="1:4">
      <c r="A13" s="4" t="s">
        <v>777</v>
      </c>
      <c r="B13" s="6" t="n">
        <v>0</v>
      </c>
      <c r="C13" s="6" t="n">
        <v>0</v>
      </c>
      <c r="D13" s="6" t="n">
        <v>283</v>
      </c>
    </row>
    <row r="14" spans="1:4">
      <c r="A14" s="4" t="s">
        <v>778</v>
      </c>
    </row>
    <row r="15" spans="1:4">
      <c r="A15" s="3" t="s">
        <v>190</v>
      </c>
    </row>
    <row r="16" spans="1:4">
      <c r="A16" s="4" t="s">
        <v>779</v>
      </c>
      <c r="B16" s="4" t="s">
        <v>472</v>
      </c>
    </row>
    <row r="17" spans="1:4">
      <c r="A17" s="4" t="s">
        <v>780</v>
      </c>
    </row>
    <row r="18" spans="1:4">
      <c r="A18" s="3" t="s">
        <v>190</v>
      </c>
    </row>
    <row r="19" spans="1:4">
      <c r="A19" s="4" t="s">
        <v>779</v>
      </c>
      <c r="B19" s="4" t="s">
        <v>6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1"/>
  </cols>
  <sheetData>
    <row r="1" spans="1:4">
      <c r="A1" s="1" t="s">
        <v>781</v>
      </c>
      <c r="B1" s="2" t="s">
        <v>1</v>
      </c>
    </row>
    <row r="2" spans="1:4">
      <c r="B2" s="2" t="s">
        <v>782</v>
      </c>
      <c r="C2" s="2" t="s">
        <v>783</v>
      </c>
      <c r="D2" s="2" t="s">
        <v>304</v>
      </c>
    </row>
    <row r="3" spans="1:4">
      <c r="A3" s="3" t="s">
        <v>193</v>
      </c>
    </row>
    <row r="4" spans="1:4">
      <c r="A4" s="4" t="s">
        <v>784</v>
      </c>
      <c r="B4" s="5" t="n">
        <v>1</v>
      </c>
    </row>
    <row r="5" spans="1:4">
      <c r="A5" s="4" t="s">
        <v>785</v>
      </c>
      <c r="C5" s="5" t="n">
        <v>2</v>
      </c>
    </row>
    <row r="6" spans="1:4">
      <c r="A6" s="4" t="s">
        <v>786</v>
      </c>
      <c r="B6" s="6" t="n">
        <v>100</v>
      </c>
      <c r="C6" s="6" t="n">
        <v>110</v>
      </c>
      <c r="D6" s="6" t="n">
        <v>107</v>
      </c>
    </row>
    <row r="7" spans="1:4">
      <c r="A7" s="4" t="s">
        <v>787</v>
      </c>
      <c r="B7" s="4" t="s">
        <v>788</v>
      </c>
    </row>
    <row r="8" spans="1:4">
      <c r="A8" s="3" t="s">
        <v>789</v>
      </c>
    </row>
    <row r="9" spans="1:4">
      <c r="A9" s="4" t="s">
        <v>790</v>
      </c>
      <c r="B9" s="6" t="n">
        <v>255</v>
      </c>
      <c r="C9" s="5" t="n">
        <v>255</v>
      </c>
    </row>
    <row r="10" spans="1:4">
      <c r="A10" s="4" t="s">
        <v>68</v>
      </c>
      <c r="B10" s="5" t="n">
        <v>307</v>
      </c>
      <c r="C10" s="5" t="n">
        <v>310</v>
      </c>
    </row>
    <row r="11" spans="1:4">
      <c r="A11" s="4" t="s">
        <v>791</v>
      </c>
      <c r="B11" s="6" t="n">
        <v>6795</v>
      </c>
      <c r="C11" s="6" t="n">
        <v>71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65"/>
  </cols>
  <sheetData>
    <row r="1" spans="1:2">
      <c r="A1" s="1" t="s">
        <v>792</v>
      </c>
      <c r="B1" s="2" t="s">
        <v>1</v>
      </c>
    </row>
    <row r="2" spans="1:2">
      <c r="B2" s="2" t="s">
        <v>793</v>
      </c>
    </row>
    <row r="3" spans="1:2">
      <c r="A3" s="3" t="s">
        <v>794</v>
      </c>
    </row>
    <row r="4" spans="1:2">
      <c r="A4" s="4" t="s">
        <v>795</v>
      </c>
      <c r="B4" s="4" t="s">
        <v>413</v>
      </c>
    </row>
    <row r="5" spans="1:2">
      <c r="A5" s="4" t="s">
        <v>796</v>
      </c>
    </row>
    <row r="6" spans="1:2">
      <c r="A6" s="3" t="s">
        <v>797</v>
      </c>
    </row>
    <row r="7" spans="1:2">
      <c r="A7" s="4" t="s">
        <v>798</v>
      </c>
      <c r="B7" s="5" t="n">
        <v>5</v>
      </c>
    </row>
    <row r="8" spans="1:2">
      <c r="A8" s="4" t="s">
        <v>799</v>
      </c>
      <c r="B8" s="5" t="n">
        <v>50</v>
      </c>
    </row>
    <row r="9" spans="1:2">
      <c r="A9" s="4" t="s">
        <v>800</v>
      </c>
      <c r="B9" s="5" t="n">
        <v>15</v>
      </c>
    </row>
    <row r="10" spans="1:2">
      <c r="A10" s="4" t="s">
        <v>801</v>
      </c>
      <c r="B10" s="5" t="n">
        <v>6</v>
      </c>
    </row>
    <row r="11" spans="1:2">
      <c r="A11" s="4" t="s">
        <v>802</v>
      </c>
      <c r="B11" s="5" t="n">
        <v>1</v>
      </c>
    </row>
    <row r="12" spans="1:2">
      <c r="A12" s="4" t="s">
        <v>803</v>
      </c>
      <c r="B12" s="4" t="s">
        <v>673</v>
      </c>
    </row>
    <row r="13" spans="1:2">
      <c r="A13" s="4" t="s">
        <v>804</v>
      </c>
      <c r="B13" s="4" t="s">
        <v>671</v>
      </c>
    </row>
    <row r="14" spans="1:2">
      <c r="A14" s="4" t="s">
        <v>805</v>
      </c>
      <c r="B14" s="5" t="n">
        <v>200</v>
      </c>
    </row>
    <row r="15" spans="1:2">
      <c r="A15" s="4" t="s">
        <v>806</v>
      </c>
      <c r="B15" s="6" t="n">
        <v>9</v>
      </c>
    </row>
    <row r="16" spans="1:2">
      <c r="A16" s="4" t="s">
        <v>807</v>
      </c>
      <c r="B16" s="6" t="n">
        <v>57</v>
      </c>
    </row>
    <row r="17" spans="1:2">
      <c r="A17" s="4" t="s">
        <v>808</v>
      </c>
      <c r="B17" s="4" t="s">
        <v>809</v>
      </c>
    </row>
    <row r="18" spans="1:2">
      <c r="A18" s="4" t="s">
        <v>810</v>
      </c>
      <c r="B18" s="4" t="s">
        <v>809</v>
      </c>
    </row>
    <row r="19" spans="1:2">
      <c r="A19" s="4" t="s">
        <v>811</v>
      </c>
      <c r="B19" s="6" t="n">
        <v>75</v>
      </c>
    </row>
    <row r="20" spans="1:2">
      <c r="A20" s="4" t="s">
        <v>812</v>
      </c>
      <c r="B20" s="6" t="n">
        <v>2400</v>
      </c>
    </row>
    <row r="21" spans="1:2">
      <c r="A21" s="4" t="s">
        <v>813</v>
      </c>
      <c r="B21" s="4" t="s">
        <v>809</v>
      </c>
    </row>
    <row r="22" spans="1:2">
      <c r="A22" s="4" t="s">
        <v>814</v>
      </c>
    </row>
    <row r="23" spans="1:2">
      <c r="A23" s="3" t="s">
        <v>797</v>
      </c>
    </row>
    <row r="24" spans="1:2">
      <c r="A24" s="4" t="s">
        <v>812</v>
      </c>
      <c r="B24" s="6" t="n">
        <v>2080</v>
      </c>
    </row>
    <row r="25" spans="1:2">
      <c r="A25" s="4" t="s">
        <v>815</v>
      </c>
      <c r="B25" s="4" t="s">
        <v>809</v>
      </c>
    </row>
    <row r="26" spans="1:2">
      <c r="A26" s="4" t="s">
        <v>816</v>
      </c>
      <c r="B26" s="4" t="s">
        <v>817</v>
      </c>
    </row>
    <row r="27" spans="1:2">
      <c r="A27" s="4" t="s">
        <v>818</v>
      </c>
      <c r="B27" s="5" t="n">
        <v>400</v>
      </c>
    </row>
    <row r="28" spans="1:2">
      <c r="A28" s="4" t="s">
        <v>819</v>
      </c>
    </row>
    <row r="29" spans="1:2">
      <c r="A29" s="3" t="s">
        <v>797</v>
      </c>
    </row>
    <row r="30" spans="1:2">
      <c r="A30" s="4" t="s">
        <v>820</v>
      </c>
      <c r="B30" s="4" t="s">
        <v>809</v>
      </c>
    </row>
    <row r="31" spans="1:2">
      <c r="A31" s="4" t="s">
        <v>821</v>
      </c>
    </row>
    <row r="32" spans="1:2">
      <c r="A32" s="3" t="s">
        <v>797</v>
      </c>
    </row>
    <row r="33" spans="1:2">
      <c r="A33" s="4" t="s">
        <v>820</v>
      </c>
      <c r="B33" s="4" t="s">
        <v>822</v>
      </c>
    </row>
    <row r="34" spans="1:2">
      <c r="A34" s="4" t="s">
        <v>823</v>
      </c>
    </row>
    <row r="35" spans="1:2">
      <c r="A35" s="3" t="s">
        <v>824</v>
      </c>
    </row>
    <row r="36" spans="1:2">
      <c r="A36" s="4" t="s">
        <v>825</v>
      </c>
      <c r="B36" s="6" t="n">
        <v>22800</v>
      </c>
    </row>
    <row r="37" spans="1:2">
      <c r="A37" s="4" t="s">
        <v>826</v>
      </c>
      <c r="B37" s="5" t="n">
        <v>15600</v>
      </c>
    </row>
    <row r="38" spans="1:2">
      <c r="A38" s="4" t="s">
        <v>827</v>
      </c>
    </row>
    <row r="39" spans="1:2">
      <c r="A39" s="3" t="s">
        <v>824</v>
      </c>
    </row>
    <row r="40" spans="1:2">
      <c r="A40" s="4" t="s">
        <v>828</v>
      </c>
      <c r="B40" s="5" t="n">
        <v>10153</v>
      </c>
    </row>
    <row r="41" spans="1:2">
      <c r="A41" s="4" t="s">
        <v>829</v>
      </c>
      <c r="B41" s="6" t="n">
        <v>8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0</v>
      </c>
    </row>
    <row r="3" spans="1:3">
      <c r="A3" s="3" t="s">
        <v>831</v>
      </c>
    </row>
    <row r="4" spans="1:3">
      <c r="A4" s="4" t="s">
        <v>832</v>
      </c>
      <c r="B4" s="4" t="s">
        <v>611</v>
      </c>
    </row>
    <row r="5" spans="1:3">
      <c r="A5" s="4" t="s">
        <v>833</v>
      </c>
      <c r="B5" s="6" t="n">
        <v>157</v>
      </c>
    </row>
    <row r="6" spans="1:3">
      <c r="A6" s="4" t="s">
        <v>834</v>
      </c>
    </row>
    <row r="7" spans="1:3">
      <c r="A7" s="3" t="s">
        <v>831</v>
      </c>
    </row>
    <row r="8" spans="1:3">
      <c r="A8" s="4" t="s">
        <v>835</v>
      </c>
      <c r="B8" s="5" t="n">
        <v>2292</v>
      </c>
      <c r="C8" s="6" t="n">
        <v>2511</v>
      </c>
    </row>
    <row r="9" spans="1:3">
      <c r="A9" s="4" t="s">
        <v>836</v>
      </c>
    </row>
    <row r="10" spans="1:3">
      <c r="A10" s="3" t="s">
        <v>831</v>
      </c>
    </row>
    <row r="11" spans="1:3">
      <c r="A11" s="4" t="s">
        <v>835</v>
      </c>
      <c r="B11" s="5" t="n">
        <v>2292</v>
      </c>
      <c r="C11" s="5" t="n">
        <v>2511</v>
      </c>
    </row>
    <row r="12" spans="1:3">
      <c r="A12" s="4" t="s">
        <v>837</v>
      </c>
    </row>
    <row r="13" spans="1:3">
      <c r="A13" s="3" t="s">
        <v>838</v>
      </c>
    </row>
    <row r="14" spans="1:3">
      <c r="A14" s="4" t="s">
        <v>839</v>
      </c>
      <c r="B14" s="5" t="n">
        <v>87488</v>
      </c>
      <c r="C14" s="5" t="n">
        <v>87542</v>
      </c>
    </row>
    <row r="15" spans="1:3">
      <c r="A15" s="4" t="s">
        <v>840</v>
      </c>
    </row>
    <row r="16" spans="1:3">
      <c r="A16" s="3" t="s">
        <v>838</v>
      </c>
    </row>
    <row r="17" spans="1:3">
      <c r="A17" s="4" t="s">
        <v>839</v>
      </c>
      <c r="B17" s="5" t="n">
        <v>99000</v>
      </c>
      <c r="C17" s="5" t="n">
        <v>102000</v>
      </c>
    </row>
    <row r="18" spans="1:3">
      <c r="A18" s="4" t="s">
        <v>841</v>
      </c>
    </row>
    <row r="19" spans="1:3">
      <c r="A19" s="3" t="s">
        <v>315</v>
      </c>
    </row>
    <row r="20" spans="1:3">
      <c r="A20" s="4" t="s">
        <v>68</v>
      </c>
      <c r="B20" s="5" t="n">
        <v>7102</v>
      </c>
      <c r="C20" s="5" t="n">
        <v>7500</v>
      </c>
    </row>
    <row r="21" spans="1:3">
      <c r="A21" s="3" t="s">
        <v>313</v>
      </c>
    </row>
    <row r="22" spans="1:3">
      <c r="A22" s="4" t="s">
        <v>46</v>
      </c>
      <c r="B22" s="6" t="n">
        <v>255</v>
      </c>
      <c r="C22" s="6" t="n">
        <v>2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2</v>
      </c>
      <c r="B1" s="2" t="s">
        <v>1</v>
      </c>
    </row>
    <row r="2" spans="1:4">
      <c r="B2" s="2" t="s">
        <v>2</v>
      </c>
      <c r="C2" s="2" t="s">
        <v>30</v>
      </c>
      <c r="D2" s="2" t="s">
        <v>85</v>
      </c>
    </row>
    <row r="3" spans="1:4">
      <c r="A3" s="3" t="s">
        <v>843</v>
      </c>
    </row>
    <row r="4" spans="1:4">
      <c r="A4" s="4" t="s">
        <v>844</v>
      </c>
      <c r="B4" s="6" t="n">
        <v>243</v>
      </c>
      <c r="C4" s="6" t="n">
        <v>242</v>
      </c>
      <c r="D4" s="6" t="n">
        <v>218</v>
      </c>
    </row>
    <row r="5" spans="1:4">
      <c r="A5" s="4" t="s">
        <v>845</v>
      </c>
      <c r="B5" s="5" t="n">
        <v>339</v>
      </c>
      <c r="C5" s="5" t="n">
        <v>334</v>
      </c>
      <c r="D5" s="5" t="n">
        <v>339</v>
      </c>
    </row>
    <row r="6" spans="1:4">
      <c r="A6" s="4" t="s">
        <v>846</v>
      </c>
      <c r="B6" s="5" t="n">
        <v>530</v>
      </c>
      <c r="C6" s="5" t="n">
        <v>510</v>
      </c>
      <c r="D6" s="5" t="n">
        <v>494</v>
      </c>
    </row>
    <row r="7" spans="1:4">
      <c r="A7" s="4" t="s">
        <v>847</v>
      </c>
      <c r="B7" s="5" t="n">
        <v>1</v>
      </c>
      <c r="C7" s="5" t="n">
        <v>42</v>
      </c>
      <c r="D7" s="5" t="n">
        <v>59</v>
      </c>
    </row>
    <row r="8" spans="1:4">
      <c r="A8" s="4" t="s">
        <v>89</v>
      </c>
      <c r="B8" s="5" t="n">
        <v>1</v>
      </c>
      <c r="C8" s="5" t="n">
        <v>1</v>
      </c>
      <c r="D8" s="5" t="n">
        <v>1</v>
      </c>
    </row>
    <row r="9" spans="1:4">
      <c r="A9" s="4" t="s">
        <v>848</v>
      </c>
      <c r="B9" s="6" t="n">
        <v>1114</v>
      </c>
      <c r="C9" s="6" t="n">
        <v>1129</v>
      </c>
      <c r="D9" s="6" t="n">
        <v>11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549</v>
      </c>
      <c r="J1" s="2" t="s">
        <v>1</v>
      </c>
    </row>
    <row r="2" spans="1:12">
      <c r="B2" s="2" t="s">
        <v>2</v>
      </c>
      <c r="C2" s="2" t="s">
        <v>550</v>
      </c>
      <c r="D2" s="2" t="s">
        <v>4</v>
      </c>
      <c r="E2" s="2" t="s">
        <v>551</v>
      </c>
      <c r="F2" s="2" t="s">
        <v>30</v>
      </c>
      <c r="G2" s="2" t="s">
        <v>552</v>
      </c>
      <c r="H2" s="2" t="s">
        <v>553</v>
      </c>
      <c r="I2" s="2" t="s">
        <v>554</v>
      </c>
      <c r="J2" s="2" t="s">
        <v>2</v>
      </c>
      <c r="K2" s="2" t="s">
        <v>30</v>
      </c>
      <c r="L2" s="2" t="s">
        <v>85</v>
      </c>
    </row>
    <row r="3" spans="1:12">
      <c r="A3" s="3" t="s">
        <v>850</v>
      </c>
    </row>
    <row r="4" spans="1:12">
      <c r="A4" s="4" t="s">
        <v>90</v>
      </c>
      <c r="B4" s="6" t="n">
        <v>11885</v>
      </c>
      <c r="C4" s="6" t="n">
        <v>12601</v>
      </c>
      <c r="D4" s="6" t="n">
        <v>11820</v>
      </c>
      <c r="E4" s="6" t="n">
        <v>11278</v>
      </c>
      <c r="F4" s="6" t="n">
        <v>11617</v>
      </c>
      <c r="G4" s="6" t="n">
        <v>12368</v>
      </c>
      <c r="H4" s="6" t="n">
        <v>11895</v>
      </c>
      <c r="I4" s="6" t="n">
        <v>11209</v>
      </c>
      <c r="J4" s="6" t="n">
        <v>47584</v>
      </c>
      <c r="K4" s="6" t="n">
        <v>47089</v>
      </c>
      <c r="L4" s="6" t="n">
        <v>45900</v>
      </c>
    </row>
    <row r="5" spans="1:12">
      <c r="A5" s="4" t="s">
        <v>97</v>
      </c>
      <c r="B5" s="5" t="n">
        <v>5565</v>
      </c>
      <c r="C5" s="5" t="n">
        <v>6414</v>
      </c>
      <c r="D5" s="5" t="n">
        <v>5695</v>
      </c>
      <c r="E5" s="5" t="n">
        <v>5214</v>
      </c>
      <c r="F5" s="5" t="n">
        <v>5492</v>
      </c>
      <c r="G5" s="5" t="n">
        <v>6353</v>
      </c>
      <c r="H5" s="5" t="n">
        <v>5682</v>
      </c>
      <c r="I5" s="5" t="n">
        <v>5134</v>
      </c>
      <c r="J5" s="5" t="n">
        <v>22888</v>
      </c>
      <c r="K5" s="5" t="n">
        <v>22661</v>
      </c>
      <c r="L5" s="5" t="n">
        <v>22077</v>
      </c>
    </row>
    <row r="6" spans="1:12">
      <c r="A6" s="4" t="s">
        <v>116</v>
      </c>
      <c r="B6" s="6" t="n">
        <v>2942</v>
      </c>
      <c r="C6" s="6" t="n">
        <v>3571</v>
      </c>
      <c r="D6" s="6" t="n">
        <v>2847</v>
      </c>
      <c r="E6" s="6" t="n">
        <v>2486</v>
      </c>
      <c r="F6" s="6" t="n">
        <v>3516</v>
      </c>
      <c r="G6" s="6" t="n">
        <v>3520</v>
      </c>
      <c r="H6" s="6" t="n">
        <v>2925</v>
      </c>
      <c r="I6" s="6" t="n">
        <v>2528</v>
      </c>
      <c r="J6" s="6" t="n">
        <v>11846</v>
      </c>
      <c r="K6" s="6" t="n">
        <v>12489</v>
      </c>
      <c r="L6" s="6" t="n">
        <v>11484</v>
      </c>
    </row>
    <row r="7" spans="1:12">
      <c r="A7" s="4" t="s">
        <v>851</v>
      </c>
      <c r="B7" s="7" t="n">
        <v>0.23</v>
      </c>
      <c r="C7" s="7" t="n">
        <v>0.27</v>
      </c>
      <c r="D7" s="7" t="n">
        <v>0.23</v>
      </c>
      <c r="E7" s="7" t="n">
        <v>0.19</v>
      </c>
      <c r="F7" s="7" t="n">
        <v>0.27</v>
      </c>
      <c r="G7" s="7" t="n">
        <v>0.28</v>
      </c>
      <c r="H7" s="7" t="n">
        <v>0.22</v>
      </c>
      <c r="I7" s="7" t="n">
        <v>0.2</v>
      </c>
      <c r="J7" s="7" t="n">
        <v>0.92</v>
      </c>
      <c r="K7" s="7" t="n">
        <v>0.97</v>
      </c>
      <c r="L7" s="7" t="n">
        <v>0.89</v>
      </c>
    </row>
    <row r="8" spans="1:12">
      <c r="A8" s="4" t="s">
        <v>852</v>
      </c>
      <c r="B8" s="8" t="n">
        <v>0.23</v>
      </c>
      <c r="C8" s="8" t="n">
        <v>0.27</v>
      </c>
      <c r="D8" s="8" t="n">
        <v>0.23</v>
      </c>
      <c r="E8" s="8" t="n">
        <v>0.19</v>
      </c>
      <c r="F8" s="8" t="n">
        <v>0.27</v>
      </c>
      <c r="G8" s="8" t="n">
        <v>0.28</v>
      </c>
      <c r="H8" s="8" t="n">
        <v>0.22</v>
      </c>
      <c r="I8" s="8" t="n">
        <v>0.2</v>
      </c>
      <c r="J8" s="8" t="n">
        <v>0.92</v>
      </c>
      <c r="K8" s="8" t="n">
        <v>0.97</v>
      </c>
      <c r="L8" s="8" t="n">
        <v>0.89</v>
      </c>
    </row>
    <row r="9" spans="1:12">
      <c r="A9" s="4" t="s">
        <v>853</v>
      </c>
      <c r="B9" s="9" t="n">
        <v>0.1602</v>
      </c>
      <c r="C9" s="9" t="n">
        <v>0.1555</v>
      </c>
      <c r="D9" s="9" t="n">
        <v>0.1555</v>
      </c>
      <c r="E9" s="9" t="n">
        <v>0.1555</v>
      </c>
      <c r="F9" s="9" t="n">
        <v>0.1555</v>
      </c>
      <c r="G9" s="9" t="n">
        <v>0.1495</v>
      </c>
      <c r="H9" s="9" t="n">
        <v>0.1495</v>
      </c>
      <c r="I9" s="9" t="n">
        <v>0.1495</v>
      </c>
      <c r="J9" s="9" t="n">
        <v>0.6267</v>
      </c>
      <c r="K9" s="9" t="n">
        <v>0.604</v>
      </c>
      <c r="L9" s="9" t="n">
        <v>0.578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85</v>
      </c>
    </row>
    <row r="3" spans="1:4">
      <c r="A3" s="3" t="s">
        <v>855</v>
      </c>
    </row>
    <row r="4" spans="1:4">
      <c r="A4" s="4" t="s">
        <v>856</v>
      </c>
      <c r="B4" s="6" t="n">
        <v>315000</v>
      </c>
      <c r="C4" s="6" t="n">
        <v>325000</v>
      </c>
      <c r="D4" s="6" t="n">
        <v>320000</v>
      </c>
    </row>
    <row r="5" spans="1:4">
      <c r="A5" s="4" t="s">
        <v>857</v>
      </c>
      <c r="B5" s="5" t="n">
        <v>291108</v>
      </c>
      <c r="C5" s="5" t="n">
        <v>292248</v>
      </c>
      <c r="D5" s="5" t="n">
        <v>322499</v>
      </c>
    </row>
    <row r="6" spans="1:4">
      <c r="A6" s="4" t="s">
        <v>858</v>
      </c>
      <c r="B6" s="5" t="n">
        <v>38976</v>
      </c>
      <c r="C6" s="5" t="n">
        <v>40681</v>
      </c>
      <c r="D6" s="5" t="n">
        <v>44071</v>
      </c>
    </row>
    <row r="7" spans="1:4">
      <c r="A7" s="4" t="s">
        <v>859</v>
      </c>
      <c r="B7" s="5" t="n">
        <v>340084</v>
      </c>
      <c r="C7" s="5" t="n">
        <v>342929</v>
      </c>
      <c r="D7" s="5" t="n">
        <v>361570</v>
      </c>
    </row>
    <row r="8" spans="1:4">
      <c r="A8" s="4" t="s">
        <v>860</v>
      </c>
      <c r="B8" s="6" t="n">
        <v>305000</v>
      </c>
      <c r="C8" s="6" t="n">
        <v>315000</v>
      </c>
      <c r="D8" s="6" t="n">
        <v>32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5</v>
      </c>
    </row>
    <row r="3" spans="1:4">
      <c r="A3" s="3" t="s">
        <v>131</v>
      </c>
    </row>
    <row r="4" spans="1:4">
      <c r="A4" s="4" t="s">
        <v>116</v>
      </c>
      <c r="B4" s="6" t="n">
        <v>11846</v>
      </c>
      <c r="C4" s="6" t="n">
        <v>12489</v>
      </c>
      <c r="D4" s="6" t="n">
        <v>11484</v>
      </c>
    </row>
    <row r="5" spans="1:4">
      <c r="A5" s="3" t="s">
        <v>132</v>
      </c>
    </row>
    <row r="6" spans="1:4">
      <c r="A6" s="4" t="s">
        <v>101</v>
      </c>
      <c r="B6" s="5" t="n">
        <v>-36</v>
      </c>
      <c r="C6" s="5" t="n">
        <v>0</v>
      </c>
      <c r="D6" s="5" t="n">
        <v>-316</v>
      </c>
    </row>
    <row r="7" spans="1:4">
      <c r="A7" s="4" t="s">
        <v>94</v>
      </c>
      <c r="B7" s="5" t="n">
        <v>6422</v>
      </c>
      <c r="C7" s="5" t="n">
        <v>6151</v>
      </c>
      <c r="D7" s="5" t="n">
        <v>5932</v>
      </c>
    </row>
    <row r="8" spans="1:4">
      <c r="A8" s="4" t="s">
        <v>126</v>
      </c>
      <c r="B8" s="5" t="n">
        <v>22</v>
      </c>
      <c r="C8" s="5" t="n">
        <v>0</v>
      </c>
      <c r="D8" s="5" t="n">
        <v>0</v>
      </c>
    </row>
    <row r="9" spans="1:4">
      <c r="A9" s="4" t="s">
        <v>133</v>
      </c>
      <c r="B9" s="5" t="n">
        <v>1646</v>
      </c>
      <c r="C9" s="5" t="n">
        <v>2270</v>
      </c>
      <c r="D9" s="5" t="n">
        <v>4753</v>
      </c>
    </row>
    <row r="10" spans="1:4">
      <c r="A10" s="4" t="s">
        <v>89</v>
      </c>
      <c r="B10" s="5" t="n">
        <v>331</v>
      </c>
      <c r="C10" s="5" t="n">
        <v>317</v>
      </c>
      <c r="D10" s="5" t="n">
        <v>319</v>
      </c>
    </row>
    <row r="11" spans="1:4">
      <c r="A11" s="3" t="s">
        <v>134</v>
      </c>
    </row>
    <row r="12" spans="1:4">
      <c r="A12" s="4" t="s">
        <v>135</v>
      </c>
      <c r="B12" s="5" t="n">
        <v>-867</v>
      </c>
      <c r="C12" s="5" t="n">
        <v>-73</v>
      </c>
      <c r="D12" s="5" t="n">
        <v>-632</v>
      </c>
    </row>
    <row r="13" spans="1:4">
      <c r="A13" s="4" t="s">
        <v>136</v>
      </c>
      <c r="B13" s="5" t="n">
        <v>767</v>
      </c>
      <c r="C13" s="5" t="n">
        <v>-92</v>
      </c>
      <c r="D13" s="5" t="n">
        <v>-957</v>
      </c>
    </row>
    <row r="14" spans="1:4">
      <c r="A14" s="4" t="s">
        <v>137</v>
      </c>
      <c r="B14" s="5" t="n">
        <v>-3098</v>
      </c>
      <c r="C14" s="5" t="n">
        <v>-3310</v>
      </c>
      <c r="D14" s="5" t="n">
        <v>-10719</v>
      </c>
    </row>
    <row r="15" spans="1:4">
      <c r="A15" s="4" t="s">
        <v>138</v>
      </c>
      <c r="B15" s="5" t="n">
        <v>2387</v>
      </c>
      <c r="C15" s="5" t="n">
        <v>3009</v>
      </c>
      <c r="D15" s="5" t="n">
        <v>10663</v>
      </c>
    </row>
    <row r="16" spans="1:4">
      <c r="A16" s="4" t="s">
        <v>139</v>
      </c>
      <c r="B16" s="5" t="n">
        <v>-55</v>
      </c>
      <c r="C16" s="5" t="n">
        <v>-51</v>
      </c>
      <c r="D16" s="5" t="n">
        <v>-1761</v>
      </c>
    </row>
    <row r="17" spans="1:4">
      <c r="A17" s="4" t="s">
        <v>140</v>
      </c>
      <c r="B17" s="5" t="n">
        <v>19365</v>
      </c>
      <c r="C17" s="5" t="n">
        <v>20710</v>
      </c>
      <c r="D17" s="5" t="n">
        <v>18766</v>
      </c>
    </row>
    <row r="18" spans="1:4">
      <c r="A18" s="3" t="s">
        <v>141</v>
      </c>
    </row>
    <row r="19" spans="1:4">
      <c r="A19" s="4" t="s">
        <v>142</v>
      </c>
      <c r="B19" s="5" t="n">
        <v>-13158</v>
      </c>
      <c r="C19" s="5" t="n">
        <v>-13844</v>
      </c>
      <c r="D19" s="5" t="n">
        <v>-14139</v>
      </c>
    </row>
    <row r="20" spans="1:4">
      <c r="A20" s="4" t="s">
        <v>143</v>
      </c>
      <c r="B20" s="5" t="n">
        <v>-50</v>
      </c>
      <c r="C20" s="5" t="n">
        <v>-352</v>
      </c>
      <c r="D20" s="5" t="n">
        <v>-369</v>
      </c>
    </row>
    <row r="21" spans="1:4">
      <c r="A21" s="4" t="s">
        <v>144</v>
      </c>
      <c r="B21" s="5" t="n">
        <v>40</v>
      </c>
      <c r="C21" s="5" t="n">
        <v>0</v>
      </c>
      <c r="D21" s="5" t="n">
        <v>346</v>
      </c>
    </row>
    <row r="22" spans="1:4">
      <c r="A22" s="4" t="s">
        <v>145</v>
      </c>
      <c r="B22" s="5" t="n">
        <v>0</v>
      </c>
      <c r="C22" s="5" t="n">
        <v>11</v>
      </c>
      <c r="D22" s="5" t="n">
        <v>40</v>
      </c>
    </row>
    <row r="23" spans="1:4">
      <c r="A23" s="4" t="s">
        <v>146</v>
      </c>
      <c r="B23" s="5" t="n">
        <v>642</v>
      </c>
      <c r="C23" s="5" t="n">
        <v>0</v>
      </c>
      <c r="D23" s="5" t="n">
        <v>0</v>
      </c>
    </row>
    <row r="24" spans="1:4">
      <c r="A24" s="4" t="s">
        <v>147</v>
      </c>
      <c r="B24" s="5" t="n">
        <v>-12526</v>
      </c>
      <c r="C24" s="5" t="n">
        <v>-14185</v>
      </c>
      <c r="D24" s="5" t="n">
        <v>-14122</v>
      </c>
    </row>
    <row r="25" spans="1:4">
      <c r="A25" s="3" t="s">
        <v>148</v>
      </c>
    </row>
    <row r="26" spans="1:4">
      <c r="A26" s="4" t="s">
        <v>149</v>
      </c>
      <c r="B26" s="5" t="n">
        <v>1769</v>
      </c>
      <c r="C26" s="5" t="n">
        <v>1117</v>
      </c>
      <c r="D26" s="5" t="n">
        <v>638</v>
      </c>
    </row>
    <row r="27" spans="1:4">
      <c r="A27" s="4" t="s">
        <v>150</v>
      </c>
      <c r="B27" s="5" t="n">
        <v>-443</v>
      </c>
      <c r="C27" s="5" t="n">
        <v>-447</v>
      </c>
      <c r="D27" s="5" t="n">
        <v>-419</v>
      </c>
    </row>
    <row r="28" spans="1:4">
      <c r="A28" s="4" t="s">
        <v>151</v>
      </c>
      <c r="B28" s="5" t="n">
        <v>0</v>
      </c>
      <c r="C28" s="5" t="n">
        <v>14301</v>
      </c>
      <c r="D28" s="5" t="n">
        <v>14880</v>
      </c>
    </row>
    <row r="29" spans="1:4">
      <c r="A29" s="4" t="s">
        <v>152</v>
      </c>
      <c r="B29" s="5" t="n">
        <v>0</v>
      </c>
      <c r="C29" s="5" t="n">
        <v>-298</v>
      </c>
      <c r="D29" s="5" t="n">
        <v>-506</v>
      </c>
    </row>
    <row r="30" spans="1:4">
      <c r="A30" s="4" t="s">
        <v>153</v>
      </c>
      <c r="B30" s="5" t="n">
        <v>-53</v>
      </c>
      <c r="C30" s="5" t="n">
        <v>-11886</v>
      </c>
      <c r="D30" s="5" t="n">
        <v>-14923</v>
      </c>
    </row>
    <row r="31" spans="1:4">
      <c r="A31" s="4" t="s">
        <v>154</v>
      </c>
      <c r="B31" s="5" t="n">
        <v>-1339</v>
      </c>
      <c r="C31" s="5" t="n">
        <v>-2546</v>
      </c>
      <c r="D31" s="5" t="n">
        <v>-5692</v>
      </c>
    </row>
    <row r="32" spans="1:4">
      <c r="A32" s="4" t="s">
        <v>155</v>
      </c>
      <c r="B32" s="5" t="n">
        <v>2513</v>
      </c>
      <c r="C32" s="5" t="n">
        <v>2307</v>
      </c>
      <c r="D32" s="5" t="n">
        <v>2703</v>
      </c>
    </row>
    <row r="33" spans="1:4">
      <c r="A33" s="4" t="s">
        <v>156</v>
      </c>
      <c r="B33" s="5" t="n">
        <v>-7956</v>
      </c>
      <c r="C33" s="5" t="n">
        <v>-7682</v>
      </c>
      <c r="D33" s="5" t="n">
        <v>-7402</v>
      </c>
    </row>
    <row r="34" spans="1:4">
      <c r="A34" s="4" t="s">
        <v>157</v>
      </c>
      <c r="B34" s="5" t="n">
        <v>-5509</v>
      </c>
      <c r="C34" s="5" t="n">
        <v>-5134</v>
      </c>
      <c r="D34" s="5" t="n">
        <v>-10721</v>
      </c>
    </row>
    <row r="35" spans="1:4">
      <c r="A35" s="4" t="s">
        <v>158</v>
      </c>
      <c r="B35" s="5" t="n">
        <v>1330</v>
      </c>
      <c r="C35" s="5" t="n">
        <v>1391</v>
      </c>
      <c r="D35" s="5" t="n">
        <v>-6077</v>
      </c>
    </row>
    <row r="36" spans="1:4">
      <c r="A36" s="4" t="s">
        <v>159</v>
      </c>
      <c r="B36" s="5" t="n">
        <v>2879</v>
      </c>
      <c r="C36" s="5" t="n">
        <v>1488</v>
      </c>
      <c r="D36" s="5" t="n">
        <v>7565</v>
      </c>
    </row>
    <row r="37" spans="1:4">
      <c r="A37" s="4" t="s">
        <v>160</v>
      </c>
      <c r="B37" s="5" t="n">
        <v>4209</v>
      </c>
      <c r="C37" s="5" t="n">
        <v>2879</v>
      </c>
      <c r="D37" s="5" t="n">
        <v>1488</v>
      </c>
    </row>
    <row r="38" spans="1:4">
      <c r="A38" s="3" t="s">
        <v>161</v>
      </c>
    </row>
    <row r="39" spans="1:4">
      <c r="A39" s="4" t="s">
        <v>162</v>
      </c>
      <c r="B39" s="5" t="n">
        <v>5051</v>
      </c>
      <c r="C39" s="5" t="n">
        <v>4985</v>
      </c>
      <c r="D39" s="5" t="n">
        <v>5007</v>
      </c>
    </row>
    <row r="40" spans="1:4">
      <c r="A40" s="4" t="s">
        <v>105</v>
      </c>
      <c r="B40" s="6" t="n">
        <v>2509</v>
      </c>
      <c r="C40" s="6" t="n">
        <v>2155</v>
      </c>
      <c r="D40" s="6" t="n">
        <v>2808</v>
      </c>
    </row>
    <row r="41" spans="1:4">
      <c r="A41" s="3" t="s">
        <v>163</v>
      </c>
    </row>
    <row r="42" spans="1:4">
      <c r="A42" s="4" t="s">
        <v>164</v>
      </c>
      <c r="B42" s="4" t="s">
        <v>58</v>
      </c>
      <c r="C42" s="4" t="s">
        <v>58</v>
      </c>
      <c r="D42" s="4" t="s">
        <v>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85</v>
      </c>
    </row>
    <row r="3" spans="1:4">
      <c r="A3" s="3" t="s">
        <v>141</v>
      </c>
    </row>
    <row r="4" spans="1:4">
      <c r="A4" s="4" t="s">
        <v>166</v>
      </c>
      <c r="B4" s="6" t="n">
        <v>127</v>
      </c>
      <c r="C4" s="6" t="n">
        <v>115</v>
      </c>
      <c r="D4" s="6" t="n">
        <v>117</v>
      </c>
    </row>
    <row r="5" spans="1:4">
      <c r="A5" s="3" t="s">
        <v>163</v>
      </c>
    </row>
    <row r="6" spans="1:4">
      <c r="A6" s="4" t="s">
        <v>167</v>
      </c>
      <c r="B6" s="6" t="n">
        <v>2766</v>
      </c>
      <c r="C6" s="6" t="n">
        <v>720</v>
      </c>
      <c r="D6" s="6" t="n">
        <v>8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1:03:30Z</dcterms:created>
  <dcterms:modified xmlns:dcterms="http://purl.org/dc/terms/" xmlns:xsi="http://www.w3.org/2001/XMLSchema-instance" xsi:type="dcterms:W3CDTF">2017-03-07T11:03:30Z</dcterms:modified>
</cp:coreProperties>
</file>